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Investments In and Advances to " sheetId="19" state="visible" r:id="rId19"/>
    <sheet xmlns:r="http://schemas.openxmlformats.org/officeDocument/2006/relationships" name="Non-controlling Interests" sheetId="20" state="visible" r:id="rId20"/>
    <sheet xmlns:r="http://schemas.openxmlformats.org/officeDocument/2006/relationships" name="Fair Value Measurement"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True Health Claims Reserv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Summar_2" sheetId="27" state="visible" r:id="rId27"/>
    <sheet xmlns:r="http://schemas.openxmlformats.org/officeDocument/2006/relationships" name="Basis of Presentation, Summar_3" sheetId="28" state="visible" r:id="rId28"/>
    <sheet xmlns:r="http://schemas.openxmlformats.org/officeDocument/2006/relationships" name="Transactions (Tables)" sheetId="29" state="visible" r:id="rId29"/>
    <sheet xmlns:r="http://schemas.openxmlformats.org/officeDocument/2006/relationships" name="Revenue Recognition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Earnings (Loss) Per Common Sh_2" sheetId="35" state="visible" r:id="rId35"/>
    <sheet xmlns:r="http://schemas.openxmlformats.org/officeDocument/2006/relationships" name="Stock-based Compensation (Table" sheetId="36" state="visible" r:id="rId36"/>
    <sheet xmlns:r="http://schemas.openxmlformats.org/officeDocument/2006/relationships" name="Non-controlling Interests (Tabl" sheetId="37" state="visible" r:id="rId37"/>
    <sheet xmlns:r="http://schemas.openxmlformats.org/officeDocument/2006/relationships" name="Fair Value Measurement (Tables)" sheetId="38" state="visible" r:id="rId38"/>
    <sheet xmlns:r="http://schemas.openxmlformats.org/officeDocument/2006/relationships" name="Related Parties (Tables)" sheetId="39" state="visible" r:id="rId39"/>
    <sheet xmlns:r="http://schemas.openxmlformats.org/officeDocument/2006/relationships" name="Segment Reporting (Tables)" sheetId="40" state="visible" r:id="rId40"/>
    <sheet xmlns:r="http://schemas.openxmlformats.org/officeDocument/2006/relationships" name="True Health Claims Reserves (Ta" sheetId="41" state="visible" r:id="rId41"/>
    <sheet xmlns:r="http://schemas.openxmlformats.org/officeDocument/2006/relationships" name="Supplemental Cash Flow Inform_2" sheetId="42" state="visible" r:id="rId42"/>
    <sheet xmlns:r="http://schemas.openxmlformats.org/officeDocument/2006/relationships" name="Organization (Details)" sheetId="43" state="visible" r:id="rId43"/>
    <sheet xmlns:r="http://schemas.openxmlformats.org/officeDocument/2006/relationships" name="Basis of Presentation, Summar_4" sheetId="44" state="visible" r:id="rId44"/>
    <sheet xmlns:r="http://schemas.openxmlformats.org/officeDocument/2006/relationships" name="Basis of Presentation, Summar_5" sheetId="45" state="visible" r:id="rId45"/>
    <sheet xmlns:r="http://schemas.openxmlformats.org/officeDocument/2006/relationships" name="Basis of Presentation, Summar_6" sheetId="46" state="visible" r:id="rId46"/>
    <sheet xmlns:r="http://schemas.openxmlformats.org/officeDocument/2006/relationships" name="Basis of Presentation, Summar_7" sheetId="47" state="visible" r:id="rId47"/>
    <sheet xmlns:r="http://schemas.openxmlformats.org/officeDocument/2006/relationships" name="Basis of Presentation, Summar_8" sheetId="48" state="visible" r:id="rId48"/>
    <sheet xmlns:r="http://schemas.openxmlformats.org/officeDocument/2006/relationships" name="Basis of Presentation, Summar_9" sheetId="49" state="visible" r:id="rId49"/>
    <sheet xmlns:r="http://schemas.openxmlformats.org/officeDocument/2006/relationships" name="Recently Issued Accounting St_2" sheetId="50" state="visible" r:id="rId50"/>
    <sheet xmlns:r="http://schemas.openxmlformats.org/officeDocument/2006/relationships" name="Transactions - New Mexico Healt" sheetId="51" state="visible" r:id="rId51"/>
    <sheet xmlns:r="http://schemas.openxmlformats.org/officeDocument/2006/relationships" name="Transactions - Pro Forma Inform" sheetId="52" state="visible" r:id="rId52"/>
    <sheet xmlns:r="http://schemas.openxmlformats.org/officeDocument/2006/relationships" name="Transactions - Secondary Offeri" sheetId="53" state="visible" r:id="rId53"/>
    <sheet xmlns:r="http://schemas.openxmlformats.org/officeDocument/2006/relationships" name="Transactions - Accordion Health" sheetId="54" state="visible" r:id="rId54"/>
    <sheet xmlns:r="http://schemas.openxmlformats.org/officeDocument/2006/relationships" name="Revenue Recognition - Disaggreg" sheetId="55" state="visible" r:id="rId55"/>
    <sheet xmlns:r="http://schemas.openxmlformats.org/officeDocument/2006/relationships" name="Revenue Recognition - Transacti" sheetId="56" state="visible" r:id="rId56"/>
    <sheet xmlns:r="http://schemas.openxmlformats.org/officeDocument/2006/relationships" name="Revenue Recognition - Contract " sheetId="57" state="visible" r:id="rId57"/>
    <sheet xmlns:r="http://schemas.openxmlformats.org/officeDocument/2006/relationships" name="Revenue Recognition - Contrac_2" sheetId="58" state="visible" r:id="rId58"/>
    <sheet xmlns:r="http://schemas.openxmlformats.org/officeDocument/2006/relationships" name="Property and Equipment, Net (De"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ong-term Debt (Details)" sheetId="62" state="visible" r:id="rId62"/>
    <sheet xmlns:r="http://schemas.openxmlformats.org/officeDocument/2006/relationships" name="Long-term Debt - Convertible Se"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arnings (Loss) Per Common Sh_3" sheetId="66" state="visible" r:id="rId66"/>
    <sheet xmlns:r="http://schemas.openxmlformats.org/officeDocument/2006/relationships" name="Earnings (Loss) Per Common Sh_4" sheetId="67" state="visible" r:id="rId67"/>
    <sheet xmlns:r="http://schemas.openxmlformats.org/officeDocument/2006/relationships" name="Stock-based Compensation - Comp" sheetId="68" state="visible" r:id="rId68"/>
    <sheet xmlns:r="http://schemas.openxmlformats.org/officeDocument/2006/relationships" name="Stock-based Compensation - Awar" sheetId="69" state="visible" r:id="rId69"/>
    <sheet xmlns:r="http://schemas.openxmlformats.org/officeDocument/2006/relationships" name="Income Taxes (Details)" sheetId="70" state="visible" r:id="rId70"/>
    <sheet xmlns:r="http://schemas.openxmlformats.org/officeDocument/2006/relationships" name="Investments In and Advances t_2" sheetId="71" state="visible" r:id="rId71"/>
    <sheet xmlns:r="http://schemas.openxmlformats.org/officeDocument/2006/relationships" name="Non-controlling Interests (Deta" sheetId="72" state="visible" r:id="rId72"/>
    <sheet xmlns:r="http://schemas.openxmlformats.org/officeDocument/2006/relationships" name="Fair Value Measurement - Assets" sheetId="73" state="visible" r:id="rId73"/>
    <sheet xmlns:r="http://schemas.openxmlformats.org/officeDocument/2006/relationships" name="Fair Value Measurement - Change" sheetId="74" state="visible" r:id="rId74"/>
    <sheet xmlns:r="http://schemas.openxmlformats.org/officeDocument/2006/relationships" name="Fair Value Measurement - Valuat" sheetId="75" state="visible" r:id="rId75"/>
    <sheet xmlns:r="http://schemas.openxmlformats.org/officeDocument/2006/relationships" name="Related Parties (Details)" sheetId="76" state="visible" r:id="rId76"/>
    <sheet xmlns:r="http://schemas.openxmlformats.org/officeDocument/2006/relationships" name="Related Parties Related Parties" sheetId="77" state="visible" r:id="rId77"/>
    <sheet xmlns:r="http://schemas.openxmlformats.org/officeDocument/2006/relationships" name="Segment Reporting (Details)" sheetId="78" state="visible" r:id="rId78"/>
    <sheet xmlns:r="http://schemas.openxmlformats.org/officeDocument/2006/relationships" name="Segment Reporting - Reconciliat" sheetId="79" state="visible" r:id="rId79"/>
    <sheet xmlns:r="http://schemas.openxmlformats.org/officeDocument/2006/relationships" name="True Health Claims Reserves (De" sheetId="80" state="visible" r:id="rId80"/>
    <sheet xmlns:r="http://schemas.openxmlformats.org/officeDocument/2006/relationships" name="Supplemental Cash Flow Inform_3" sheetId="81" state="visible" r:id="rId81"/>
    <sheet xmlns:r="http://schemas.openxmlformats.org/officeDocument/2006/relationships" name="Subsequent Events - Acquisition" sheetId="82" state="visible" r:id="rId82"/>
    <sheet xmlns:r="http://schemas.openxmlformats.org/officeDocument/2006/relationships" name="Subsequent Events - Convertible" sheetId="83" state="visible" r:id="rId83"/>
  </sheets>
  <definedNames/>
  <calcPr calcId="124519" fullCalcOnLoad="1"/>
</workbook>
</file>

<file path=xl/sharedStrings.xml><?xml version="1.0" encoding="utf-8"?>
<sst xmlns="http://schemas.openxmlformats.org/spreadsheetml/2006/main" uniqueCount="793">
  <si>
    <t>Document and Entity Information - shares</t>
  </si>
  <si>
    <t>9 Months Ended</t>
  </si>
  <si>
    <t>Sep. 30, 2018</t>
  </si>
  <si>
    <t>Nov. 05, 2018</t>
  </si>
  <si>
    <t>Document and Entity Information [Abstract]</t>
  </si>
  <si>
    <t>Entity Registrant Name</t>
  </si>
  <si>
    <t>Evolent Health,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Document Fiscal Period Focus</t>
  </si>
  <si>
    <t>Q3</t>
  </si>
  <si>
    <t>Class A</t>
  </si>
  <si>
    <t>Entity Common Stock, Shares Outstanding (in shares)</t>
  </si>
  <si>
    <t>Class B</t>
  </si>
  <si>
    <t>CONSOLIDATED BALANCE SHEETS (Unaudited) - USD ($) $ in Thousands</t>
  </si>
  <si>
    <t>Dec. 31, 2017</t>
  </si>
  <si>
    <t>Current assets:</t>
  </si>
  <si>
    <t>Cash and cash equivalents</t>
  </si>
  <si>
    <t>Restricted cash and restricted investments</t>
  </si>
  <si>
    <t>Accounts receivable, net (amounts related to affiliates: 2018 - $7,774; 2017 - $3,358)</t>
  </si>
  <si>
    <t>Prepaid expenses and other current assets (amounts related to affiliates: 2018 - $48; 2017 - $25)</t>
  </si>
  <si>
    <t>Notes receivable</t>
  </si>
  <si>
    <t>Contract assets</t>
  </si>
  <si>
    <t>Total current assets</t>
  </si>
  <si>
    <t>Investments in and advances to equity method investees</t>
  </si>
  <si>
    <t>Property and equipment, net</t>
  </si>
  <si>
    <t>Prepaid expenses and other noncurrent assets (amounts related to affiliates: 2018 - $2,500; 2017 - $0)</t>
  </si>
  <si>
    <t>Contract cost assets</t>
  </si>
  <si>
    <t>Intangible assets, net</t>
  </si>
  <si>
    <t>Goodwill</t>
  </si>
  <si>
    <t>Total assets</t>
  </si>
  <si>
    <t>Current liabilities:</t>
  </si>
  <si>
    <t>Accounts payable (amounts related to affiliates: 2018 - $1,425; 2017 - $10,284)</t>
  </si>
  <si>
    <t>Accrued liabilities (amounts related to affiliates: 2018 - $4,812; 2017 - $719)</t>
  </si>
  <si>
    <t>Accrued compensation and employee benefits</t>
  </si>
  <si>
    <t>Deferred revenue</t>
  </si>
  <si>
    <t>Claims reserves</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 capital</t>
  </si>
  <si>
    <t>Accumulated other comprehensive income (loss)</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Unaudited) (Parenthetical) - USD ($) $ in Thousands</t>
  </si>
  <si>
    <t>Accounts receivable, related parties</t>
  </si>
  <si>
    <t>Prepaid expenses and other current assets, related parties</t>
  </si>
  <si>
    <t>Prepaid expenses and other noncurrent assets, related parties</t>
  </si>
  <si>
    <t>Accounts payable, related parties</t>
  </si>
  <si>
    <t>Accrued liabilities, related parties</t>
  </si>
  <si>
    <t>Common stock, par value (in dollars per share)</t>
  </si>
  <si>
    <t>Common stock, authorized (in shares)</t>
  </si>
  <si>
    <t>Common stock, issued (in shares)</t>
  </si>
  <si>
    <t>Common stock, outstanding (in shares)</t>
  </si>
  <si>
    <t>CONSOLIDATED STATEMENTS OF OPERATIONS AND COMPREHENSIVE INCOME (LOSS) (Unaudited) - USD ($) shares in Thousands, $ in Thousands</t>
  </si>
  <si>
    <t>3 Months Ended</t>
  </si>
  <si>
    <t>Sep. 30, 2017</t>
  </si>
  <si>
    <t>Revenue</t>
  </si>
  <si>
    <t>Revenues</t>
  </si>
  <si>
    <t>Expenses</t>
  </si>
  <si>
    <t>Cost of revenue (exclusive of depreciation and amortization expenses presented separately below)</t>
  </si>
  <si>
    <t>[1]</t>
  </si>
  <si>
    <t>Claims expenses</t>
  </si>
  <si>
    <t>Selling, general and administrative expenses</t>
  </si>
  <si>
    <t>Depreciation and amortization expenses</t>
  </si>
  <si>
    <t>Change in fair value of contingent consideration and indemnification asset</t>
  </si>
  <si>
    <t>Total operating expenses</t>
  </si>
  <si>
    <t>Operating income (loss)</t>
  </si>
  <si>
    <t>Interest income</t>
  </si>
  <si>
    <t>Interest expense</t>
  </si>
  <si>
    <t>Income (loss) from equity method investe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t>
  </si>
  <si>
    <t>Diluted</t>
  </si>
  <si>
    <t>Earnings (Loss) per Common Share</t>
  </si>
  <si>
    <t>Basic (in dollars per share)</t>
  </si>
  <si>
    <t>Diluted (in dollars per share)</t>
  </si>
  <si>
    <t>Weighted-Average Common Shares Outstanding</t>
  </si>
  <si>
    <t>Basic (in shares)</t>
  </si>
  <si>
    <t>Diluted (in shares)</t>
  </si>
  <si>
    <t>Comprehensive income (loss)</t>
  </si>
  <si>
    <t>Other comprehensive income (loss), net of taxes, related to:</t>
  </si>
  <si>
    <t>Foreign currency translation adjustment</t>
  </si>
  <si>
    <t>Total comprehensive income (loss)</t>
  </si>
  <si>
    <t>Total comprehensive income (loss) attributable to non-controlling interests</t>
  </si>
  <si>
    <t>Total comprehensive income (loss) attributable to Evolent Health, Inc.</t>
  </si>
  <si>
    <t>Transformation services</t>
  </si>
  <si>
    <t>Platform and operations services</t>
  </si>
  <si>
    <t>Premiums</t>
  </si>
  <si>
    <t>See Note 16 for amounts related to affiliates included in these line items.</t>
  </si>
  <si>
    <t>CONSOLIDATED STATEMENTS OF CASH FLOWS (Unaudited) - USD ($) $ in Thousands</t>
  </si>
  <si>
    <t>Cash Flows from Operating Activities</t>
  </si>
  <si>
    <t>Adjustments to reconcile net income (loss) to net cash and restricted cash provided by (used in) operating activities:</t>
  </si>
  <si>
    <t>(Income) loss from equity method investees</t>
  </si>
  <si>
    <t>Amortization of deferred financing costs</t>
  </si>
  <si>
    <t>Stock-based compensation expense</t>
  </si>
  <si>
    <t>Deferred tax provision (benefit)</t>
  </si>
  <si>
    <t>Amortization of contract cost assets</t>
  </si>
  <si>
    <t>Other</t>
  </si>
  <si>
    <t>Changes in assets and liabilities, net of acquisitions:</t>
  </si>
  <si>
    <t>Accounts receivables, net</t>
  </si>
  <si>
    <t>Prepaid expenses and other current and noncurrent assets</t>
  </si>
  <si>
    <t>Accounts payable</t>
  </si>
  <si>
    <t>Accrued liabilities</t>
  </si>
  <si>
    <t>Net cash and restricted cash provided by (used in) operating activities</t>
  </si>
  <si>
    <t>Cash Flows from Investing Activities</t>
  </si>
  <si>
    <t>Cash paid for asset acquisitions or business combinations</t>
  </si>
  <si>
    <t>Principal repayment for implementation funding loan</t>
  </si>
  <si>
    <t>Amount received from escrow in asset acquisition</t>
  </si>
  <si>
    <t>Maturities and sales of investments</t>
  </si>
  <si>
    <t>Purchases of property and equipment</t>
  </si>
  <si>
    <t>Purchases and maturities of restricted investments</t>
  </si>
  <si>
    <t>Net cash and restricted cash provided by (used in) investing activities</t>
  </si>
  <si>
    <t>Cash Flows from Financing Activities</t>
  </si>
  <si>
    <t>Change in restricted cash held on behalf of partners for claims processing</t>
  </si>
  <si>
    <t>Proceeds from issuance of common stock, net of stock issuance costs</t>
  </si>
  <si>
    <t>Proceeds from stock option exercises</t>
  </si>
  <si>
    <t>Taxes withheld and paid for vesting of restricted stock units</t>
  </si>
  <si>
    <t>Net cash and restricted cash provided by (used in) financing activities</t>
  </si>
  <si>
    <t>Effect of exchange rate on cash and cash equivalents and restricted cash</t>
  </si>
  <si>
    <t>Net increase (decrease) in cash and cash equivalents and restricted cash</t>
  </si>
  <si>
    <t>Cash and cash equivalents and restricted cash as of beginning-of-period</t>
  </si>
  <si>
    <t>Cash and cash equivalents and restricted cash as of end-of-period</t>
  </si>
  <si>
    <t>CONSOLIDATED STATEMENTS OF CHANGES IN SHAREHOLDERS’ EQUITY (DEFICIT) (Unaudited) - USD ($) shares in Thousands, $ in Thousands</t>
  </si>
  <si>
    <t>Total</t>
  </si>
  <si>
    <t>Common StockClass A</t>
  </si>
  <si>
    <t>Common StockClass B</t>
  </si>
  <si>
    <t>Additional Paid-in Capital</t>
  </si>
  <si>
    <t>Accumulated Other Comprehensive Income (Loss)</t>
  </si>
  <si>
    <t>Retained Earnings (Accumulated Deficit)</t>
  </si>
  <si>
    <t>Non-controlling Interests</t>
  </si>
  <si>
    <t>Beginning balance (in shares) at Dec. 31, 2016</t>
  </si>
  <si>
    <t>Beginning balance, amount at Dec. 31, 2016</t>
  </si>
  <si>
    <t>Increase (Decrease) in Stockholders' Equity [Roll Forward]</t>
  </si>
  <si>
    <t>Exercise of stock options (in shares)</t>
  </si>
  <si>
    <t>Exercise of stock options</t>
  </si>
  <si>
    <t>Restricted stock units vested, net of shares withheld for taxes (in shares)</t>
  </si>
  <si>
    <t>Restricted stock units vested, net of shares withheld for taxes</t>
  </si>
  <si>
    <t>Shares released from Valence Health escrow (in shares)</t>
  </si>
  <si>
    <t>Shares released from Valence Health escrow</t>
  </si>
  <si>
    <t>Exchange of Class B common stock (in shares)</t>
  </si>
  <si>
    <t>Exchange of Class B common stock</t>
  </si>
  <si>
    <t>Tax impact of share issuances</t>
  </si>
  <si>
    <t>Issuance of Class A common stock during August 2017 Primary (in shares)</t>
  </si>
  <si>
    <t>Issuance of Class A common stock during August 2017 Primary</t>
  </si>
  <si>
    <t>Reclassification of non-controlling interests</t>
  </si>
  <si>
    <t>Ending balance (in shares) at Dec. 31, 2017</t>
  </si>
  <si>
    <t>Ending balance, amount at Dec. 31, 2017</t>
  </si>
  <si>
    <t>Cumulative-effect adjustment from adoption of ASC 606</t>
  </si>
  <si>
    <t>Tax impact of Class B Exchanges</t>
  </si>
  <si>
    <t>Settlement of indemnification asset</t>
  </si>
  <si>
    <t>Foreign Currency Translation Adjustment</t>
  </si>
  <si>
    <t>Ending balance (in shares) at Sep. 30, 2018</t>
  </si>
  <si>
    <t>Ending balance, amount at Sep. 30, 2018</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 operates through two segments. The Company’s services segment (“Services”) provides our customers, who we refer to as partners, with a population management platform, integrated data and analytics capabilities, claims processing services, including pharmacy benefit management,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wholly-owned subsidiary, True Health New Mexico, Inc. (“True Health”) operates as a separate segment and is a commercial health plan we operate in New Mexico that focuses on small and large businesses. The Company’s headquarters is located in Arlington, Virginia. Our predecessor, Evolent Health Holdings, Inc. (“Evolent Health Holdings”), merged with and into Evolent Health, Inc. in connection with the offering reorganization which occurred on June 4, 2015 (the “Offering Reorganization”), as discussed in our 2017 Form 10-K. Prior to our initial public offering (“IPO”) in June 2015 and the Offering Reorganization we undertook in connection therewith, Evolent Health Holdings did not control Evolent Health LLC, our operating subsidiary company due to certain participating rights granted to our investor, TPG Global, LLC and certain of its affiliates (“TPG”). However, Evolent Health Holdings was able to exert significant influence on Evolent Health LLC and, accordingly, accounted for its investment in Evolent Health LLC using the equity method of accounting through June 3, 2015. Subsequent to the Offering Reorganization, the financial results of Evolent Health LLC have been consolidated in the financial statements of Evolent Health, Inc. Following the Offering Reorganization, the IPO, various securities offerings and sales (as described in Note 4 ) and acquisitions (as described in Note 4 ), as of September 30, 2018 , Evolent Health, Inc. owned 99.0% of Evolent Health LLC, holds 100% of the voting rights, is the sole managing member and, therefore, controls its operations. Since its inception, the Company has incurred losses from operations. As of September 30, 2018 , the Company had cash and cash equivalents of $221.8 million . The Company believes it has sufficient liquidity for the next 12 months as of the date the financial statements were available to be issued.</t>
  </si>
  <si>
    <t>Basis of Presentation, Summary of Significant Accounting Policies and Changes in Accounting Principles</t>
  </si>
  <si>
    <t>Accounting Policies [Abstract]</t>
  </si>
  <si>
    <t>Basis of Presentation, Summary of Significant Accounting Policies and Changes in Accounting Principles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7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7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17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variable consideration, discounts and credits,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services platform that supports our various value-based operations, such as delivery network alignment, population health performance, integrated cost and revenue management solutions and financial and administrative management services. Our True Health segment consists of a commercial health plan we operate in New Mexico that focuses on small and large businesses. See Note 17 for a discussion of our operating results by segment. Revenue Recognition Our Services segment derives revenue from two sources: (1) transformation services and (2) platform and operations services. See “Changes in Accounting Principles” below for our updated revenue recognition policy as a result of our adoption of Accounting Standards Update (“ASU”) 2014-09, Revenue from Contracts with Customers. Our True Health segment derives revenue from premiums that are earned over the terms of the related insurance policies. The portion of premiums that will be earned in the future or are received prior to the effectiveness of the policy are deferred and reported as premiums received in advance. These amounts are generally classified as short-term deferred revenue on our Consolidated Balance Sheets. Restricted Cash and Restricted Investments Restricted cash and restricted investments include cash and investments used to collateralize various contractual obligations (in thousands) as follows: As of As of September 30, December 31, 2018 2017 Collateral for letters of credit for facility leases (1) $ 3,710 $ 3,812 Collateral with financial institutions (2) 22,028 24,725 Claims processing services (3) 8,942 26,286 Collateral for reinsurance agreement (4) 10,000 10,000 Other 1,042 862 Total restricted cash and restricted investments 45,722 65,685 Current restricted investments — 8,150 Current restricted cash 42,328 54,248 Total current restricted cash and restricted investments 42,328 62,398 Noncurrent restricted investments 712 605 Noncurrent restricted cash 2,682 2,682 Total noncurrent restricted cash and restricted investments $ 3,394 $ 3,287 (1) Represents restricted cash related to collateral for letters of credit required in conjunction with lease agreements. See Note 9 for further discussion of our lease commitments. (2) Represents collateral held with financial institutions for risk-sharing arrangements. As of September 30, 2018 , and December 31, 2017 , approximately $22.0 million and $16.6 million of the collateral amount was in a trust account and invested in a money market fund. The amounts invested in money market funds are considered restricted cash and are carried at fair value, which approximates cost. See Note 15 for further discussion of our fair value measurement. As of December 31, 2017 , approximately $8.2 million of the collateral amount was invested in restricted certificates of deposit with remaining maturities of less than 12 months. The restricted investments are classified as held-to-maturity and stated at amortized cost. Fair value of the certificates of deposit is determined using Level 2 inputs and approximates amortized cost as of December 31, 2017 . See Note 9 for further discussion of our risk-sharing arrangements. (3) Represents cash held by Evolent on behalf of partners for claims processing services. These are pass-through amounts and can fluctuate materially from period to period depending on the timing of when the claims are processed. (4)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 As of September 30, 2018 , the full $10.0 million amount was invested in a money market fund. The amount invested in the money market fund is considered restricted cash and is carried at fair value, which approximates cost. As of December 31, 2017 , the full $10.0 million amount was held in a FDIC participating bank account. The following table provides a reconciliation of cash and cash equivalents and restricted cash reported within the consolidated balance sheets that sum to the total of the same such amounts shown in the statements of cash flows. As of September 30, As of December 31, 2018 2017 2017 2016 Cash and cash equivalents $ 221,837 $ 287,143 $ 238,433 $ 134,563 Restricted cash and restricted investments 45,722 16,932 65,685 40,416 Restricted investments included in restricted cash and restricted investments (712 ) (8,150 ) (8,755 ) (4,950 ) Total cash and cash equivalents and restricted cash shown in the consolidated statements of cash flows $ 266,847 $ 295,925 $ 295,363 $ 170,029 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 The Implementation Loan is expected to support implementation services to assist the customer in expanding its Medicaid membership. The Implementation Loan carries a fixed interest rate of 2.5% per annum and the terms of the agreement governing the Implementation Loan require it to be repaid in ten equal monthly installments of $2.0 million , plus accrued interest, during 2018. As of September 30, 2018 , the outstanding principal balance of the Implementation Loan was $6.0 million , excluding approximately $0.1 million of accrued interest. As of December 31, 2017 , the outstanding principal balance of the Implementation Loan was $20.0 million , excluding approximately $0.1 million of accrued interest.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a strategic acquisition made during 2018. Information regarding the determination and allocation of the fair value of the acquired assets and liabilities is further described within Note 4 . The following summarizes the estimated useful lives by asset classification: Corporate trade name 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Goodwill is assigned to the reporting unit that benefits from the synergies arising from each business combination. Foreign Currency The Company established an international subsidiary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costs, and expenses. Translation gains and losses are recorded in accumulated other comprehensive income (loss) as a component of shareholders' equity. We recorded a foreign currency translation loss of $0.1 million and $0.3 million on our Consolidated Statements of Operations for the three and nine months ended September 30, 2018 , which resulted in an “Accumulated other comprehensive loss” of $0.3 million on our Consolidated Balance Sheet as of September 30, 2018 . Changes in Accounting Principles Adoption of ASU 2014-09, Revenue from Contracts with Customers As discussed in Note 3 , the Company adopted ASU 2014-09, Revenue from Contracts with Customers, effective January 1, 2018. The following is our updated accounting policy with respect to revenue recognition for our Services segment. Our Services segment derives revenue from two sources: (1) transformation services and (2) platform and operations services. Revenue is recognized when control of the services is transferred to our customers. We use the following 5-Step model, outlined in Accounting Standards Codification (“ASC”) Topic 606, Revenue from Contracts with Customers (“ASC 606”), to determine revenue recognition on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and claims processing services on an ongoing basis, as well as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In accordance with the requirements under ASU 2014-09, the impact of adoption to our consolidated financial statements was as follows. See Note 5 for additional disclosures regarding Evolent's contracts with customers. Condensed Consolidated Statements of Operations (unaudited, in thousands) For the Three Months Ended September 30, 2018 Amounts without Impact of adoption of adoption As Reported ASC 606 Higher/(Lower) Revenue Transformation services $ 9,230 $ 9,556 $ (326 ) Platform and operations services 118,094 117,942 152 Expenses Cost of revenue (exclusive of depreciation and amortization presented separately below) 73,967 77,409 (3,442 ) Selling, general and administrative expenses 59,566 59,676 (110 ) Income (loss) before income taxes and non-controlling interests (12,420 ) (15,798 ) 3,378 For the Nine Months Ended September 30, 2018 Amounts without Impact of adoption of adoption As Reported ASC 606 Higher/(Lower) Revenue Transformation services $ 23,950 $ 25,272 $ (1,322 ) Platform and operations services 341,258 339,485 1,773 Expenses Cost of revenue (exclusive of depreciation and amortization presented separately below) 214,945 218,786 (3,841 ) Selling, general and administrative expenses 172,495 173,644 (1,149 ) Income (loss) before income taxes and non-controlling interests (36,622 ) (42,063 ) 5,441 Condensed Consolidated Balance Sheets (unaudited, in thousands) As of September 30, 2018 Balances without Impact of adoption of adoption As Reported ASC 606 Higher/(Lower) Assets Accounts receivable, net $ 60,054 $ 57,848 $ 2,206 Contract assets (current) 3,705 — 3,705 Contract assets (noncurrent) 1,000 — 1,000 Contract cost assets 14,252 — 14,252 Liabilities and Shareholders' Equity (Deficit) Liabilities Deferred revenue $ 22,360 $ 24,100 $ (1,740 ) Other long-term liabilities 10,885 10,746 139 Shareholders' Equity (Deficit) Retained earnings (accumulated deficit) 66,696 44,580 22,116 Non-controlling interests 10,008 9,361 647 Adoption of ASU 2016-18, Statement of Cash Flows: Restricted Cash The Company adopted ASU 2016-18, Statement of Cash Flows: Restricted Cash, effective December 31, 2017, using the retroactive transition method, which resulted in the recast of our statement of cash flows for each period presented. See “Part II - Item 8. Financial Statements and Supplementary Data - Note 2” in our 2017 Form 10-K for further information about the adoption.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 significant portion of the Company’s restricted cash consists of cash held on behalf of partners for claims processing services. These are pass-through amounts and can fluctuate materially from period to period depending on the timing of when the claims are processed. Under the previous standard, there was no net impact to the statement of cash flows related to these amounts as the changes in accounts payable and accounts receivable were offset by the change in restricted cash. Upon adoption of ASU 2016-18, the change in restricted cash held on behalf of partners for claims processing would no longer net to zero, thereby potentially having a significant impact on cash flows from operations period over period. Given the pass-through nature of these claim payments, the change in restricted cash held on behalf of partners for claims processing is presented within cash flows from financing activities on our statements of changes in cash flows. The following table summarizes the impact of the change in accounting principle to the Company’s Consolidated Statements of Cash Flows for the nine months ended September 30, 2017 (in thousands): For the Nine Months Ended September 30, 2017 As Reported Adjustments As Adjusted Cash Flows from Investing Activities Purchases and maturities of restricted investments $ — $ (3,200 ) $ (3,200 ) Change in restricted cash and restricted investments (2,164 ) 2,164 — Net cash and restricted cash provided by (used in) investing activities 17,003 (1,036 ) 15,967 Cash Flows from Financing Activities Change in restricted cash held on behalf of partners for claims processing — (25,648 ) (25,648 ) Net cash and restricted cash provided by (used in) financing activities 169,570 (25,648 ) 143,922 Net increase (decrease) in cash and cash equivalents and restricted cash 152,580 (26,684 ) 125,896 Cash and cash equivalents and restricted cash as of beginning-of-period 134,563 35,466 170,029 Cash and cash equivalents and restricted cash as of end-of-period $ 287,143 $ 8,782 $ 295,925</t>
  </si>
  <si>
    <t>Recently Issued Accounting Standards</t>
  </si>
  <si>
    <t>Recently Issued Accounting Standards Adoption of New Accounting Standards In June 2018, the Financial Accounting Standards Board (“FASB”) issued ASU 2018-07, Compensation - Stock Compensation: Improvements to Nonemployee Share-Based Payment Accounting . The update expands the scope of ASC Topic 718, Compensation - Stock Compensation (“ASC 718”), to include share-based payment transactions for acquiring goods and services from nonemployees. The ASU specifies that ASC 718 applies to all share-based payment transactions in which a grantor acquires goods or services to be used or consumed in a grantor’s own operations by issuing share-based payment awards. The amendments in the update also clarify that ASC 718 does not apply to share-based payments used to effectively provide (1) financing to the issuer or (2) awards granted in conjunction with selling goods or services to customers as part of a contract accounted for under ASC 606. The update is effective for public business entities for fiscal years beginning after December 15, 2018, including interim periods within that fiscal year. Early adoption is permitted, but no earlier than an entity’s adoption date of ASC 606. We adopted the requirements of this standard effective July 1, 2018, and there was no impact to our financial condition and results of operations for the three and nine months ended September 30, 2018 . Going forward, we do not expect the adoption to have a material impact on our financial condition or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re currently evaluating the impact of adoption on our financial condition and results of operation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ASU is effective for fiscal years beginning after December 15, 2018, including interim periods within those fiscal years. Early applica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formulated an implementation team that is currently engaged in the evaluation process. We intend to adopt the requirements of this standard effective January 1, 2019, using a modified retrospective approach. We expect to take advantage of the package of practical expedients permitted within the new standard. In July 2018, the FASB issued ASU 2018-11, which is intended to make targeted improvements to ASU 2016-02. The amendments in ASU 2018-11 provide entities with an additional (and optional) transition method to adopt the new leases standard by recognizing a cumulative-effect adjustment to the opening balance of retained earnings in the period of adoption. The requirements of ASU 2018-11 are effective on the same date as the requirements of ASU 2016-02. Pursuant to ASU 2018-11, the Company will apply the new standard at its adoption date rather than at the earliest comparative period presented in the financial statements and recognize a cumulative-effect adjustment to the opening balance of retaining earnings. We anticipate that this standard will result in a material increase in the assets and liabilities on our consolidated balance sheets; however, we do not believe adoption will have a material impact on our results of operations.</t>
  </si>
  <si>
    <t>Transactions</t>
  </si>
  <si>
    <t>Organizational Transactions [Abstract]</t>
  </si>
  <si>
    <t>Transactions Business Combinations New Mexico Health Connections On January 2, 2018 , the Company, through its wholly-owned subsidiary, True Health, completed its previously announced acquisition of assets related to NMHC’s commercial, small and large group business. The assets include a health plan management services organization with a leadership team and employee base with experience working locally with providers to run NMHC’s suite of preventive, disease and care management programs. The consideration paid by the Company in connection with the acquisition consisted of $10.3 million in cash (subject to certain adjustments), of which $0.3 million was deposited in an escrow account. This acquisition is expected to allow the Company to leverage its platform to support a value-based, provider-centric model of care in New Mexico. The Company commenced operations of the commercial health plan and began reporting the results of True Health as a new reportable segment during the first quarter of 2018. See Note 17 for further information about the Company’s segment reporting. At the time of the acquisition, the Company also entered into a managed services agreement (“MSA”) with NMHC to support its ongoing business. During the fourth quarter of 2017, the Company also entered into a reinsurance agreement with NMHC to provide balance sheet support. See Note 9 for further discussion of the reinsurance agreement. The MSA and reinsurance agreement were considered separate transactions and accounted for outside of the business combination. Therefore, there is no allocation of purchase price to these agreements at fair value. The Company incurred approximately $1.2 million in transaction costs related to the NHMC transaction, materially all of which were recorded within “Selling, general and administrative expenses” on our Consolidated Statements of Operations for the year ended December 31, 2017. The transaction was accounted for as a business combination using purchase accounting.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 Identifiable intangible assets associated with customer relationships and provider network contracts will be amortized on a straight-line basis over their estimated useful lives of 15 and 5 years, respectively. The customer relationships represent existing contracts in place to provide health plan services to a number of large and small group customers throughout the state of New Mexico. The provider network contracts represent a network of hospitals and physicians to service the health plan customers. The fair value of the customer relationship intangible asset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fair value of the provider network intangible asset was primarily determined using the cost approach. The cost approach estimates the fair value for an asset based on the amount it would cost to replace the asset. Goodwill is calculated as the difference between the acquisition date fair value of the total consideration and the fair value of the net assets acquired, and represents the future economic benefits that we expect to achieve as a result of the acquisition. Goodwill associated with the acquisition of True Health is allocated entirely to the True Health segment. The goodwill is attributable primarily to the acquired workforce and expected cost synergies, none of which qualify for recognition as a separate intangible asset. Goodwill is considered an indefinite-lived asset. The transaction is an asset acquisition for tax purposes, and as such the tax-basis in the acquired assets is equal to the book-basis fair value calculated and is recorded at the True Health legal entity. Therefore, no opening balance sheet deferred tax liability was recorded. The amounts above reflect management’s preliminary estimate of the fair value of the tangible and intangible assets acquired and liabilities assumed based on a valuation performed using currently available information. Any remaining adjustments are expected to be finalized within one year of the acquisition date. True Health is a separate segment, and its results of operations are provided in Note 17 - Segment Reporting. Pro Forma Financial Information (Unaudited) The unaudited pro forma Consolidated Statements of Operations presented below gives effect to the NMHC transaction as if it took place on January 1, 2017. The following pro forma information includes adjustments to: • reclassify transaction costs related to the NMHC transaction to the period beginning January 1, 2017; • record revenue and expenses related to the MSA beginning January 1, 2017; and • record amortization expenses related to intangible assets beginning January 1, 2017, for intangible assets acquired as part of the NMHC transaction.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For the Nine Months Ended Months Ended September 30, September 30, 2018 2017 2018 2017 Revenue $ 149,947 $ 129,820 $ 433,959 $ 378,801 Net income (loss) (12,555 ) (11,320 ) (36,651 ) (65,113 ) Net income (loss) attributable to non-controlling interests (126 ) (413 ) (680 ) (8,414 ) Net income (loss) attributable to Evolent Health, Inc. (12,429 ) (10,907 ) (35,971 ) (56,699 ) Net income (loss) per Common Share available to common shareholders Basic $ (0.16 ) $ (0.16 ) $ (0.47 ) $ (0.93 ) Diluted (0.16 ) (0.16 ) (0.47 ) (0.93 ) Securities Offerings and Sales Under an exchange agreement we entered into at the time of our IPO, we granted TPG, The Advisory Board Company (“The Advisory Board”) and Ptolemy Capital, LLC (“Ptolemy Capital”) (together, the “Investor Stockholders”) an exchange right that allows receipt of newly-issued shares of the Company’s Class A common stock in exchange (a “Class B Exchange”) for an equal number of shares of the Company’s Class B common stock (which are subsequently canceled) and an equal number of Evolent Health LLC’s Class B common units (“Class B units”). Class B units received by the Company from relevant Investor Stockholders are simultaneously exchanged for an equivalent number of Class A units of Evolent Health LLC, and Evolent Health LLC cancels the Class B units it receives in the Class B Exchange. The cancellation of the Class B units results in an increase in the Company’s economic interest in Evolent Health LLC. March and June 2018 Private Sales In March 2018, The Advisory Board sold 3.0 million shares of the Company’s Class A common Stock in a private sale (the “March 2018 Private Sale”). The shares sold in the March 2018 Private Sale consisted of 1.2 million existing shares of the Company’s Class A common stock owned by The Advisory Board and 1.8 million newly-issued shares of the Company’s Class A common stock received by The Advisory Board pursuant to a Class B Exchange for all of its outstanding shares of the Company’s Class B common stock and Class B units. The Company did not receive any proceeds from the March 2018 Private Sale. Subsequent to this Class B Exchange, in June 2018, The Advisory Board sold all of their remaining shares of the Company’s Class A common stock and no longer owns any shares of our Class A common stock.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ugust 2017 Primary Offering In August 2017, the Company completed a primary offering of 8.8 million shares of its Class A common stock at a price to the public of $19.85 per share and a corresponding price to the underwriters of $19.01 per share (the “August 2017 Primary”). This offering resulted in net cash proceeds to the Company of approximately $166.9 million (gross proceeds of $175.0 million , net of $8.1 million in underwriting discounts and stock issuance costs).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during the August 2017 Primary, the Company’s economic interest in Evolent Health LLC increased from 96.1% to 96.6% immediately following the August 2017 Primary, and, accordingly, we reclassified a portion of our non-controlling interests into shareholders’ equity attributable to Evolent Health, Inc. Secondary Offerings The Investor Stockholders initiated several Class B Exchanges as part of various secondary offerings during 2017, thus increasing the Company’s economic interest in Evolent Health LLC, as discussed below. The Company did not receive any proceeds from the secondary offerings described below. June 2017 Secondary Offering In June 2017, the Company completed a secondary offering of 4.5 million shares of its Class A common stock at a price to the underwriters of $25.87 per share (the “June 2017 Secondary”). The shares sold in the June 2017 Secondary consisted of 0.7 million existing shares of the Company’s Class A common stock owned and held by certain Investor Stockholders and 3.8 million newly-issued shares of the Company’s Class A common stock received by certain Investor Stockholders pursuant to Class B Exchanges. As a result of these Class B Exchanges and Evolent Health LLC’s cancellation of the Class B units during the June 2017 Secondary, the Company’s economic interest in Evolent Health LLC increased from 90.5% to 96.1% immediately following the June 2017 Secondary, and, accordingly, we reclassified a portion of our non-controlling interests into shareholders’ equity attributable to Evolent Health, Inc. May 2017 Secondary Offering In May 2017, the Company completed a secondary offering of 7.0 million shares of its Class A common stock at a price to the underwriters of $24.30 per share (the “May 2017 Secondary”). The shares were sold by the Investor Stockholders and certain management selling stockholders (together with the Investor Stockholders, the “Selling Stockholders”). The shares sold in the May 2017 Secondary consisted of 3.1 million existing shares of the Company’s Class A common stock owned and held by the Selling Stockholders, 3.8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the Class B units during the May 2017 Secondary, the Company’s economic interest in Evolent Health LLC increased from 84.9% to 90.5% immediately following the May 2017 Secondary, and, accordingly, we reclassified a portion of our non-controlling interests into shareholders’ equity attributable to Evolent Health, Inc. March 2017 Secondary Offering In March 2017, the Company completed a secondary offering of 7.5 million shares of its Class A common stock at a price to the underwriters of $19.53 per share (the “March 2017 Secondary”). The shares sold in the March 2017 Secondary consisted of 3.1 million existing shares of the Company’s Class A common stock owned and held by the Investor Stockholders and 4.4 million newly-issued shares of the Company’s Class A common stock received by certain Investor Stockholders pursuant to Class B Exchanges. As a result of these Class B Exchanges and Evolent Health LLC’s cancellation of the Class B units during the March 2017 Secondary, the Company’s economic interest in Evolent Health LLC increased from 77.4% to 83.9% immediately following the March 2017 Secondary, and, accordingly, we reclassified a portion of our non-controlling interests into shareholders’ equity attributable to Evolent Health, Inc. In connection with the March 2017 Secondary, the underwriters exercised, in full, their option to purchase an additional 1.1 million shares of Class A common stock (the “March 2017 Option to Purchase Additional Shares”) from the Investor Stockholders at a price of $19.53 per share. The March 2017 Option to Purchase Additional Shares closed in May 2017. The shares sold in the March 2017 Option to Purchase Additional Shares consisted of 0.5 million existing shares of the Company’s Class A common stock owned and held by certain Investor Stockholders. It also included 0.6 million newly-issued shares of the Company’s Class A common stock received by certain Investor Stockholders pursuant to Class B Exchanges. As a result of the Class B Exchanges and Evolent Health LLC’s cancellation of the Class B units during the March 2017 Option to Purchase Additional Shares, the Company’s economic interest in Evolent Health LLC increased from 83.9% to 84.9% immediately following the March 2017 Option to Purchase Additional Shares, and, accordingly, we reclassified a portion of our non-controlling interests into shareholders’ equity attributable to Evolent Health, Inc. The June 2017 Secondary, May 2017 Secondary, March 2017 Secondary and March 2017 Option to Purchase Additional Shares are collectively referred to as the “2017 Secondary Offerings.” The Company’s economic interest in Evolent Health LLC will increase if further Class B Exchanges occur. Asset Acquisitions Accordion Health, Inc. On June 8, 2017 , the Company entered into an agreement to acquire Accordion Health, Inc. (“Accordion”) for $3.2 million (the “Accordion Purchase Agreement”). Accordion provides technology that the Company believes enhances its risk-adjustment factor services to its partners. In addition to technology assets, the software development team from Accordion joined Evolent as full-time employees. Under the terms of the Accordion Purchase Agreement, members of the software development team will be eligible for an additional $0.8 million earn-out, contingent upon the completion of specified software development targets. We accounted for the transaction as an asset acquisition as substantially all of the fair value of the gross assets acquired was concentrated in a single identified asset, thus satisfying the requirements of the screen test introduced in ASU 2017-01. The assets acquired in the transaction were measured based on the amount of cash paid to Accordion, including transaction costs, as the fair value of the assets given was more readily determinable than the fair value of the assets received. We classified and designated the identifiable assets acquired as a $3.3 million technology intangible asset, inclusive of approximately $0.1 million of capitalized transaction costs. We also assessed and determined the useful life of the acquired intangible assets to be five years, subject to amortization. The Company will account for the contingent earn-out as a post-acquisition expense as the specified software development targets are achieved. The transaction was a taxable stock acquisition and the Company recognized deferred tax liability of $2.0 million related to the book-tax basis difference in the acquired asset, which resulted in a $2.0 million increase in the value of the intangible asset. The additional deferred tax liability represents a future source of taxable income that enables the Company to release some of its previously established valuation allowance, the reduction of which is accounted for outside of acquisition accounting, resulting in income tax benefit.</t>
  </si>
  <si>
    <t>Revenue Recognition</t>
  </si>
  <si>
    <t>Revenue from Contract with Customer [Abstract]</t>
  </si>
  <si>
    <t>Revenue Recognition As discussed in Note 3 , we adopted ASU 2014-09, effective January 1, 2018, which introduces ASC 606. See Note 2 for the updated revenue recognition policy and the impact of adopting the new revenue recognition standard on the Company’s financial statements. The following are other relevant disclosures as required by the adoption of ASU 2014-09. Provisions within ASC 606 are only applicable to revenues derived from our Services segment. Disaggregation of Revenue The following table represents Evolent’s Services segment revenue disaggregated by revenue type for the three and nine months ended September 30, 2018 (in thousands), excluding revenues from our True Health segment and from our downside risk sharing arrangements through our insurance subsidiary, which are accounted for under ASC 944, Financial Services-Insurance . For the Three For the Nine Months Ended Months Ended September 30, September 30, 2018 2018 Services Revenue Transformation services $ 9,230 $ 23,950 Platform and operations services 116,226 335,509 Transaction Price Allocated to the Remaining Performance Obligations For contracts with a term that is greater than one year, we have allocated approximately $125.0 million of transaction price to performance obligations that are unsatisfied or partially unsatisfied as of September 30, 2018 . We do not include variable consideration that is allocated entirely to a wholly unsatisfied performance obligation accounted for under the series guidance in the calculation. As a result, the balance represents the value of the fixed consideration in our long-term contracts that will be recognized as revenue in a future period and excludes the majority of our platform and operations revenue, which is primarily derived based on variable consideration as discussed in Note 2 . We expect to recognize revenue on approximately 60% and 84% of these remaining performance obligations by December 31, 2019, and December 31, 2020, respectively, with the remaining balance to be recognized thereafter. However, because our existing contracts may be canceled or renegotiated including for reasons outside our control, the amount of this revenue that we actually receive may be less than this estimate.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As of As of September 30, January 1, 2018 2018 Short-term receivables (1) $ 58,190 $ 47,131 Long-term receivables (1) 6,550 — Short-term contract assets 3,705 3,710 Long-term contract assets 1,000 1,791 Short-term deferred revenue 22,360 26,147 Long-term deferred revenue 1,000 493 (1) Excludes pharmacy claims receivable and premiums receivable During the nine months ended September 30, 2018 , our contract asset balance decreased by $0.8 million , primarily as the right to the consideration became unconditional and the associated balance is reclassified to accounts receivable. During the nine months ended September 30, 2018 , our deferred revenue decreased by $3.3 million , primarily as a result of the recognition of variable consideration estimate. The amount of revenue recognized during the three and nine months ended September 30, 2018 , from amounts included in deferred revenue at the beginning of the period was $3.7 million and $17.0 million , respectively. The amount of revenue recognized during the three and nine months ended September 30, 2018 from performance obligations satisfied (or partially satisfied) in previous periods, due primarily to net gain share as well as other estimates, was $9.4 million and $11.5 million , respectively. Contract Cos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s of September 30, 2018 , the Company had $2.0 million of contract acquisition cost assets, net of accumulated amortization, and amortiza tion expense of $0.1 million and $0.2 million for the three and nine months ended September 30, 2018 ,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s of September 30, 2018 , the Company had $12.3 million of contract fulfillment cost assets, net of accumulated amortization, and amortization expense of $0.6 million and $1.7 million for the three and nine months ended September 30, 2018 , respectively. The majority of the contract cost balance was recorded as part of the transition adjustment that was recorded upon implementation of ASC 606. These costs are deferred and then amortized on a straight-line basis over a period of benefit that we have determined to be five years. The period of benefit was based on our technology, the nature of our customer arrangements and other factors.</t>
  </si>
  <si>
    <t>Property and Equipment, Net</t>
  </si>
  <si>
    <t>Property, Plant and Equipment [Abstract]</t>
  </si>
  <si>
    <t>Property and Equipment, Net The following summarizes our property and equipment (in thousands): As of As of September 30, December 31, 2018 2017 Computer hardware $ 8,602 $ 5,667 Furniture and equipment 3,038 2,448 Internal-use software development costs 73,679 48,557 Leasehold improvements 9,638 8,708 Total property and equipment 94,957 65,380 Accumulated depreciation and amortization (26,265 ) (14,458 ) Total property and equipment, net $ 68,692 $ 50,922 The Company capitalized $7.0 million and $25.1 million of internal-use software development costs for the three and nine months ended September 30, 2018 , respectively, and $8.4 million and $20.4 million for the three and nine months ended September 30, 2017 , respectively. The net book value of capitalized internal-use software development costs was $58.7 million and $42.1 million as of September 30, 2018 , and December 31, 2017 , respectively. Depreciation expense related to property and equipment was $4.3 million and $11.8 million for the three and nine months ended September 30, 2018 , respectively, of which amortization expense related to capitalized internal-use software development costs was $3.1 million and $8.5 million , respectively. Depreciation expense related to property and equipment was $2.3 million and $6.0 million for the three and nine months ended September 30, 2017 , respectively, of which amortization expense related to capitalized internal-use software development costs was $1.2 million and $2.8 million , respectively.</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wo reporting units: Services and True Health. Our annual goodwill impairment review occurs during the fourth quarter of each fiscal year. In interim periods between annual goodwill reviews, we also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strategy, partners, or litigation. We did not identify any qualitative factors that would trigger a quantitative goodwill impairment test during the nine months ended September 30, 2018 . We will perform our annual impairment test as of October 31, 2018 . The following tables summarize the changes in the carrying amount of goodwill, by reportable segment, for the periods presented (in thousands): For the Nine Months Ended September 30, 2018 Services True Health Consolidated Balance as of beginning-of-period (1) $ 628,186 $ — $ 628,186 Goodwill Acquired (2) 1,234 5,826 7,060 Measurement period adjustments (2) 4 — 4 Foreign currency translation (2) (162 ) — (162 ) Balance as of end-of-period $ 629,262 $ 5,826 $ 635,088 (1) Net of cumulative inception to date impairment of $160.6 million . (2) Goodwill acquired, measurement period adjustments and foreign currency translation are all related to transactions completed during the first quarter of 2018. For the Year Ended December 31, 2017 (1) Balance as of beginning-of-period (2) $ 626,569 Measurement period adjustments (3) 1,617 Balance as of end-of-period $ 628,186 (1) All of the goodwill was allocated to the Services segment as of December 31, 2017, as the True Health segment was not established until the first quarter of 2018. (2) Net of cumulative inception to date impairment of $160.6 million . (3) Represents measurement period adjustments related to Valence Health and Aldera. See “Part II - Item 8. Financial Statements and Supplementary Data - Note 4” in our 2017 Form 10-K for further information regarding the Valence Health and Aldera transactions. Intangible Assets, Net Details of our intangible assets (in thousands) are presented below: As of September 30, 2018 Weighted- Average Gross Net Remaining Carrying Accumulated Carrying Useful Life Amount Amortization Value Corporate trade name 16.7 $ 19,000 $ 3,166 $ 15,834 Customer relationships (1) 19.5 208,719 25,550 183,169 Technology 2.4 55,933 27,264 28,669 Below market lease, net 4.3 4,097 2,918 1,179 Provider network contracts 4.3 2,300 345 1,955 Total $ 290,049 $ 59,243 $ 230,806 (1) The increase in the gross carrying amount of the customer relationships intangible is attributable to $2.7 million of acquired customer relationships from the NMHC transaction and $2.5 million related the Vestica Healthcare LLC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MHC transaction and see “ Part II - Item 8. Financial Statements and Supplementary Data - Note 4 ” of our 2017 Form 10-K for further information about the Vestica transaction.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 Amortization expense related to intangible assets was $6.1 million and $18.0 million for the three and nine months ended September 30, 2018 , respectively, and $5.3 million and $15.0 million for the three and nine months ended September 30, 2017 , respectively. Intangible assets are reviewed for impairment if circumstances indicate the Company may not be able to recover the assets’ carrying value. We did not identify any circumstances during nine months ended September 30, 2018 , that would require an impairment test for our intangible assets.</t>
  </si>
  <si>
    <t>Long-term Debt</t>
  </si>
  <si>
    <t>Debt Disclosure [Abstract]</t>
  </si>
  <si>
    <t xml:space="preserve">Long-term Debt In December 2016, the Company issued $125.0 million aggregate principal amount of its 2.00% Convertible Senior Notes due 2021 (the “2021 Notes”)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 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three and nine months ended September 30, 2018 and 2017 , the Company recorded approximately $0.6 million and $1.9 million , respectively, in interest expense and $0.2 million and $0.7 million , respectively, in non-cash interest expense related to the amortization of deferred financing costs.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between Evolent Health, Inc. and U.S. Bank National Association, as trustee, related to the 2.00% convertible senior notes due 2021, dated as of December 5, 2016).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While the 2021 Notes are recorded on our accompanying unaudited interim consolidated balance sheets at their net carrying value of $122.1 million as of September 30, 2018 , the 2021 Notes are privately traded by qualified institutional buyers (within the meaning of Rule 144A under the Securities Act of 1933, as amended) and their fair value was $169.1 million , based on a traded price on September 28 , 2018, a Level 2 input. The fair value as of December 31, 2017 , was $120.4 million , based on a traded price on December 29, 2017, a Leve l 2 input. The 2021 Notes also have embedded conversion options and contingent interest provisions, which have not been recorded as separate financial instruments. The following table summarizes the carrying value of the long-term debt (in thousands): As of As of September 30, December 31, 2018 2017 Carrying value $ 122,082 $ 121,394 Unamortized discount 2,918 3,606 Principal amount $ 125,000 $ 125,000 Remaining amortization period (years) 3.2 3.9 </t>
  </si>
  <si>
    <t>Commitments and Contingencies</t>
  </si>
  <si>
    <t>Commitments and Contingencies Disclosure [Abstract]</t>
  </si>
  <si>
    <t>Commitments and Contingencie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September 30, 2018 , that the Company believes will have, individually or in the aggregate, a material adverse effect on the Company’s financial position or result of operations. Commitments Commitments to Equity-Method Investees The Company has contractual arrangements with its equity-method investees that will require the Company to provide operating capital support in the form of equity financing of up to $2.6 million as of September 30, 2018 , in accordance with the Company’s contribution agreements with its equity-method investees. These obligations are outside of Company’s control and payment could be requested during 2018. The Company did no t have any contingent commitments to equity-method investees as of December 31, 2017 . Letter of Credit During the first quarter of 2017, the Company entered into an agreement to provide a letter of credit, for up to $5.0 million , to assist a customer in demonstrating adequate reserves to the customer’s state regulatory authorities. The letter of credit is effective from September 30, 2017 through June 30, 2019, and carries a quarterly facility rental fee of 0.80% per annum on the amount of the outstanding balance. The letter of credit will terminate after June 30, 2019. The letter of credit is presented at the face amount plus accrued facility rental fee, less received payments. T here was no outstanding balance related t o this letter of credit as of September 30, 2018 , or December 31, 2017 . Lease Commitments The Company has entered into lease agreements for its primary office locations in Arlington, Virginia, Lisle, Illinois, Chicago, Illinois, Albuquerque, New Mexico and Pune, India. Certain leases acquired as part of the Valence Health transaction included existing sublease agreements for office locations in Chicago, Illinois. The Company also has several smaller leases in various locations within Texas and California. Total rental expense, net of sublease income, on operating leases was $3.3 million and $10.1 million for the three and nine months ended September 30, 2018 , respectively, and $3.0 million and $8.0 million for the three and nine months ended September 30, 2017 , respectively. In connection with various lease agreements, the Company is required to maintain $3.7 million in letters of credit and, as such, held $3.7 million in restricted cash and restricted investments as collateral for the letters of credit as of September 30, 2018 .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the University of Pittsburgh Medical Center (“UPMC”), TPG and another investor to register for sale under the Securities Act of 1933, as amended,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certain Investor Stockholders sold 19.7 million shares of the Company’s Class A common stock during the 2017 Secondary Offerings, as discussed in Note 4 . The Company incurred $0.3 million and $1.5 million in expenses related to the 2017 Secondary Offerings for the three and nine months ended September 30, 2017 , pursuant to the terms of the registration rights agreement. The expenses were recorded within “Selling, general and administrative expenses” on our Consolidated Statements of Operations. We did not incur any expenses related to secondary offerings or other sales of shares by our Investor Stockholders for the three and nine months ended September 30, 2018 .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of 1933, as amended, state law or otherwise. Guarantees As part of our strategy to support certain of our partners in the Next Generation Accountable Care Program, we entered into upside and downside risk sharing arrangements. Our downside risk-sharing arrangements are limited to our fees and are executed through our wholly-owned captive insurance company. To satisfy the capital requirements of our insurance entity as well as state insurance regulators, Evolent entered into letters of credit of $22.0 million as of September 30, 2018 , to secure potential losses related to insurance services. This amount is in excess of our actuarial assessment of loss. Reinsurance Agreement During the fourth quarter of 2017, the Company entered into a 15 -month, $10.0 million capital-only reinsurance agreement with NMHC, expiring on December 31, 2018. The purpose of the capital-only reinsurance is to provide balance sheet support to NMHC. There is no uncertainty to the outcome of the agreement as there is no transfer of underwriting risk to Evolent or True Health, and neither Evolent nor True Health is at risk for any cash payments on behalf of NMHC. As a result, this agreement does not qualify for reinsurance accounting. The Company will record a quarterly fee of approximately $0.2 million as non-operating income on its consolidated statements of operations and will maintain $10.0 million in restricted cash and restricted investments on its consolidated balance sheets for the duration of the reinsurance agreement.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redit and Concentration Risk The Company is subject to significant concentrations of credit risk related to cash and cash equivalents and accounts receivable. As of September 30, 2018 , approximately 72.3% of our $266.8 million of cash and cash equivalents (including restricted cash) were held in bank deposits with FDIC participating banks, approximately 27.4% were held in money market funds and less than 1.0%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ose partners who represented at least 10.0% of our trade accounts receivable for the periods presented: As of As of September 30, December 31, 2018 2017 Customer B * 11.8 % Customer C 16.2 % 32.1 % Customer D * 16.5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revenue for the periods presented: For the Three For the Nine Months Ended Months Ended September 30, September 30, 2018 2017 2018 2017 Customer A 18.8 % 19.0 % 18.9 % 18.5 % Customer B * * * 10.0 % * Represents less than 10.0% of the respective balance</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For the Nine Months Ended Months Ended September 30, September 30, 2018 2017 2018 2017 Net income (loss) $ (12,555 ) $ (13,129 ) $ (36,651 ) $ (55,977 ) Less: Net income (loss) attributable to non-controlling interests (126 ) (541 ) (680 ) (8,471 ) Net income (loss) available for common shareholders (1) (2) $ (12,429 ) $ (12,588 ) $ (35,971 ) $ (47,506 ) Weighted-average common shares outstanding (2) (3) 77,999 70,328 76,871 60,867 Earnings (Loss) per Common Share Basic $ (0.16 ) $ (0.18 ) $ (0.47 ) $ (0.78 ) Diluted (0.16 ) (0.18 ) (0.47 ) (0.78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Three For the Nine Months Ended Months Ended September 30, September 30, 2018 2017 2018 2017 Exchangeable Class B common stock 766 2,654 1,251 8,846 Restricted stock units ("RSUs") 1,197 577 923 557 Stock options and performance-based stock options 2,698 2,976 2,486 3,031 Convertible senior notes 5,201 5,201 5,201 5,201 Total 9,862 11,408 9,861 17,635</t>
  </si>
  <si>
    <t>Stock-based Compensation</t>
  </si>
  <si>
    <t>Disclosure of Compensation Related Costs, Share-based Payments [Abstract]</t>
  </si>
  <si>
    <t>Stock-based Compensation Total compensation expense by award type and line item in our consolidated financial statements was as follows (in thousands): For the Three For the Nine Months Ended Months Ended September 30, September 30, 2018 2017 2018 2017 Award Type Stock options $ 2,139 $ 4,291 $ 7,009 $ 12,452 Performance-based stock options 113 113 334 335 RSUs 1,795 1,304 5,217 3,385 Total $ 4,047 $ 5,708 $ 12,560 $ 16,172 Line Item Cost of revenue $ 376 $ 401 $ 1,130 $ 1,143 Selling, general and administrative expenses 3,671 5,307 11,430 15,029 Total $ 4,047 $ 5,708 $ 12,560 $ 16,172 No stock-based compensation in the totals above was capitalized as software development costs for the three and nine months ended September 30, 2018 and 2017 , respectively. Stock-based awards were granted as follows (in thousands): For the Three For the Nine Months Ended Months Ended September 30, September 30, 2018 2017 2018 2017 Stock options 3 84 1,054 961 RSUs 18 37 857 461</t>
  </si>
  <si>
    <t>Income Taxes</t>
  </si>
  <si>
    <t>Income Tax Disclosure [Abstract]</t>
  </si>
  <si>
    <t>Income Taxes For interim periods, we recognize an income tax provision (benefit) based on our estimated annual effective tax rate expected for the full year. The Company recorded $0.1 million and less than $0.1 million in income tax expense for the three and nine months ended September 30, 2018 , respectively, which resulted in effective tax rates of (0.9)% and (0.1)% , respectively. The Company recorded $1.7 million and $2.0 million in income tax benefit for the three and nine months ended September 30, 2017 , respectively, which resulted in effective tax rates of 11.6% and 3.5% , respectively. The income tax benefit recorded during the three and nine months ended September 30, 2018 , primarily relates to the change in indefinite-lived components and components expected to reverse outside of the net operating loss carryover period as part of the outside basis difference in our partnership interest in Evolent Health LLC. With the exception of these components, the Company continues to record a valuation allowance against the net deferred tax assets. As a result of the Tax Cuts and Jobs Act (the “Tax Act”) enacted on December 22, 2017 , and subsequent state jurisdictions conforming to certain provisions of the Tax Act with respect to the indefinite carryforward period and 80% taxable income limitation on NOLs arising after December 31, 2017, these components of the deferred tax liabilities are comprised of the entire nonconforming state indefinite-lived components and those outside of the NOL carryforward period and a portion of our federal and conforming states components that could not be used as a source of income. As of December 31, 2017 , the Company had recorded a provisional estimate of the financial statement impact of the Tax Act in accordance with SEC Staff Accounting Bulletin No. 118. During the three and nine months ended September 30, 2018 , the change in the initial provisional estimates is immaterial. The C ompany will continue to evaluate any further adjustments necessary through 2018. As a result of the increase in our ownership of Evolent Health LLC following the March 2018 Private Sale discussed in Note 4 above, the Company reduced the indefinite portion of the deferred tax liability related to the book basis compared to the tax basis in our partnership interest in Evolent Health LLC by approximately $0.9 million for the nine months ended September 30, 2018 . The effect of this change in the deferred tax liability was recorded as additional paid-in capital. As a result of the increase in our ownership of Evolent Health LLC following the August 2017 Primary and 2017 Secondary Offerings discussed in Note 4 above, the Company reduced the indefinite portion of the deferred tax liability related to the book basis compared to the tax basis in our partnership interest in Evolent Health LLC by $13.1 million for the nine months ended September 30, 2017 . The effect of this change in the deferred tax liability was recorded as $12.8 million of additional paid-in capital and $0.3 million of income tax benefit. As of December 31, 2017 , the Company had unrecognized tax benefits of $0.8 million that, if recognized, would not affect the effective tax rate. As of September 30, 2018 , the Company has released all unrecognized tax benefits due to the filing of a federal income tax automatic accounting method change application.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9 above and “Part II - Item 8. Financial Statements and Supplementary Data - Note 12” in our 2017 Form 10-K for discussion of our TRA.</t>
  </si>
  <si>
    <t>Investments In and Advances to Equity Method Investees</t>
  </si>
  <si>
    <t>Equity Method Investments and Joint Ventures [Abstract]</t>
  </si>
  <si>
    <t>Investments In and Advances to Equity Method Investees The Company has entered into joint venture agreements with various entities. As of September 30, 2018 , the Company’s economic and voting interests in these entities ranged between 4% and 40% . As of December 31, 2017 , the Company’s economic interests in these entities ranged between 26% and 40% and voting interests ranged between 27% and 40% .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losses from these investments was approximately $1.4 million and $2.8 million for the three and nine months ended September 30, 2018 , respectively, and $0.4 million and $1.4 million for the three and nine months ended September 30, 2017 , respectively. The Company signed services agreements with certain of the aforementioned entities to provide certain management, operational and support services to help manage elements of their service offerings. Revenues related to these services agreements was $5.1 million and $5.9 million for the three and nine months ended September 30, 2018 , respectively, and less than $0.1 million and $0.4 million for the three and nine months ended September 30, 2017 , respectively.</t>
  </si>
  <si>
    <t>Noncontrolling Interest [Abstract]</t>
  </si>
  <si>
    <t>Non-controlling Interests Immediately following the Offering Reorganization and IPO (as described in our 2017 Form 10-K), the Company owned 70.3% of Evolent Health LLC. The Company’s ownership percentage changes with the issuance of Class A common stock and Class B Exchanges. The Company completed the 2017 Secondary Offerings during 2017. The shares sold in the 2017 Secondary Offerings consisted of 20.1 million shares of the Company’s Class A common stock, consisting of 7.4 million existing shares of the Company’s Class A common stock owned and held by certain Selling Stockholders, 12.6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2017 Secondary Offerings, the Company’s economic interest in Evolent Health LLC increased from 77.4% to 96.1% immediately following the June 2017 Secondary, and, accordingly, we reclassified a portion of our non-controlling interests into shareholders’ equity attributable to Evolent Health, Inc. In addition, the Company issued 8.8 million shares of its Class A Common Stock during the August 2017 Primary for net proceeds of $166.9 million .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in conjunction with the August 2017 Primary, the Company’s economic interest in Evolent Health LLC increased from 96.1% to 96.6% immediately following the August 2017 Primary, and, accordingly, we reclassified a portion of our non-controlling interests into shareholders’ equity attributable to Evolent Health, Inc. The Company completed the March 2018 Private Sale during March 2018. The shares sold in the March 2018 Private Sale consisted of 1.2 million existing shares of the Company’s Class A common stock owned and held by The Advisory Board and 1.8 million newly-issued shares of the Company’s Class A common stock received by The Advisory Board pursuant to a Class B Exchange.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s of September 30, 2018 , and December 31, 2017 , we owned 99.0% and 96.6% of the economic interests in Evolent Health LLC, respectively. See Note 4 for further discussion of the March 2018 Private Sale, August 2017 Primary and 2017 Secondary Offerings. Changes in non-controlling interests (in thousands) for the periods presented were as follows: For the Three For the Nine Months Ended Months Ended September 30, September 30, 2018 2017 2018 2017 Non-controlling interests as of beginning-of-period $ 10,148 $ 34,680 $ 35,427 $ 209,588 Cumulative-effect adjustment from adoption of new accounting principle — — 594 — Decrease in non-controlling interests as a result of Class B Exchanges — — (25,334 ) (168,883 ) Reclassification of non-controlling interests (14 ) 1,793 1 3,698 Net income (loss) attributable to non-controlling interests (126 ) (541 ) (680 ) (8,471 ) Non-controlling interests as of end-of-period $ 10,008 $ 35,932 $ 10,008 $ 35,932</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September 30, 2018 Level 1 Level 2 Level 3 Total Assets Cash and cash equivalents (1) $ 41,186 $ — $ — $ 41,186 Restricted cash and restricted investments (1) 32,028 — — 32,028 Total $ 73,214 $ — $ — $ 73,214 Liabilities Contingent consideration (2) — — 8,300 8,300 As of December 31, 2017 Level 1 Level 2 Level 3 Total Assets Cash and cash equivalents (1) $ 60,535 $ — $ — $ 60,535 Restricted cash and restricted investments (1) 16,575 — — 16,575 Total $ 77,110 $ — $ — $ 77,110 Liabilities Contingent consideration (2) — — 8,700 8,700 (1) Represents the cash and cash equivalents and restricted cash and restricted investments that were held in money market funds as of September 30, 2018 , and December 31, 2017 , as presented in the tables above. (2) Represents the contingent earn-out consideration related to the University Health Care, Inc. d/b/a Passport Health Plan (“Passport”) acquisition as described below. The Company recognizes any transfers between levels within the hierarchy as of the beginning of the reporting period. There were no transfers between fair value levels for the three and nine month periods ended September 30, 2018 and 2017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strategic alliance with Passport includes a provision for additional equity consideration contingent upon the Company obtaining new third-party Medicaid business in future periods. The contingent consideration of $8.3 million and $8.7 million is a mark-to-market liability recorded within “Other long-term liabilities” on our Consolidated Balance Sheets as of September 30, 2018 , and December 31, 2017 . We recorded a re-measurement loss of approximately $0.1 million for the three months ended September 30, 2018 , and a re-measurement gain of approximately $0.4 million for the nine months ended September 30, 2018 , and re-measurement losses of approximately $0.1 million and $0.3 million for the three and nine months ended September 30, 2017 , respectively , based on changes in the underlying assumptions of the fair value calculation. T 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changes in our contingent consideration, measured at fair value, for which the Company uses Level 3 inputs to determine fair value are as follows (in thousands): For the Three For the Nine Months Ended Months Ended September 30, September 30, 2018 2017 2018 2017 Balance as of beginning-of-period $ 8,200 $ 8,500 $ 8,700 $ 8,300 Realized and unrealized (gains) losses, net 100 100 (400 ) 300 Balance as of end-of-period $ 8,300 $ 8,600 $ 8,300 $ 8,600 The following table summarizes the fair value (in thousands), valuation techniques and significant unobservable inputs of our Level 3 fair value measurements as of the periods presented: As of September 30, 2018 Fair Valuation Significant Assumption or Value Technique Unobservable Inputs Input Ranges Contingent consideration (1) $ 8,300 Real options approach Risk-adjusted recurring revenue CAGR 112.7 % (2) Discount rate/time value 3.8% - 4.5%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78.6% .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3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3 , the Company has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se services agreements was $5.1 million and $5.9 million for the three and nine months ended September 30, 2018 , respectively, and less than $0.1 million and $0.4 million for the three and nine months ended September 30, 2017 , respectively.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Additionally, prior to the Offering Reorganization, we issued shares of our stock to certain of our partners while concurrently entering into revenue contracts with those partners. Those partners are considered related parties and the balances and/or transactions with them were reported on our consolidated financial statements for the periods in which they held a significant equity interest in Evolent Health, Inc. The following table presents revenues and expenses attributable to our related parties (in thousands): For the Three For the Nine Months Ended Months Ended September 30, September 30, 2018 2017 2018 2017 Revenue Transformation services $ 5,332 $ 352 $ 6,112 $ 597 Platform and operations services 12,180 9,411 27,072 24,764 Expenses Cost of revenue (exclusive of depreciation and amortization expenses) 2,390 5,299 6,842 17,382 Selling, general and administrative expenses 241 514 620 1,038</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Services, which consists of our technology-enabled services platform that supports our various value-based operations, such as delivery network alignment, population health performance, integrated cost and revenue management solutions and financial and administrative management services; and • True Health, which consists of a commercial health plan we operate in New Mexico that focuses on small and large businesse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Revenue and Adjusted EBITDA as the relevant segment performance measures to evaluate the performance of the segments and allocate resources. Adjusted Revenue and Adjusted EBITDA are segment performance financial measures that offer a useful view of the overall operation of our businesses and may be different than similarly-titled segment performance financial measures used by other companies. Adjusted Revenue is defined as the sum of Adjusted Services Revenue and True Health premiums revenue less intersegment eliminations. Adjusted Services Revenue is defined as Services revenue adjusted to exclude the impact of purchase accounting adjustments. Adjusted Services Revenue consists of Adjusted Transformation Services Revenue and Adjusted Platform and Operations Services Revenue, which are defined as transformation services revenue and platform and operations services revenue, respectively, before the effect of intersegment eliminations and adjusted to exclude the impact of purchase accounting adjustments. The company’s Adjusted Services Revenue for the nine months ended September 30, 2018 , includes a $4.5 million adjustment related to revenue that was contracted for prior to 2018 and that was properly excluded from revenue in our 2017 results under the revenue recognition rules then in effect under ASC 605. On January 1, 2018, we adopted the new revenue recognition rules under ASC 606 using the modified retrospective method, which required us to include this $4.5 million as part of the cumulative transition adjustment to beginning retained earnings as of January 1, 2018. Under ASC 605, and based on proportionate performance revenue recognition, we would have recognized an additional $4.5 million in revenue during 2018, primarily within our Adjusted Transformation Services Revenue. The Company has therefore included this revenue, and related profit, in its adjusted results for the nine months ended September 30, 2018 , as they had not been previously reported prior to 2018 and the contracts are expected to be completed within 2018. This is a one-time adjustment and it will not reoccur in future periods. Adjusted EBITDA is the sum of Services Adjusted EBITDA and True Health Adjusted EBITDA and is defined as EBITDA (net income (loss) attributable to Evolent Health, Inc. before interest income, interest expense, (provision) benefit for income taxes, depreciation and amortization expenses), adjusted to exclude changes in fair value of contingent consideration and indemnification assets, income (loss) from equity method investees, other income (expense), net, net (income) loss attributable to non-controlling interests, purchase accounting adjustments, stock-based compensation expenses, severance costs, amortization of contract cost assets recorded as a result of a one-time ASC 606 transition adjustment, transaction costs related to acquisitions and business combinations and other one-time adjustments (which for the nine months ended September 30, 2018 , includes the ASC 606 transition adjustment described above). When Adjusted EBITDA is discussed in this report, the most directly comparable GAAP financial measure is net income (loss) attributable to Evolent Health, Inc. Management considers Adjusted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Intersegment Services True Health (1) Eliminations Consolidated Adjusted Revenue Three Months Ended September 30, 2018 Services: Adjusted Transformation Services $ 9,230 $ — $ — $ 9,230 Adjusted Platform and Operations Services 121,845 — (3,537 ) 118,308 Adjusted Services Revenue 131,075 — (3,537 ) 127,538 True Health: Premiums — 22,829 (206 ) 22,623 Adjusted Revenue 131,075 22,829 (3,743 ) 150,161 Purchase accounting adjustments (2) (214 ) — — (214 ) Total revenue $ 130,861 $ 22,829 $ (3,743 ) $ 149,947 Three Months Ended September 30, 2017 Services: Adjusted Transformation Services $ 8,204 $ — $ — $ 8,204 Adjusted Platform and Operations Services 100,157 — — 100,157 Adjusted Services Revenue 108,361 — — 108,361 Adjusted Revenue 108,361 — — 108,361 Purchase accounting adjustments (2) (449 ) — — (449 ) Total revenue $ 107,912 $ — $ — $ 107,912 Segments Services True Health (1) Total Three Months Ended September 30, 2018 Adjusted EBITDA $ 4,065 $ 732 $ 4,797 Three Months Ended September 30, 2017 Adjusted EBITDA $ 2,648 $ — $ 2,648 (1) The True Health segment was created in January 2018. (2) Purchase accounting adjustments pertain to Adjusted Platform and Operations Services Revenue. There were no purchase accounting adjustments in relation to Adjusted Transformation Services Revenue or True Health premiums revenue. Intersegment Services True Health (1) Eliminations Consolidated Adjusted Revenue Nine Months Ended September 30, 2018 Services: Adjusted Transformation Services $ 27,605 $ — $ — $ 27,605 Adjusted Platform and Operations Services 353,697 — (10,949 ) 342,748 Adjusted Services Revenue 381,302 — (10,949 ) 370,353 True Health: Premiums — 69,353 (602 ) 68,751 Adjusted Revenue 381,302 69,353 (11,551 ) 439,104 ASC 606 transition adjustment (2) (4,498 ) — — (4,498 ) Purchase accounting adjustments (3) (647 ) — — (647 ) Total revenue $ 376,157 $ 69,353 $ (11,551 ) $ 433,959 Nine Months Ended September 30, 2017 Services: Adjusted Transformation Services $ 23,799 $ — $ — $ 23,799 Adjusted Platform and Operations Services 298,646 — — 298,646 Adjusted Services Revenue 322,445 — — 322,445 Adjusted Revenue 322,445 — — 322,445 Purchase accounting adjustments (3) (1,224 ) — — (1,224 ) Total revenue $ 321,221 $ — $ — $ 321,221 Segments Services True Health (1) Total Nine Months Ended September 30, 2018 Adjusted EBITDA $ 16,674 $ 921 $ 17,595 Nine Months Ended September 30, 2017 Adjusted EBITDA $ (5,689 ) $ — $ (5,689 ) (1) The True Health segment was created in January 2018. (2) Adjustment to Adjusted Transformation Services Revenue was approximately $3.7 million and the adjustment to Adjusted Platform and Operations Services Revenue was approximately $0.8 million . (3) Purchase accounting adjustments pertain to Adjusted Platform and Operations Services Revenue. There were no purchase accounting adjustments in relation to Adjusted Transformation Services Revenue or True Health premiums revenue. The following table presents our reconciliation of segments total Adjusted EBITDA to net income (loss) attributable to Evolent Health, Inc. (in thousands): For the Three For the Nine Months Ended Months Ended September 30, September 30, 2018 2017 2018 2017 Net Income (Loss) Attributable to Evolent Health, Inc. $ (12,429 ) $ (12,588 ) $ (35,971 ) $ (47,506 ) Less: Interest income 968 411 2,918 813 Interest expense (853 ) (880 ) (2,561 ) (2,781 ) (Provision) benefit for income taxes (135 ) 1,714 (29 ) 2,009 Depreciation and amortization expenses (10,352 ) (7,717 ) (29,882 ) (21,236 ) Income (loss) from equity method investees (1,381 ) (369 ) (2,787 ) (1,446 ) Change in fair value of contingent consideration and indemnification asset (100 ) (100 ) 1,404 (300 ) Other income (expense), net (124 ) 15 (64 ) 21 Net (income) loss attributable to non-controlling interests 126 541 680 8,471 ASC 606 transition adjustments — — (4,498 ) — Purchase accounting adjustments (214 ) (449 ) (647 ) (1,224 ) Stock-based compensation expense (4,047 ) (5,708 ) (12,560 ) (16,172 ) Severance costs — — (1,489 ) — Amortization of contract cost assets (658 ) — (1,797 ) — Transaction costs (456 ) (2,694 ) (2,254 ) (9,972 ) Adjusted EBITDA $ 4,797 $ 2,648 $ 17,595 $ (5,689 ) Asset information by segment is not a key measure of performance used by the CODM. Accordingly, we have not disclosed asset information by segment.</t>
  </si>
  <si>
    <t>True Health Claims Reserves</t>
  </si>
  <si>
    <t>Insurance [Abstract]</t>
  </si>
  <si>
    <t xml:space="preserve"> True Health Claims Reserves Claims reserves for the True Health segment reflect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notwithstanding that we did not own NMHC’s commercial business prior to January 2, 2018. For more recent months, the Company expects to rely more heavily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For each reporting period, the Company compares key assumptions used to establish the claims reserves to actual experience. When actual experience differs from these assumptions, claims reserves are adjusted through current period shareholders'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claims reserves was as follows (in thousands): For the Nine Months Ended September 30, 2018 Incurred costs related to current period $ 52,169 Paid costs related to current period 41,831 Change during the period 10,338 Beginning balance — Ending balance $ 10,338 </t>
  </si>
  <si>
    <t>Supplemental Cash Flow Information</t>
  </si>
  <si>
    <t>Supplemental Cash Flow Elements [Abstract]</t>
  </si>
  <si>
    <t>Supplemental Cash Flow Information The following represents supplemental disclosure of non-cash investing and financing information (in thousands): For the Nine Months Ended September 30, 2018 2017 Accrued property and equipment purchases $ 501 $ 83 Increase to goodwill from measurement period adjustments related to business combinations 4 1,766 Decrease in accrued financing costs related to 2021 Notes — 196 Consideration for asset acquisitions or business combinations 500 — Settlement of escrow related to asset acquisition 2,519 — Settlement of indemnification asset 1,004 — Tax benefit related to Accordion intangible technology — 2,042 Effects of Class B Exchanges Decrease in non-controlling interests as a result of Class B Exchanges 25,334 168,883 Decrease in deferred tax liability as a result of securities offerings 908 12,992</t>
  </si>
  <si>
    <t>Subsequent Events</t>
  </si>
  <si>
    <t>Subsequent Events [Abstract]</t>
  </si>
  <si>
    <t>Subsequent Events Acquisition of New Century Health On October 1, 2018 , the Company completed its previously announced acquisition of New Century Health. The closing merger consideration, net of cash on hand and certain closing adjustments, was $221.6 million , based on the closing price of Evolent’s Class A common stock on the New York Stock Exchange on October 1, 2018 , and consisted of 3.1 million shares of Evolent Class B common stock, an equal number of Evolent Health LLC Class B units and $117.2 million in cash. The shares issued at closing represent 3.8% of the Company’s issued and outstanding Class A common stock and Class B common stock after the transaction. The purchase price of $221.6 million includes an earn-out potential of up to $20.0 million , payable in cash and Evolent Class B common stock, subject to the satisfaction of certain conditions related to the operating results of New Century Health in 2019. Shares to be issued in relation to the earn-out are limited to 1.0 million shares of Evolent’s Class B common stock, with full payment expected to be made during the first quarter of 2020. The shares at closing were, and the shares for the earn-out, if any, will be issued in transactions exempt from registration under the Securities Act of 1933, as amended. Convertible debt issuance In October 2018, the Company issued $172.5 million aggregate principal amount of its 1.50% Convertible Senior Notes due 2025 (the “2025 Notes”) in a private placement to qualified institutional buyers within the meaning of Rule 144A under the Securities Act of 1933, as amended. The 2025 Notes were issued at par for net proceeds, excluding expenses, of $167.3 million . We incurred $5.2 million of debt issuance costs in connection with the 2025 Notes, which will be amortized to non-cash interest expense over the contractual term of the 2025 Notes. The closing of the private placement of $150.0 million aggregate principal amount of the 2025 Notes occurred on October 22, 2018 , and the initial purchasers completed the exercise in full of their option to purchase an additional $22.5 million aggregate principal amount of the 2025 Notes on October 24, 2018 . The Company loaned the net proceeds to Evolent Health LLC, which intends to use the net proceeds for working capital and other general corporate purposes. Holders of the 2025 Notes are entitled to cash interest payments, which are payable semiannually in arrears on April 15 and October 15 of each year, beginning on April 15, 2019 , at a rate equal to 1.50% per annum. The 2025 Notes will mature on October 15, 2025 , unless earlier repurchased, redeemed or converted in accordance with their terms prior to such date. Prior to the close of business on the business day immediately preceding April 15, 2025 , the 2025 Notes will be convertible at the option of the holders only upon the satisfaction of certain conditions, as described in the indenture, dated as of October 22, 2018 (the “Indenture”), between the Company and U.S. Bank National Association, as trustee. On or after April 15, 2025 , until the close of business on the business day immediately preceding the maturity date, holders may convert, at their option, all or any portion of their notes at the conversion rate at any time irrespective of any conditions.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Indenture). The conversion rate may be adjusted under certain circumstances. Upon conversion, the Company will pay or deliver, as the case may be, cash, shares of the Company’s Class A common stock or a combination of cash and shares of the Company’s Class A common stock, at the Company’s election.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 The Company may redeem for cash all or any portion of the 2025 Notes, at its option, on or after October 20, 2022 ,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t>
  </si>
  <si>
    <t>Basis of Presentation, Summary of Significant Accounting Policies and Changes in Accounting Principles (Policies)</t>
  </si>
  <si>
    <t>Basis of Presentation</t>
  </si>
  <si>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7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7 Form 10-K.</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variable consideration, discounts and credits, estimated selling prices for performance obligations in contracts with multiple performance obligations, claims reserve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services platform that supports our various value-based operations, such as delivery network alignment, population health performance, integrated cost and revenue management solutions and financial and administrative management services. Our True Health segment consists of a commercial health plan we operate in New Mexico that focuses on small and large businesses. See Note 17 for a discussion of our operating results by segment.</t>
  </si>
  <si>
    <t>Revenue Recognition Our Services segment derives revenue from two sources: (1) transformation services and (2) platform and operations services. See “Changes in Accounting Principles” below for our updated revenue recognition policy as a result of our adoption of Accounting Standards Update (“ASU”) 2014-09, Revenue from Contracts with Customers. Our True Health segment derives revenue from premiums that are earned over the terms of the related insurance policies. The portion of premiums that will be earned in the future or are received prior to the effectiveness of the policy are deferred and reported as premiums received in advance. These amounts are generally classified as short-term deferred revenue on our Consolidated Balance Sheets. Our Services segment derives revenue from two sources: (1) transformation services and (2) platform and operations services. Revenue is recognized when control of the services is transferred to our customers. We use the following 5-Step model, outlined in Accounting Standards Codification (“ASC”) Topic 606, Revenue from Contracts with Customers (“ASC 606”), to determine revenue recognition on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Transformation Services Revenue Transformation services consist of strategic assessments, or Blueprint contracts, and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and claims processing services on an ongoing basis, as well as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t>
  </si>
  <si>
    <t>Restricted Cash and Restricted Investments</t>
  </si>
  <si>
    <t>Restricted Cash and Restricted Investments Restricted cash and restricted investments include cash and investments used to collateralize various contractual obligations</t>
  </si>
  <si>
    <t>Intangible Assets, Net</t>
  </si>
  <si>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a strategic acquisition made during 2018. Information regarding the determination and allocation of the fair value of the acquired assets and liabilities is further described within Note 4 . The following summarizes the estimated useful lives by asset classification: Corporate trade name 20 years Customer relationships 15-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Goodwill is assigned to the reporting unit that benefits from the synergies arising from each business combination.</t>
  </si>
  <si>
    <t>Foreign Currency</t>
  </si>
  <si>
    <t xml:space="preserve">Foreign Currency The Company established an international subsidiary during the first quarter of 2018. The functional currency of our international subsidiary is the Indian Rupee. We translate the financial statements of this subsidiary to U.S. dollars using month-end rates of exchange for assets and liabilities, and average rates of exchange for revenue, costs, and expenses. Translation gains and losses are recorded in accumulated other comprehensive income (loss) as a component of shareholders' equity. </t>
  </si>
  <si>
    <t>Adoption of New Accounting Standards and Future Adoption of New Accounting Standards</t>
  </si>
  <si>
    <t>Adoption of New Accounting Standards In June 2018, the Financial Accounting Standards Board (“FASB”) issued ASU 2018-07, Compensation - Stock Compensation: Improvements to Nonemployee Share-Based Payment Accounting . The update expands the scope of ASC Topic 718, Compensation - Stock Compensation (“ASC 718”), to include share-based payment transactions for acquiring goods and services from nonemployees. The ASU specifies that ASC 718 applies to all share-based payment transactions in which a grantor acquires goods or services to be used or consumed in a grantor’s own operations by issuing share-based payment awards. The amendments in the update also clarify that ASC 718 does not apply to share-based payments used to effectively provide (1) financing to the issuer or (2) awards granted in conjunction with selling goods or services to customers as part of a contract accounted for under ASC 606. The update is effective for public business entities for fiscal years beginning after December 15, 2018, including interim periods within that fiscal year. Early adoption is permitted, but no earlier than an entity’s adoption date of ASC 606. We adopted the requirements of this standard effective July 1, 2018, and there was no impact to our financial condition and results of operations for the three and nine months ended September 30, 2018 . Going forward, we do not expect the adoption to have a material impact on our financial condition or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and the impact of adopting the new revenue recognition standard on Evolent’s financial statements. Future Adoption of New Accounting Standard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re currently evaluating the impact of adoption on our financial condition and results of operation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ASU is effective for fiscal years beginning after December 15, 2018, including interim periods within those fiscal years. Early applica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formulated an implementation team that is currently engaged in the evaluation process. We intend to adopt the requirements of this standard effective January 1, 2019, using a modified retrospective approach. We expect to take advantage of the package of practical expedients permitted within the new standard. In July 2018, the FASB issued ASU 2018-11, which is intended to make targeted improvements to ASU 2016-02. The amendments in ASU 2018-11 provide entities with an additional (and optional) transition method to adopt the new leases standard by recognizing a cumulative-effect adjustment to the opening balance of retained earnings in the period of adoption. The requirements of ASU 2018-11 are effective on the same date as the requirements of ASU 2016-02. Pursuant to ASU 2018-11, the Company will apply the new standard at its adoption date rather than at the earliest comparative period presented in the financial statements and recognize a cumulative-effect adjustment to the opening balance of retaining earnings. We anticipate that this standard will result in a material increase in the assets and liabilities on our consolidated balance sheets; however, we do not believe adoption will have a material impact on our results of operations.</t>
  </si>
  <si>
    <t>Fair Value Measurements and Other Fair Value Disclosures</t>
  </si>
  <si>
    <t>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3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1 Notes.</t>
  </si>
  <si>
    <t>Basis of Presentation, Summary of Significant Accounting Policies and Changes in Accounting Principles (Tables)</t>
  </si>
  <si>
    <t>Schedule of restricted cash and cash equivalents</t>
  </si>
  <si>
    <t>Restricted cash and restricted investments include cash and investments used to collateralize various contractual obligations (in thousands) as follows: As of As of September 30, December 31, 2018 2017 Collateral for letters of credit for facility leases (1) $ 3,710 $ 3,812 Collateral with financial institutions (2) 22,028 24,725 Claims processing services (3) 8,942 26,286 Collateral for reinsurance agreement (4) 10,000 10,000 Other 1,042 862 Total restricted cash and restricted investments 45,722 65,685 Current restricted investments — 8,150 Current restricted cash 42,328 54,248 Total current restricted cash and restricted investments 42,328 62,398 Noncurrent restricted investments 712 605 Noncurrent restricted cash 2,682 2,682 Total noncurrent restricted cash and restricted investments $ 3,394 $ 3,287 (1) Represents restricted cash related to collateral for letters of credit required in conjunction with lease agreements. See Note 9 for further discussion of our lease commitments. (2) Represents collateral held with financial institutions for risk-sharing arrangements. As of September 30, 2018 , and December 31, 2017 , approximately $22.0 million and $16.6 million of the collateral amount was in a trust account and invested in a money market fund. The amounts invested in money market funds are considered restricted cash and are carried at fair value, which approximates cost. See Note 15 for further discussion of our fair value measurement. As of December 31, 2017 , approximately $8.2 million of the collateral amount was invested in restricted certificates of deposit with remaining maturities of less than 12 months. The restricted investments are classified as held-to-maturity and stated at amortized cost. Fair value of the certificates of deposit is determined using Level 2 inputs and approximates amortized cost as of December 31, 2017 . See Note 9 for further discussion of our risk-sharing arrangements. (3) Represents cash held by Evolent on behalf of partners for claims processing services. These are pass-through amounts and can fluctuate materially from period to period depending on the timing of when the claims are processed. (4)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 As of September 30, 2018 , the full $10.0 million amount was invested in a money market fund. The amount invested in the money market fund is considered restricted cash and is carried at fair value, which approximates cost. As of December 31, 2017 , the full $10.0 million amount was held in a FDIC participating bank account. The following table provides a reconciliation of cash and cash equivalents and restricted cash reported within the consolidated balance sheets that sum to the total of the same such amounts shown in the statements of cash flows. As of September 30, As of December 31, 2018 2017 2017 2016 Cash and cash equivalents $ 221,837 $ 287,143 $ 238,433 $ 134,563 Restricted cash and restricted investments 45,722 16,932 65,685 40,416 Restricted investments included in restricted cash and restricted investments (712 ) (8,150 ) (8,755 ) (4,950 ) Total cash and cash equivalents and restricted cash shown in the consolidated statements of cash flows $ 266,847 $ 295,925 $ 295,363 $ 170,029</t>
  </si>
  <si>
    <t>Schedule of intangible assets</t>
  </si>
  <si>
    <t>The following summarizes the estimated useful lives by asset classification: Corporate trade name 20 years Customer relationships 15-25 years Technology 5 years Provider network contracts 5 years Details of our intangible assets (in thousands) are presented below: As of September 30, 2018 Weighted- Average Gross Net Remaining Carrying Accumulated Carrying Useful Life Amount Amortization Value Corporate trade name 16.7 $ 19,000 $ 3,166 $ 15,834 Customer relationships (1) 19.5 208,719 25,550 183,169 Technology 2.4 55,933 27,264 28,669 Below market lease, net 4.3 4,097 2,918 1,179 Provider network contracts 4.3 2,300 345 1,955 Total $ 290,049 $ 59,243 $ 230,806 (1) The increase in the gross carrying amount of the customer relationships intangible is attributable to $2.7 million of acquired customer relationships from the NMHC transaction and $2.5 million related the Vestica Healthcare LLC (“Vestica”) transaction. The Company acquired certain assets from Vestica in March 2016. The transaction included additional consideration of up to $4.0 million , which was being held in escrow and was recorded within “Prepaid expenses and other noncurrent assets” on our Consolidated Balance Sheets. In February 2018, the Company and Vestica reached an agreement to settle $3.5 million of the $4.0 million in escrow. Based on the terms of the settlement agreement, the Company reclassified the unamortized portion of the additional consideration from “Prepaid expenses and other noncurrent assets” into “Customer relationships” as of the settlement date. See Note 4 for further information about the NMHC transaction and see “ Part II - Item 8. Financial Statements and Supplementary Data - Note 4 ” of our 2017 Form 10-K for further information about the Vestica transaction.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t>
  </si>
  <si>
    <t>Schedule of adoption of ASC 606</t>
  </si>
  <si>
    <t>In accordance with the requirements under ASU 2014-09, the impact of adoption to our consolidated financial statements was as follows. See Note 5 for additional disclosures regarding Evolent's contracts with customers. Condensed Consolidated Statements of Operations (unaudited, in thousands) For the Three Months Ended September 30, 2018 Amounts without Impact of adoption of adoption As Reported ASC 606 Higher/(Lower) Revenue Transformation services $ 9,230 $ 9,556 $ (326 ) Platform and operations services 118,094 117,942 152 Expenses Cost of revenue (exclusive of depreciation and amortization presented separately below) 73,967 77,409 (3,442 ) Selling, general and administrative expenses 59,566 59,676 (110 ) Income (loss) before income taxes and non-controlling interests (12,420 ) (15,798 ) 3,378 For the Nine Months Ended September 30, 2018 Amounts without Impact of adoption of adoption As Reported ASC 606 Higher/(Lower) Revenue Transformation services $ 23,950 $ 25,272 $ (1,322 ) Platform and operations services 341,258 339,485 1,773 Expenses Cost of revenue (exclusive of depreciation and amortization presented separately below) 214,945 218,786 (3,841 ) Selling, general and administrative expenses 172,495 173,644 (1,149 ) Income (loss) before income taxes and non-controlling interests (36,622 ) (42,063 ) 5,441 Condensed Consolidated Balance Sheets (unaudited, in thousands) As of September 30, 2018 Balances without Impact of adoption of adoption As Reported ASC 606 Higher/(Lower) Assets Accounts receivable, net $ 60,054 $ 57,848 $ 2,206 Contract assets (current) 3,705 — 3,705 Contract assets (noncurrent) 1,000 — 1,000 Contract cost assets 14,252 — 14,252 Liabilities and Shareholders' Equity (Deficit) Liabilities Deferred revenue $ 22,360 $ 24,100 $ (1,740 ) Other long-term liabilities 10,885 10,746 139 Shareholders' Equity (Deficit) Retained earnings (accumulated deficit) 66,696 44,580 22,116 Non-controlling interests 10,008 9,361 647 The following table summarizes the impact of the change in accounting principle to the Company’s Consolidated Statements of Cash Flows for the nine months ended September 30, 2017 (in thousands): For the Nine Months Ended September 30, 2017 As Reported Adjustments As Adjusted Cash Flows from Investing Activities Purchases and maturities of restricted investments $ — $ (3,200 ) $ (3,200 ) Change in restricted cash and restricted investments (2,164 ) 2,164 — Net cash and restricted cash provided by (used in) investing activities 17,003 (1,036 ) 15,967 Cash Flows from Financing Activities Change in restricted cash held on behalf of partners for claims processing — (25,648 ) (25,648 ) Net cash and restricted cash provided by (used in) financing activities 169,570 (25,648 ) 143,922 Net increase (decrease) in cash and cash equivalents and restricted cash 152,580 (26,684 ) 125,896 Cash and cash equivalents and restricted cash as of beginning-of-period 134,563 35,466 170,029 Cash and cash equivalents and restricted cash as of end-of-period $ 287,143 $ 8,782 $ 295,925</t>
  </si>
  <si>
    <t>Transactions (Tables)</t>
  </si>
  <si>
    <t>Schedule of net assets acquired</t>
  </si>
  <si>
    <t>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t>
  </si>
  <si>
    <t>Business acquisition, pro forma information</t>
  </si>
  <si>
    <t>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For the Nine Months Ended Months Ended September 30, September 30, 2018 2017 2018 2017 Revenue $ 149,947 $ 129,820 $ 433,959 $ 378,801 Net income (loss) (12,555 ) (11,320 ) (36,651 ) (65,113 ) Net income (loss) attributable to non-controlling interests (126 ) (413 ) (680 ) (8,414 ) Net income (loss) attributable to Evolent Health, Inc. (12,429 ) (10,907 ) (35,971 ) (56,699 ) Net income (loss) per Common Share available to common shareholders Basic $ (0.16 ) $ (0.16 ) $ (0.47 ) $ (0.93 ) Diluted (0.16 ) (0.16 ) (0.47 ) (0.93 )</t>
  </si>
  <si>
    <t>Revenue Recognition (Tables)</t>
  </si>
  <si>
    <t>Disaggregation of revenue</t>
  </si>
  <si>
    <t xml:space="preserve">The following table represents Evolent’s Services segment revenue disaggregated by revenue type for the three and nine months ended September 30, 2018 (in thousands), excluding revenues from our True Health segment and from our downside risk sharing arrangements through our insurance subsidiary, which are accounted for under ASC 944, Financial Services-Insurance . For the Three For the Nine Months Ended Months Ended September 30, September 30, 2018 2018 Services Revenue Transformation services $ 9,230 $ 23,950 Platform and operations services 116,226 335,509 </t>
  </si>
  <si>
    <t>Contract with customer, asset and liability</t>
  </si>
  <si>
    <t>The following table provides information about receivables, contract assets and deferred revenue from contracts with customers (in thousands): As of As of September 30, January 1, 2018 2018 Short-term receivables (1) $ 58,190 $ 47,131 Long-term receivables (1) 6,550 — Short-term contract assets 3,705 3,710 Long-term contract assets 1,000 1,791 Short-term deferred revenue 22,360 26,147 Long-term deferred revenue 1,000 493 (1) Excludes pharmacy claims receivable and premiums receivable</t>
  </si>
  <si>
    <t>Property and Equipment, Net (Tables)</t>
  </si>
  <si>
    <t>Summary of property and equipment</t>
  </si>
  <si>
    <t xml:space="preserve">The following summarizes our property and equipment (in thousands): As of As of September 30, December 31, 2018 2017 Computer hardware $ 8,602 $ 5,667 Furniture and equipment 3,038 2,448 Internal-use software development costs 73,679 48,557 Leasehold improvements 9,638 8,708 Total property and equipment 94,957 65,380 Accumulated depreciation and amortization (26,265 ) (14,458 ) Total property and equipment, net $ 68,692 $ 50,922 </t>
  </si>
  <si>
    <t>Goodwill and Intangible Assets, Net (Tables)</t>
  </si>
  <si>
    <t>Schedule of goodwill</t>
  </si>
  <si>
    <t>The following tables summarize the changes in the carrying amount of goodwill, by reportable segment, for the periods presented (in thousands): For the Nine Months Ended September 30, 2018 Services True Health Consolidated Balance as of beginning-of-period (1) $ 628,186 $ — $ 628,186 Goodwill Acquired (2) 1,234 5,826 7,060 Measurement period adjustments (2) 4 — 4 Foreign currency translation (2) (162 ) — (162 ) Balance as of end-of-period $ 629,262 $ 5,826 $ 635,088 (1) Net of cumulative inception to date impairment of $160.6 million . (2) Goodwill acquired, measurement period adjustments and foreign currency translation are all related to transactions completed during the first quarter of 2018. For the Year Ended December 31, 2017 (1) Balance as of beginning-of-period (2) $ 626,569 Measurement period adjustments (3) 1,617 Balance as of end-of-period $ 628,186 (1) All of the goodwill was allocated to the Services segment as of December 31, 2017, as the True Health segment was not established until the first quarter of 2018. (2) Net of cumulative inception to date impairment of $160.6 million . (3) Represents measurement period adjustments related to Valence Health and Aldera. See “Part II - Item 8. Financial Statements and Supplementary Data - Note 4” in our 2017 Form 10-K for further information regarding the Valence Health and Aldera transactions.</t>
  </si>
  <si>
    <t>Long-term Debt (Tables)</t>
  </si>
  <si>
    <t>Schedule of convertible debt</t>
  </si>
  <si>
    <t xml:space="preserve">The following table summarizes the carrying value of the long-term debt (in thousands): As of As of September 30, December 31, 2018 2017 Carrying value $ 122,082 $ 121,394 Unamortized discount 2,918 3,606 Principal amount $ 125,000 $ 125,000 Remaining amortization period (years) 3.2 3.9 </t>
  </si>
  <si>
    <t>Commitments and Contingencies  (Tables)</t>
  </si>
  <si>
    <t>Summary of major partners</t>
  </si>
  <si>
    <t>The following table summarizes those partners who represented at least 10.0% of our revenue for the periods presented: For the Three For the Nine Months Ended Months Ended September 30, September 30, 2018 2017 2018 2017 Customer A 18.8 % 19.0 % 18.9 % 18.5 % Customer B * * * 10.0 % * Represents less than 10.0% of the respective balance The following table summarizes those partners who represented at least 10.0% of our trade accounts receivable for the periods presented: As of As of September 30, December 31, 2018 2017 Customer B * 11.8 % Customer C 16.2 % 32.1 % Customer D * 16.5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For the Nine Months Ended Months Ended September 30, September 30, 2018 2017 2018 2017 Net income (loss) $ (12,555 ) $ (13,129 ) $ (36,651 ) $ (55,977 ) Less: Net income (loss) attributable to non-controlling interests (126 ) (541 ) (680 ) (8,471 ) Net income (loss) available for common shareholders (1) (2) $ (12,429 ) $ (12,588 ) $ (35,971 ) $ (47,506 ) Weighted-average common shares outstanding (2) (3) 77,999 70,328 76,871 60,867 Earnings (Loss) per Common Share Basic $ (0.16 ) $ (0.18 ) $ (0.47 ) $ (0.78 ) Diluted (0.16 ) (0.18 ) (0.47 ) (0.78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Three For the Nine Months Ended Months Ended September 30, September 30, 2018 2017 2018 2017 Exchangeable Class B common stock 766 2,654 1,251 8,846 Restricted stock units ("RSUs") 1,197 577 923 557 Stock options and performance-based stock options 2,698 2,976 2,486 3,031 Convertible senior notes 5,201 5,201 5,201 5,201 Total 9,862 11,408 9,861 17,635</t>
  </si>
  <si>
    <t>Stock-based Compensation (Tables)</t>
  </si>
  <si>
    <t>Total compensation expense by award type and line item in our consolidated financial statements was as follows (in thousands): For the Three For the Nine Months Ended Months Ended September 30, September 30, 2018 2017 2018 2017 Award Type Stock options $ 2,139 $ 4,291 $ 7,009 $ 12,452 Performance-based stock options 113 113 334 335 RSUs 1,795 1,304 5,217 3,385 Total $ 4,047 $ 5,708 $ 12,560 $ 16,172 Line Item Cost of revenue $ 376 $ 401 $ 1,130 $ 1,143 Selling, general and administrative expenses 3,671 5,307 11,430 15,029 Total $ 4,047 $ 5,708 $ 12,560 $ 16,172</t>
  </si>
  <si>
    <t>Stock-based awards granted</t>
  </si>
  <si>
    <t>Stock-based awards were granted as follows (in thousands): For the Three For the Nine Months Ended Months Ended September 30, September 30, 2018 2017 2018 2017 Stock options 3 84 1,054 961 RSUs 18 37 857 461</t>
  </si>
  <si>
    <t>Non-controlling Interests (Tables)</t>
  </si>
  <si>
    <t>Schedule of changes in non-controlling interests</t>
  </si>
  <si>
    <t>Changes in non-controlling interests (in thousands) for the periods presented were as follows: For the Three For the Nine Months Ended Months Ended September 30, September 30, 2018 2017 2018 2017 Non-controlling interests as of beginning-of-period $ 10,148 $ 34,680 $ 35,427 $ 209,588 Cumulative-effect adjustment from adoption of new accounting principle — — 594 — Decrease in non-controlling interests as a result of Class B Exchanges — — (25,334 ) (168,883 ) Reclassification of non-controlling interests (14 ) 1,793 1 3,698 Net income (loss) attributable to non-controlling interests (126 ) (541 ) (680 ) (8,471 ) Non-controlling interests as of end-of-period $ 10,008 $ 35,932 $ 10,008 $ 35,932</t>
  </si>
  <si>
    <t>Fair Value Measurement (Tables)</t>
  </si>
  <si>
    <t>Summary of assets at fair value on recurring basis</t>
  </si>
  <si>
    <t>The following table summarizes the Company’s assets and liabilities measured at fair value on a recurring basis (in thousands): As of September 30, 2018 Level 1 Level 2 Level 3 Total Assets Cash and cash equivalents (1) $ 41,186 $ — $ — $ 41,186 Restricted cash and restricted investments (1) 32,028 — — 32,028 Total $ 73,214 $ — $ — $ 73,214 Liabilities Contingent consideration (2) — — 8,300 8,300 As of December 31, 2017 Level 1 Level 2 Level 3 Total Assets Cash and cash equivalents (1) $ 60,535 $ — $ — $ 60,535 Restricted cash and restricted investments (1) 16,575 — — 16,575 Total $ 77,110 $ — $ — $ 77,110 Liabilities Contingent consideration (2) — — 8,700 8,700 (1) Represents the cash and cash equivalents and restricted cash and restricted investments that were held in money market funds as of September 30, 2018 , and December 31, 2017 , as presented in the tables above. (2) Represents the contingent earn-out consideration related to the University Health Care, Inc. d/b/a Passport Health Plan (“Passport”) acquisition as described below.</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Three For the Nine Months Ended Months Ended September 30, September 30, 2018 2017 2018 2017 Balance as of beginning-of-period $ 8,200 $ 8,500 $ 8,700 $ 8,300 Realized and unrealized (gains) losses, net 100 100 (400 ) 300 Balance as of end-of-period $ 8,300 $ 8,600 $ 8,300 $ 8,600</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September 30, 2018 Fair Valuation Significant Assumption or Value Technique Unobservable Inputs Input Ranges Contingent consideration (1) $ 8,300 Real options approach Risk-adjusted recurring revenue CAGR 112.7 % (2) Discount rate/time value 3.8% - 4.5%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78.6% .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above. (2) The risk-adjusted recurring revenue CAGR is calculated over the five -year period 2017-2021. Given that there was no recurring revenue in 2016 and 2017, the calculation of the 2017 and 2018 growth rate is based on a theoretical 2016 and 2017 recurring revenue of $1.0 million , resulting in a higher growth rate. The risk-adjusted recurring revenue CAGR over the period 2019-2021 is 19.2% .</t>
  </si>
  <si>
    <t>Related Parties (Tables)</t>
  </si>
  <si>
    <t>Revenues and expenses related to affiliates</t>
  </si>
  <si>
    <t>The following table presents revenues and expenses attributable to our related parties (in thousands): For the Three For the Nine Months Ended Months Ended September 30, September 30, 2018 2017 2018 2017 Revenue Transformation services $ 5,332 $ 352 $ 6,112 $ 597 Platform and operations services 12,180 9,411 27,072 24,764 Expenses Cost of revenue (exclusive of depreciation and amortization expenses) 2,390 5,299 6,842 17,382 Selling, general and administrative expenses 241 514 620 1,038</t>
  </si>
  <si>
    <t>Segment Reporting (Tables)</t>
  </si>
  <si>
    <t>Reconciliation of revenue from segments to consolidated</t>
  </si>
  <si>
    <t>The following tables present our segment information (in thousands): Intersegment Services True Health (1) Eliminations Consolidated Adjusted Revenue Three Months Ended September 30, 2018 Services: Adjusted Transformation Services $ 9,230 $ — $ — $ 9,230 Adjusted Platform and Operations Services 121,845 — (3,537 ) 118,308 Adjusted Services Revenue 131,075 — (3,537 ) 127,538 True Health: Premiums — 22,829 (206 ) 22,623 Adjusted Revenue 131,075 22,829 (3,743 ) 150,161 Purchase accounting adjustments (2) (214 ) — — (214 ) Total revenue $ 130,861 $ 22,829 $ (3,743 ) $ 149,947 Three Months Ended September 30, 2017 Services: Adjusted Transformation Services $ 8,204 $ — $ — $ 8,204 Adjusted Platform and Operations Services 100,157 — — 100,157 Adjusted Services Revenue 108,361 — — 108,361 Adjusted Revenue 108,361 — — 108,361 Purchase accounting adjustments (2) (449 ) — — (449 ) Total revenue $ 107,912 $ — $ — $ 107,912 Segments Services True Health (1) Total Three Months Ended September 30, 2018 Adjusted EBITDA $ 4,065 $ 732 $ 4,797 Three Months Ended September 30, 2017 Adjusted EBITDA $ 2,648 $ — $ 2,648 (1) The True Health segment was created in January 2018. (2) Purchase accounting adjustments pertain to Adjusted Platform and Operations Services Revenue. There were no purchase accounting adjustments in relation to Adjusted Transformation Services Revenue or True Health premiums revenue. Intersegment Services True Health (1) Eliminations Consolidated Adjusted Revenue Nine Months Ended September 30, 2018 Services: Adjusted Transformation Services $ 27,605 $ — $ — $ 27,605 Adjusted Platform and Operations Services 353,697 — (10,949 ) 342,748 Adjusted Services Revenue 381,302 — (10,949 ) 370,353 True Health: Premiums — 69,353 (602 ) 68,751 Adjusted Revenue 381,302 69,353 (11,551 ) 439,104 ASC 606 transition adjustment (2) (4,498 ) — — (4,498 ) Purchase accounting adjustments (3) (647 ) — — (647 ) Total revenue $ 376,157 $ 69,353 $ (11,551 ) $ 433,959 Nine Months Ended September 30, 2017 Services: Adjusted Transformation Services $ 23,799 $ — $ — $ 23,799 Adjusted Platform and Operations Services 298,646 — — 298,646 Adjusted Services Revenue 322,445 — — 322,445 Adjusted Revenue 322,445 — — 322,445 Purchase accounting adjustments (3) (1,224 ) — — (1,224 ) Total revenue $ 321,221 $ — $ — $ 321,221 Segments Services True Health (1) Total Nine Months Ended September 30, 2018 Adjusted EBITDA $ 16,674 $ 921 $ 17,595 Nine Months Ended September 30, 2017 Adjusted EBITDA $ (5,689 ) $ — $ (5,689 ) (1) The True Health segment was created in January 2018. (2) Adjustment to Adjusted Transformation Services Revenue was approximately $3.7 million and the adjustment to Adjusted Platform and Operations Services Revenue was approximately $0.8 million . (3) Purchase accounting adjustments pertain to Adjusted Platform and Operations Services Revenue. There were no purchase accounting adjustments in relation to Adjusted Transformation Services Revenue or True Health premiums revenue.</t>
  </si>
  <si>
    <t>Reconciliation of Adjusted EBITDA to net income (loss)</t>
  </si>
  <si>
    <t>The following table presents our reconciliation of segments total Adjusted EBITDA to net income (loss) attributable to Evolent Health, Inc. (in thousands): For the Three For the Nine Months Ended Months Ended September 30, September 30, 2018 2017 2018 2017 Net Income (Loss) Attributable to Evolent Health, Inc. $ (12,429 ) $ (12,588 ) $ (35,971 ) $ (47,506 ) Less: Interest income 968 411 2,918 813 Interest expense (853 ) (880 ) (2,561 ) (2,781 ) (Provision) benefit for income taxes (135 ) 1,714 (29 ) 2,009 Depreciation and amortization expenses (10,352 ) (7,717 ) (29,882 ) (21,236 ) Income (loss) from equity method investees (1,381 ) (369 ) (2,787 ) (1,446 ) Change in fair value of contingent consideration and indemnification asset (100 ) (100 ) 1,404 (300 ) Other income (expense), net (124 ) 15 (64 ) 21 Net (income) loss attributable to non-controlling interests 126 541 680 8,471 ASC 606 transition adjustments — — (4,498 ) — Purchase accounting adjustments (214 ) (449 ) (647 ) (1,224 ) Stock-based compensation expense (4,047 ) (5,708 ) (12,560 ) (16,172 ) Severance costs — — (1,489 ) — Amortization of contract cost assets (658 ) — (1,797 ) — Transaction costs (456 ) (2,694 ) (2,254 ) (9,972 ) Adjusted EBITDA $ 4,797 $ 2,648 $ 17,595 $ (5,689 )</t>
  </si>
  <si>
    <t>True Health Claims Reserves (Tables)</t>
  </si>
  <si>
    <t>Activity in claims reserves</t>
  </si>
  <si>
    <t xml:space="preserve">Activity in claims reserves was as follows (in thousands): For the Nine Months Ended September 30, 2018 Incurred costs related to current period $ 52,169 Paid costs related to current period 41,831 Change during the period 10,338 Beginning balance — Ending balance $ 10,338 </t>
  </si>
  <si>
    <t>Supplemental Cash Flow Information (Tables)</t>
  </si>
  <si>
    <t>Supplemental cash flow information</t>
  </si>
  <si>
    <t>The following represents supplemental disclosure of non-cash investing and financing information (in thousands): For the Nine Months Ended September 30, 2018 2017 Accrued property and equipment purchases $ 501 $ 83 Increase to goodwill from measurement period adjustments related to business combinations 4 1,766 Decrease in accrued financing costs related to 2021 Notes — 196 Consideration for asset acquisitions or business combinations 500 — Settlement of escrow related to asset acquisition 2,519 — Settlement of indemnification asset 1,004 — Tax benefit related to Accordion intangible technology — 2,042 Effects of Class B Exchanges Decrease in non-controlling interests as a result of Class B Exchanges 25,334 168,883 Decrease in deferred tax liability as a result of securities offerings 908 12,992</t>
  </si>
  <si>
    <t>Organization (Details) $ in Thousands</t>
  </si>
  <si>
    <t>Sep. 30, 2018USD ($)segment</t>
  </si>
  <si>
    <t>Mar. 31, 2018</t>
  </si>
  <si>
    <t>Dec. 31, 2017USD ($)</t>
  </si>
  <si>
    <t>Sep. 30, 2017USD ($)</t>
  </si>
  <si>
    <t>Aug. 31, 2017</t>
  </si>
  <si>
    <t>Jul. 31, 2017</t>
  </si>
  <si>
    <t>Jun. 30, 2017</t>
  </si>
  <si>
    <t>May 31, 2017</t>
  </si>
  <si>
    <t>Apr. 30, 2017</t>
  </si>
  <si>
    <t>Mar. 31, 2017</t>
  </si>
  <si>
    <t>Feb. 28, 2017</t>
  </si>
  <si>
    <t>Dec. 31, 2016USD ($)</t>
  </si>
  <si>
    <t>Jun. 05, 2015</t>
  </si>
  <si>
    <t>Organization [Line Items]</t>
  </si>
  <si>
    <t>Number of reportable segments | segment</t>
  </si>
  <si>
    <t>Cash and cash equivalents | $</t>
  </si>
  <si>
    <t>Evolent Health LLC</t>
  </si>
  <si>
    <t>Parent's ownership percentage</t>
  </si>
  <si>
    <t>99.00%</t>
  </si>
  <si>
    <t>98.90%</t>
  </si>
  <si>
    <t>96.60%</t>
  </si>
  <si>
    <t>96.10%</t>
  </si>
  <si>
    <t>90.50%</t>
  </si>
  <si>
    <t>84.90%</t>
  </si>
  <si>
    <t>83.90%</t>
  </si>
  <si>
    <t>77.40%</t>
  </si>
  <si>
    <t>70.30%</t>
  </si>
  <si>
    <t>Evolent Health LLC | Pre-Organization Members</t>
  </si>
  <si>
    <t>Evolent Health LLC ownership interest</t>
  </si>
  <si>
    <t>100.00%</t>
  </si>
  <si>
    <t>Basis of Presentation, Summary of Significant Accounting Policies and Changes in Accounting Principles (Details) $ in Thousands</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Collateral for letters of credit for facility leases</t>
  </si>
  <si>
    <t>Collateral with financial institutions</t>
  </si>
  <si>
    <t>Claims processing services</t>
  </si>
  <si>
    <t>Collateral for reinsurance agreement</t>
  </si>
  <si>
    <t>Collateral with financial institutions, money market fund</t>
  </si>
  <si>
    <t>Money market funds</t>
  </si>
  <si>
    <t>FDIC participating bank account</t>
  </si>
  <si>
    <t>Basis of Presentation, Summary of Significant Accounting Policies and Changes in Accounting Principles - Notes Receivable (Details)</t>
  </si>
  <si>
    <t>12 Months Ended</t>
  </si>
  <si>
    <t>Dec. 31, 2017USD ($)installment</t>
  </si>
  <si>
    <t>Sep. 30, 2018USD ($)</t>
  </si>
  <si>
    <t>Accounts, Notes, Loans and Financing Receivable [Line Items]</t>
  </si>
  <si>
    <t>Loans Payable | Implementation Fund Loan | Current Customer</t>
  </si>
  <si>
    <t>Face amount</t>
  </si>
  <si>
    <t>Interest rate</t>
  </si>
  <si>
    <t>2.50%</t>
  </si>
  <si>
    <t>Number of equal principal and interest installments | installment</t>
  </si>
  <si>
    <t>Amount of equal principal and interest installments</t>
  </si>
  <si>
    <t>Accrued interest</t>
  </si>
  <si>
    <t>Basis of Presentation, Summary of Significant Accounting Policies and Changes in Accounting Principles - Intangible Assets, Net (Details)</t>
  </si>
  <si>
    <t>Corporate trade name</t>
  </si>
  <si>
    <t>Finite-Lived Intangible Assets [Line Items]</t>
  </si>
  <si>
    <t>Useful life</t>
  </si>
  <si>
    <t>20 years</t>
  </si>
  <si>
    <t>Customer relationships | Minimum</t>
  </si>
  <si>
    <t>15 years</t>
  </si>
  <si>
    <t>Customer relationships | Maximum</t>
  </si>
  <si>
    <t>25 years</t>
  </si>
  <si>
    <t>Technology</t>
  </si>
  <si>
    <t>5 years</t>
  </si>
  <si>
    <t>Provider network contracts</t>
  </si>
  <si>
    <t>Basis of Presentation, Summary of Significant Accounting Policies and Changes in Accounting Principles - Foreign Currency (Details) - USD ($) $ in Thousands</t>
  </si>
  <si>
    <t>Basis of Presentation, Summary of Significant Accounting Policies and Changes in Accounting Principles - Change in Accounting Principle (Details) - USD ($) $ in Thousands</t>
  </si>
  <si>
    <t>Jan. 01, 2018</t>
  </si>
  <si>
    <t>Cost of revenue (exclusive of depreciation and amortization expenses)</t>
  </si>
  <si>
    <t>ASSETS</t>
  </si>
  <si>
    <t>Accounts receivable, net</t>
  </si>
  <si>
    <t>Contract assets (current)</t>
  </si>
  <si>
    <t>Contract assets (noncurrent)</t>
  </si>
  <si>
    <t>Liabilities</t>
  </si>
  <si>
    <t>Balances without adoption of ASC 606</t>
  </si>
  <si>
    <t>Impact of adoption Higher/(Lower)</t>
  </si>
  <si>
    <t>Impact of adoption Higher/(Lower) | Accounting Standards Update 2014-09</t>
  </si>
  <si>
    <t>Transformation services | Balances without adoption of ASC 606</t>
  </si>
  <si>
    <t>Transformation services | Impact of adoption Higher/(Lower) | Accounting Standards Update 2014-09</t>
  </si>
  <si>
    <t>Platform and operations services | Balances without adoption of ASC 606</t>
  </si>
  <si>
    <t>Platform and operations services | Impact of adoption Higher/(Lower) | Accounting Standards Update 2014-09</t>
  </si>
  <si>
    <t>Basis of Presentation, Summary of Significant Accounting Policies and Changes in Accounting Principles - Statement of Cash Flows (Details) - USD ($) $ in Thousands</t>
  </si>
  <si>
    <t>Accounting Standards Update 2016-18</t>
  </si>
  <si>
    <t>Change in restricted cash and restricted investments</t>
  </si>
  <si>
    <t>Accounting Standards Update 2016-18 | As Reported</t>
  </si>
  <si>
    <t>Accounting Standards Update 2016-18 | Adjustments</t>
  </si>
  <si>
    <t>Recently Issued Accounting Standards (Details) $ in Millions</t>
  </si>
  <si>
    <t>Mar. 31, 2018USD ($)</t>
  </si>
  <si>
    <t>Accounting Standards Update 2014-09</t>
  </si>
  <si>
    <t>New Accounting Pronouncements or Change in Accounting Principle [Line Items]</t>
  </si>
  <si>
    <t>Cumulative effect on retained earnings</t>
  </si>
  <si>
    <t>Transactions - New Mexico Health Connections (Details) - USD ($) $ in Thousands</t>
  </si>
  <si>
    <t>Jan. 02, 2018</t>
  </si>
  <si>
    <t>Dec. 31, 2016</t>
  </si>
  <si>
    <t>Purchase consideration:</t>
  </si>
  <si>
    <t>Cash paid to NMHC</t>
  </si>
  <si>
    <t>Identifiable intangible assets acquired and liabilities assumed</t>
  </si>
  <si>
    <t>New Mexico Health Connections</t>
  </si>
  <si>
    <t>Business Acquisition [Line Items]</t>
  </si>
  <si>
    <t>Transaction costs</t>
  </si>
  <si>
    <t>Cash paid to escrow agent</t>
  </si>
  <si>
    <t>Total consideration</t>
  </si>
  <si>
    <t>Net assets acquired</t>
  </si>
  <si>
    <t>New Mexico Health Connections | Customer relationships</t>
  </si>
  <si>
    <t>New Mexico Health Connections | Provider network contracts</t>
  </si>
  <si>
    <t>New Mexico Health Connections | Above market lease</t>
  </si>
  <si>
    <t>Transactions - Pro Forma Information (Details) - USD ($) $ / shares in Units, $ in Thousands</t>
  </si>
  <si>
    <t>Net income (loss) available to common shareholders, Basic (in dollars per share)</t>
  </si>
  <si>
    <t>Net income (loss) available to common shareholders, Diluted (in dollars per share)</t>
  </si>
  <si>
    <t>Transactions - Secondary Offerings and Sales (Details) - USD ($) $ / shares in Units, $ in Thousands</t>
  </si>
  <si>
    <t>1 Months Ended</t>
  </si>
  <si>
    <t>6 Months Ended</t>
  </si>
  <si>
    <t>Jun. 30, 2018</t>
  </si>
  <si>
    <t>Proceeds from issuance of common stock</t>
  </si>
  <si>
    <t>Payments of stock issuance costs</t>
  </si>
  <si>
    <t>Evolent Health LLC | Over-Allotment Option</t>
  </si>
  <si>
    <t>Issuance of common stock (in shares)</t>
  </si>
  <si>
    <t>Proceeds from issuance of common stock, net of payments of stock issuance costs</t>
  </si>
  <si>
    <t>Class A | Investor Stockholders</t>
  </si>
  <si>
    <t>Class A | Management Selling Stockholders</t>
  </si>
  <si>
    <t>Class A | Evolent Health, Selling Stockholders</t>
  </si>
  <si>
    <t>Class A | Common Stock</t>
  </si>
  <si>
    <t>Share price (in usd per share)</t>
  </si>
  <si>
    <t>Class A | Common Stock | Over-Allotment Option</t>
  </si>
  <si>
    <t>Class A | Common Stock | Investor Stockholders</t>
  </si>
  <si>
    <t>Class A | Common Stock | Investor Stockholders | Over-Allotment Option</t>
  </si>
  <si>
    <t>Class A | Common Stock | Underwriters</t>
  </si>
  <si>
    <t>Class A | Common Stock | Management Selling Stockholders</t>
  </si>
  <si>
    <t>Class A | Common Stock | Evolent Health, Selling Stockholders</t>
  </si>
  <si>
    <t>Class A | Common Stock | Evolent Health, Selling Stockholders | Over-Allotment Option</t>
  </si>
  <si>
    <t>Transactions - Accordion Health, Inc. (Details) - Accordion $ in Millions</t>
  </si>
  <si>
    <t>Jun. 08, 2017USD ($)</t>
  </si>
  <si>
    <t>Accordion purchase agreement, amount</t>
  </si>
  <si>
    <t>Accordion purchase agreement, contingent earn-out</t>
  </si>
  <si>
    <t>Accordion purchase agreement, deferred tax liabilities</t>
  </si>
  <si>
    <t>Technology Assets</t>
  </si>
  <si>
    <t>Accordion purchase agreement, intangible assets acquired</t>
  </si>
  <si>
    <t>Accordion purchase agreement, capitalized transaction costs</t>
  </si>
  <si>
    <t>Intangible asset, useful life</t>
  </si>
  <si>
    <t>Accordion purchase agreement, increase in intangible asset</t>
  </si>
  <si>
    <t>Revenue Recognition - Disaggregation of Revenue (Details) - USD ($) $ in Thousands</t>
  </si>
  <si>
    <t>Disaggregation of Revenue [Line Items]</t>
  </si>
  <si>
    <t>Services | Transformation services</t>
  </si>
  <si>
    <t>Services | Platform and operations services</t>
  </si>
  <si>
    <t>Revenue Recognition - Transaction Price Allocated to the Remaining Performance Obligations (Details) $ in Millions</t>
  </si>
  <si>
    <t>Revenue, remaining performance obligation</t>
  </si>
  <si>
    <t>Revenue, remaining performance obligation, percent to be recognized in current fiscal year</t>
  </si>
  <si>
    <t>60.00%</t>
  </si>
  <si>
    <t>Revenue, remaining performance obligation, percent to be recognized in next fiscal year</t>
  </si>
  <si>
    <t>84.00%</t>
  </si>
  <si>
    <t>Revenue Recognition - Contract Balances (Details) - USD ($) $ in Thousands</t>
  </si>
  <si>
    <t>Short-term receivables</t>
  </si>
  <si>
    <t>Long-term receivables</t>
  </si>
  <si>
    <t>Short-term contract assets</t>
  </si>
  <si>
    <t>Long-term contract assets</t>
  </si>
  <si>
    <t>Short-term deferred revenue</t>
  </si>
  <si>
    <t>Long-term deferred revenue</t>
  </si>
  <si>
    <t>Contract asset, reclassified to receivable</t>
  </si>
  <si>
    <t>Deferred revenue increase</t>
  </si>
  <si>
    <t>Deferred revenue, revenue recognized</t>
  </si>
  <si>
    <t>Deferred revenue, adjustment due to net gain share, service-level agreement true-ups and changes in estimates</t>
  </si>
  <si>
    <t>Revenue Recognition - Contract Costs (Details) - USD ($) $ in Thousands</t>
  </si>
  <si>
    <t>Capitalized Contract Cost [Line Items]</t>
  </si>
  <si>
    <t>Contract cost amortization</t>
  </si>
  <si>
    <t>Capitalized contract cost, amortization period</t>
  </si>
  <si>
    <t>Bonuses and Commissions</t>
  </si>
  <si>
    <t>Contract Fulfillment Costs</t>
  </si>
  <si>
    <t>Property and Equipment, Net (Details) - USD ($) $ in Thousands</t>
  </si>
  <si>
    <t>Property, Plant and Equipment [Line Items]</t>
  </si>
  <si>
    <t>Total property and equipment</t>
  </si>
  <si>
    <t>Accumulated depreciation and amortization</t>
  </si>
  <si>
    <t>Total property and equipment, net</t>
  </si>
  <si>
    <t>Depreciation expense</t>
  </si>
  <si>
    <t>Capitalized computer software, amortization</t>
  </si>
  <si>
    <t>Computer hardware</t>
  </si>
  <si>
    <t>Furniture and equipment</t>
  </si>
  <si>
    <t>Internal-use software development costs</t>
  </si>
  <si>
    <t>Capitalized computer software additions</t>
  </si>
  <si>
    <t>Leasehold improvements</t>
  </si>
  <si>
    <t>Goodwill and Intangible Assets, Net - Goodwill (Details) $ in Thousands</t>
  </si>
  <si>
    <t>Sep. 30, 2018USD ($)reporting_unit</t>
  </si>
  <si>
    <t>Number of reporting units | reporting_unit</t>
  </si>
  <si>
    <t>Goodwill [Roll Forward]</t>
  </si>
  <si>
    <t>Balance as of beginning-of-period</t>
  </si>
  <si>
    <t>Goodwill Acquired</t>
  </si>
  <si>
    <t>Measurement period adjustment, goodwill</t>
  </si>
  <si>
    <t>Foreign currency translation</t>
  </si>
  <si>
    <t>Balance as of end-of-period</t>
  </si>
  <si>
    <t>Accumulated impairment</t>
  </si>
  <si>
    <t>Services</t>
  </si>
  <si>
    <t>True Health</t>
  </si>
  <si>
    <t>Goodwill and Intangible Assets, Net - Intangible Assets, Net (Details) - USD ($) $ in Thousands</t>
  </si>
  <si>
    <t>Feb. 28, 2018</t>
  </si>
  <si>
    <t>Gross Carrying Amount</t>
  </si>
  <si>
    <t>Accumulated Amortization</t>
  </si>
  <si>
    <t>Net Carrying Value</t>
  </si>
  <si>
    <t>Amortization of intangible assets</t>
  </si>
  <si>
    <t>Vestica</t>
  </si>
  <si>
    <t>Contingent consideration settled</t>
  </si>
  <si>
    <t>Weighted-Average Remaining Useful Life</t>
  </si>
  <si>
    <t>16 years 8 months 15 days</t>
  </si>
  <si>
    <t>17 years 4 months 26 days</t>
  </si>
  <si>
    <t>Customer relationships</t>
  </si>
  <si>
    <t>19 years 6 months</t>
  </si>
  <si>
    <t>20 years 6 months</t>
  </si>
  <si>
    <t>Customer relationships | New Mexico Health Connections</t>
  </si>
  <si>
    <t>Identifiable intangible assets</t>
  </si>
  <si>
    <t>Customer relationships | Vestica</t>
  </si>
  <si>
    <t>Contingent consideration, asset, held in escrow</t>
  </si>
  <si>
    <t>2 years 5 months 5 days</t>
  </si>
  <si>
    <t>3 years 1 month 12 days</t>
  </si>
  <si>
    <t>Below market lease, net</t>
  </si>
  <si>
    <t>4 years 4 months</t>
  </si>
  <si>
    <t>4 years 9 months 25 days</t>
  </si>
  <si>
    <t>Provider network contracts | New Mexico Health Connections</t>
  </si>
  <si>
    <t>Long-term Debt (Details) $ / shares in Units, shares in Millions</t>
  </si>
  <si>
    <t>Dec. 31, 2016USD ($)shares$ / shares</t>
  </si>
  <si>
    <t>Debt Instrument [Line Items]</t>
  </si>
  <si>
    <t>Senior Notes | Convertible Senior Notes due 2021</t>
  </si>
  <si>
    <t>2.00%</t>
  </si>
  <si>
    <t>Proceeds from issuance of debt</t>
  </si>
  <si>
    <t>Debt issuance costs</t>
  </si>
  <si>
    <t>Repurchase covenant, repurchase price due to fundamental change as percentage of principal amount</t>
  </si>
  <si>
    <t>Debt conversion denominator shares per principal amount</t>
  </si>
  <si>
    <t>Senior Notes | Convertible Senior Notes due 2021 | Class A | Common Stock</t>
  </si>
  <si>
    <t>Initial conversion rate per $1000 principal amount</t>
  </si>
  <si>
    <t>Conversion price (in dollars per share) | $ / shares</t>
  </si>
  <si>
    <t>Initial conversion amount (in shares) | shares</t>
  </si>
  <si>
    <t>Long-term Debt - Convertible Senior Notes Carrying Value (Details) - Senior Notes - Convertible Senior Notes due 2021 - USD ($)</t>
  </si>
  <si>
    <t>Jun. 27, 2018</t>
  </si>
  <si>
    <t>Carrying value</t>
  </si>
  <si>
    <t>Unamortized discount</t>
  </si>
  <si>
    <t>Principal amount</t>
  </si>
  <si>
    <t>Remaining amortization period</t>
  </si>
  <si>
    <t>3 years 2 months 24 days</t>
  </si>
  <si>
    <t>3 years 10 months 25 days</t>
  </si>
  <si>
    <t>Fair value</t>
  </si>
  <si>
    <t>Commitments and Contingencies - Additional Information (Details) - USD ($) shares in Thousands</t>
  </si>
  <si>
    <t>Tax receivables agreement, percent of tax savings to be paid</t>
  </si>
  <si>
    <t>85.00%</t>
  </si>
  <si>
    <t>Operating capital support commitment, maximum amount</t>
  </si>
  <si>
    <t>Rent expense</t>
  </si>
  <si>
    <t>Restricted funds</t>
  </si>
  <si>
    <t>Reinsurance arrangement, term</t>
  </si>
  <si>
    <t>15 months</t>
  </si>
  <si>
    <t>Reinsurance arrangement, capital amount</t>
  </si>
  <si>
    <t>Reinsurance arrangement, quarterly fee</t>
  </si>
  <si>
    <t>Letters of credit for facility leases</t>
  </si>
  <si>
    <t>Collateral for reinsurance agreement | New Mexico Health Connections</t>
  </si>
  <si>
    <t>Minimum</t>
  </si>
  <si>
    <t>Letters of credit outstanding, minimum</t>
  </si>
  <si>
    <t>Letter of Credit | Line of Credit</t>
  </si>
  <si>
    <t>Line of credit, maximum borrowing capacity</t>
  </si>
  <si>
    <t>Line of credit, quarterly rental fee percentage</t>
  </si>
  <si>
    <t>0.80%</t>
  </si>
  <si>
    <t>Commitments and Contingencies - Concentration Risk (Details) - USD ($) $ in Millions</t>
  </si>
  <si>
    <t>Concentration Risk [Line Items]</t>
  </si>
  <si>
    <t>Percentage of cash and cash equivalents held with FDIC participating banks</t>
  </si>
  <si>
    <t>72.30%</t>
  </si>
  <si>
    <t>Cash and cash equivalents (including restricted cash)</t>
  </si>
  <si>
    <t>Percentage of cash and cash equivalents held in money market funds</t>
  </si>
  <si>
    <t>27.40%</t>
  </si>
  <si>
    <t>Percentage of cash held in international banks (less than)</t>
  </si>
  <si>
    <t>1.00%</t>
  </si>
  <si>
    <t>Customer B | Customer Concentration Risk | Accounts Receivable | Customer Receivable</t>
  </si>
  <si>
    <t>Concentration risk</t>
  </si>
  <si>
    <t>11.80%</t>
  </si>
  <si>
    <t>Customer B | Customer Concentration Risk | Revenue</t>
  </si>
  <si>
    <t>10.00%</t>
  </si>
  <si>
    <t>Customer C | Customer Concentration Risk | Accounts Receivable | Customer Receivable</t>
  </si>
  <si>
    <t>16.20%</t>
  </si>
  <si>
    <t>32.10%</t>
  </si>
  <si>
    <t>Customer D | Customer Concentration Risk | Accounts Receivable | Customer Receivable</t>
  </si>
  <si>
    <t>16.50%</t>
  </si>
  <si>
    <t>Customer A | Customer Concentration Risk | Revenue</t>
  </si>
  <si>
    <t>18.80%</t>
  </si>
  <si>
    <t>19.00%</t>
  </si>
  <si>
    <t>18.90%</t>
  </si>
  <si>
    <t>18.50%</t>
  </si>
  <si>
    <t>Earnings (Loss) Per Common Share - Computation of Earnings per Share (Details) - USD ($) $ / shares in Units, $ in Thousands</t>
  </si>
  <si>
    <t>Less:</t>
  </si>
  <si>
    <t>Net income (loss) available for common shareholders</t>
  </si>
  <si>
    <t>Weighted-average common shares outstanding (in shares)</t>
  </si>
  <si>
    <t>Antidilutive Securities Excluded from Computation of Earnings Per Share [Line Items]</t>
  </si>
  <si>
    <t>Convertible preferred stock, shares issued upon conversion (in shares)</t>
  </si>
  <si>
    <t>Earnings (Loss) Per Common Share - Antidilutive Securities (Details) - shares shares in Thousands</t>
  </si>
  <si>
    <t>Number of antidilutive securities excluded from the calculation of earning per share (in shares)</t>
  </si>
  <si>
    <t>Exchangeable Class B common stock</t>
  </si>
  <si>
    <t>Restricted stock units (RSUs)</t>
  </si>
  <si>
    <t>Stock options and performance-based stock options</t>
  </si>
  <si>
    <t>Convertible senior notes</t>
  </si>
  <si>
    <t>Stock-based Compensation - Compensation Expense (Details) - USD ($)</t>
  </si>
  <si>
    <t>Share-based Compensation Arrangement by Share-based Payment Award, Compensation Cost [Line Items]</t>
  </si>
  <si>
    <t>Share-based compensation expense</t>
  </si>
  <si>
    <t>Share-based compensation expense capitalized as software development costs</t>
  </si>
  <si>
    <t>Cost of revenue</t>
  </si>
  <si>
    <t>Stock options</t>
  </si>
  <si>
    <t>Performance-based stock options</t>
  </si>
  <si>
    <t>RSUs</t>
  </si>
  <si>
    <t>Stock-based Compensation - Awards Granted (Details) - shares</t>
  </si>
  <si>
    <t>Share-based Compensation Arrangement by Share-based Payment Award [Line Items]</t>
  </si>
  <si>
    <t>Stock-based awards granted (in shares)</t>
  </si>
  <si>
    <t>Income Taxes (Details) - USD ($) $ in Thousands</t>
  </si>
  <si>
    <t>Income Tax Contingency [Line Items]</t>
  </si>
  <si>
    <t>Income tax expense (benefit) (less than $0.1 million for nine months ended September 30, 2018)</t>
  </si>
  <si>
    <t>Effective tax rate</t>
  </si>
  <si>
    <t>(0.90%)</t>
  </si>
  <si>
    <t>11.60%</t>
  </si>
  <si>
    <t>(0.10%)</t>
  </si>
  <si>
    <t>3.50%</t>
  </si>
  <si>
    <t>Unrecognized tax benefits</t>
  </si>
  <si>
    <t>Decrease in deferred tax liabilities</t>
  </si>
  <si>
    <t>Evolent Health LLC | Income Tax Expense Benefit</t>
  </si>
  <si>
    <t>Evolent Health LLC | Additional Paid-in Capital</t>
  </si>
  <si>
    <t>Investments In and Advances to Equity Method Investees (Details) - USD ($) $ in Thousands</t>
  </si>
  <si>
    <t>Schedule of Equity Method Investments [Line Items]</t>
  </si>
  <si>
    <t>Loss from affiliates</t>
  </si>
  <si>
    <t>Equity Method Investee | Services Agreements</t>
  </si>
  <si>
    <t>Revenue related to long-term services agreement (less than $0.1 million - 3 months ended September 30, 2017)</t>
  </si>
  <si>
    <t>Economic interest percentage</t>
  </si>
  <si>
    <t>4.00%</t>
  </si>
  <si>
    <t>26.00%</t>
  </si>
  <si>
    <t>Equity method investment, ownership percentage</t>
  </si>
  <si>
    <t>27.00%</t>
  </si>
  <si>
    <t>Maximum</t>
  </si>
  <si>
    <t>40.00%</t>
  </si>
  <si>
    <t>Non-controlling Interests (Details) - USD ($) shares in Thousands, $ in Thousands</t>
  </si>
  <si>
    <t>Stockholders' Equity Attributable to Noncontrolling Interest [Roll Forward]</t>
  </si>
  <si>
    <t>Non-controlling interests as of beginning-of-period</t>
  </si>
  <si>
    <t>Non-controlling interests as of end-of-period</t>
  </si>
  <si>
    <t>Cumulative-effect adjustment from adoption of new accounting principle</t>
  </si>
  <si>
    <t>Decrease in non-controlling interests as a result of Class B Exchanges</t>
  </si>
  <si>
    <t>Noncontrolling Interest [Line Items]</t>
  </si>
  <si>
    <t>Class A | Investor Stockholders | Common Stock</t>
  </si>
  <si>
    <t>Class A | Management Selling Stockholders | Common Stock</t>
  </si>
  <si>
    <t>Class A | Evolent Health, Selling Stockholders | Common Stock</t>
  </si>
  <si>
    <t>Fair Value Measurement - Assets and Liabilities on Recurring Basis (Details) - USD ($) $ in Thousands</t>
  </si>
  <si>
    <t>Contingent consideration, fair value</t>
  </si>
  <si>
    <t>Realized and unrealized (gains) losses, net</t>
  </si>
  <si>
    <t>Recurring</t>
  </si>
  <si>
    <t>Assets</t>
  </si>
  <si>
    <t>Contingent consideration</t>
  </si>
  <si>
    <t>Recurring | Level 1</t>
  </si>
  <si>
    <t>Recurring | Level 2</t>
  </si>
  <si>
    <t>Recurring | Level 3</t>
  </si>
  <si>
    <t>Fair Value Measurement - Changes in Contingent Consideration (Details) - USD ($) $ in Thousands</t>
  </si>
  <si>
    <t>Fair Value, Liabilities Measured on Recurring Basis, Unobservable Input Reconciliation, Calculation [Roll Forward]</t>
  </si>
  <si>
    <t>Balance as of beginning of period</t>
  </si>
  <si>
    <t>Balance as of end of period</t>
  </si>
  <si>
    <t>Fair Value Measurement - Valuation Techniques and Significant Unobservable Inputs (Details) $ in Thousands</t>
  </si>
  <si>
    <t>Jun. 30, 2018USD ($)</t>
  </si>
  <si>
    <t>Jun. 30, 2017USD ($)</t>
  </si>
  <si>
    <t>Fair Value Measurement Inputs and Valuation Techniques [Line Items]</t>
  </si>
  <si>
    <t>Contingent consideration, Fair Value</t>
  </si>
  <si>
    <t>Level 3 | Real options approach | Contingent consideration</t>
  </si>
  <si>
    <t>Level 3 | Real options approach | Risk-adjusted recurring revenue CAGR | Contingent consideration</t>
  </si>
  <si>
    <t>Assumption or Input Ranges</t>
  </si>
  <si>
    <t>Level 3 | Real options approach | Discount rate/time value | Contingent consideration | Minimum</t>
  </si>
  <si>
    <t>Level 3 | Real options approach | Discount rate/time value | Contingent consideration | Maximum</t>
  </si>
  <si>
    <t>Level 3 | Real options approach 2017-2021 | Contingent consideration</t>
  </si>
  <si>
    <t>Risk-adjusted recurring revenue compound annual growth rate, period</t>
  </si>
  <si>
    <t>Level 3 | Real options approach 2017-2021 | Risk-adjusted recurring revenue CAGR | Contingent consideration</t>
  </si>
  <si>
    <t>Theoretical recurring revenue</t>
  </si>
  <si>
    <t>Level 3 | Real options approach 2019-2021 | Risk-adjusted recurring revenue CAGR | Contingent consideration</t>
  </si>
  <si>
    <t>Level 3 | Real options approach 2019-2021 | Risk-adjusted recurring revenue CAGR | Contingent consideration | Minimum</t>
  </si>
  <si>
    <t>Related Parties (Details) - USD ($) $ in Millions</t>
  </si>
  <si>
    <t>Related Party Transaction [Line Items]</t>
  </si>
  <si>
    <t>Related Parties Related Parties - Revenues and Expenses (Details) - USD ($) $ in Thousands</t>
  </si>
  <si>
    <t>Affiliates</t>
  </si>
  <si>
    <t>Transformation services | Affiliates</t>
  </si>
  <si>
    <t>Platform and operations services | Affiliates</t>
  </si>
  <si>
    <t>Segment Reporting (Details)</t>
  </si>
  <si>
    <t>Segment Reporting, Revenue Reconciling Item [Line Items]</t>
  </si>
  <si>
    <t>Adjusted EBITDA</t>
  </si>
  <si>
    <t>Operating segments | Services</t>
  </si>
  <si>
    <t>Operating segments | True Health</t>
  </si>
  <si>
    <t>Intersegment eliminations</t>
  </si>
  <si>
    <t>Adjusted Revenue</t>
  </si>
  <si>
    <t>Transformation services | Services</t>
  </si>
  <si>
    <t>Transformation services | Operating segments | Services</t>
  </si>
  <si>
    <t>Transformation services | Operating segments | True Health</t>
  </si>
  <si>
    <t>Transformation services | Intersegment eliminations</t>
  </si>
  <si>
    <t>Platform and operations services | Services</t>
  </si>
  <si>
    <t>Platform and operations services | Operating segments | Services</t>
  </si>
  <si>
    <t>Platform and operations services | Operating segments | True Health</t>
  </si>
  <si>
    <t>Platform and operations services | Intersegment eliminations</t>
  </si>
  <si>
    <t>Services Revenue</t>
  </si>
  <si>
    <t>Services Revenue | Operating segments | Services</t>
  </si>
  <si>
    <t>Services Revenue | Operating segments | True Health</t>
  </si>
  <si>
    <t>Services Revenue | Intersegment eliminations</t>
  </si>
  <si>
    <t>Balances without adoption of ASC 606 | Operating segments | Services</t>
  </si>
  <si>
    <t>Balances without adoption of ASC 606 | Operating segments | True Health</t>
  </si>
  <si>
    <t>Balances without adoption of ASC 606 | Intersegment eliminations</t>
  </si>
  <si>
    <t>Balances without adoption of ASC 606 | Transformation services</t>
  </si>
  <si>
    <t>Balances without adoption of ASC 606 | Platform and operations services</t>
  </si>
  <si>
    <t>Balances without adoption of ASC 606 | Premiums</t>
  </si>
  <si>
    <t>Balances without adoption of ASC 606 | Premiums | Operating segments | Services</t>
  </si>
  <si>
    <t>Balances without adoption of ASC 606 | Premiums | Operating segments | True Health</t>
  </si>
  <si>
    <t>Balances without adoption of ASC 606 | Premiums | Intersegment eliminations</t>
  </si>
  <si>
    <t>Adjustments</t>
  </si>
  <si>
    <t>Adjustments | Operating segments | Services</t>
  </si>
  <si>
    <t>Adjustments | Operating segments | True Health</t>
  </si>
  <si>
    <t>Adjustments | Intersegment eliminations</t>
  </si>
  <si>
    <t>Adjustments | Transformation services | Operating segments | Services</t>
  </si>
  <si>
    <t>Adjustments | Premiums | Operating segments | Services</t>
  </si>
  <si>
    <t>Adjustments | Accounting Standards Update 2014-09</t>
  </si>
  <si>
    <t>Adjustments | Accounting Standards Update 2014-09 | Operating segments | Services</t>
  </si>
  <si>
    <t>Adjustments | Accounting Standards Update 2014-09 | Operating segments | True Health</t>
  </si>
  <si>
    <t>Adjustments | Accounting Standards Update 2014-09 | Intersegment eliminations</t>
  </si>
  <si>
    <t>Adjustments | Accounting Standards Update 2014-09 | Transformation services</t>
  </si>
  <si>
    <t>Adjustments | Accounting Standards Update 2014-09 | Transformation services | Operating segments | Services</t>
  </si>
  <si>
    <t>Adjustments | Accounting Standards Update 2014-09 | Platform and operations services</t>
  </si>
  <si>
    <t>Adjustments | Accounting Standards Update 2014-09 | Platform and operations services | Operating segments | Services</t>
  </si>
  <si>
    <t>Segment Reporting - Reconciliation of Adjusted EBITDA (Details) - USD ($) $ in Thousands</t>
  </si>
  <si>
    <t>Net Income (Loss) Attributable to Evolent Health, Inc.</t>
  </si>
  <si>
    <t>(Provision) benefit for income taxes</t>
  </si>
  <si>
    <t>ASC 606 transition adjustments</t>
  </si>
  <si>
    <t>Purchase accounting adjustments</t>
  </si>
  <si>
    <t>Severance costs</t>
  </si>
  <si>
    <t>True Health Claims Reserves (Details) - USD ($) $ in Thousands</t>
  </si>
  <si>
    <t>Liability for Unpaid Claims and Claims Adjustment Expense, Period Increase (Decrease) [Abstract]</t>
  </si>
  <si>
    <t>Beginning balance</t>
  </si>
  <si>
    <t>Incurred costs related to current period</t>
  </si>
  <si>
    <t>Paid costs related to current period</t>
  </si>
  <si>
    <t>Change during the period</t>
  </si>
  <si>
    <t>Ending balance</t>
  </si>
  <si>
    <t>Supplemental Cash Flow Information (Details) - USD ($) $ in Thousands</t>
  </si>
  <si>
    <t>Accrued property and equipment purchases</t>
  </si>
  <si>
    <t>Increase to goodwill from measurement period adjustments related to business combinations</t>
  </si>
  <si>
    <t>Decrease in accrued financing costs related to 2021 Notes</t>
  </si>
  <si>
    <t>Consideration for asset acquisitions or business combinations</t>
  </si>
  <si>
    <t>Settlement of escrow related to asset acquisition</t>
  </si>
  <si>
    <t>Tax benefit related to Accordion intangible technology</t>
  </si>
  <si>
    <t>Effects of Class B Exchanges</t>
  </si>
  <si>
    <t>Decrease in deferred tax liability as a result of securities offerings</t>
  </si>
  <si>
    <t>Subsequent Events - Acquisition of New Century Health (Details) - USD ($)</t>
  </si>
  <si>
    <t>Oct. 01, 2018</t>
  </si>
  <si>
    <t>Subsequent Event [Line Items]</t>
  </si>
  <si>
    <t>Cash</t>
  </si>
  <si>
    <t>New Century Health | Subsequent Event</t>
  </si>
  <si>
    <t>Consideration transferred</t>
  </si>
  <si>
    <t>Consideration transferred, shares issued, percentage of total shares issued and outstanding</t>
  </si>
  <si>
    <t>3.80%</t>
  </si>
  <si>
    <t>Contingent liability, earn-out potential</t>
  </si>
  <si>
    <t>Consideration transferred, shares issuable, contingent liability, maximum (in shares)</t>
  </si>
  <si>
    <t>New Century Health | Subsequent Event | Class B</t>
  </si>
  <si>
    <t>Consideration transferred, shares issued (in shares)</t>
  </si>
  <si>
    <t>New Century Health | Subsequent Event | Common Class B Units</t>
  </si>
  <si>
    <t>Subsequent Events - Convertible Debt Issuance (Details) - Senior Convertible Notes due 2025 - Senior Notes - Subsequent Event $ / shares in Units, shares in Millions</t>
  </si>
  <si>
    <t>Oct. 31, 2018USD ($)shares$ / shares</t>
  </si>
  <si>
    <t>Oct. 24, 2018USD ($)</t>
  </si>
  <si>
    <t>Oct. 22, 2018USD ($)</t>
  </si>
  <si>
    <t>1.50%</t>
  </si>
  <si>
    <t>Repurchase covenant, sale price as a percentage of conversion price</t>
  </si>
  <si>
    <t>130.00%</t>
  </si>
  <si>
    <t>Repurchase covenant, trading days (at least)</t>
  </si>
  <si>
    <t>20 days</t>
  </si>
  <si>
    <t>Repurchase covenant, consecutive trading days</t>
  </si>
  <si>
    <t>30 days</t>
  </si>
  <si>
    <t>Repurchase covenant, price due to change in sale price as percentage of conversion price</t>
  </si>
  <si>
    <t>Common Stock | Class A</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000_);(#,##0.0000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B14" s="5" t="n">
        <v>2018</v>
      </c>
    </row>
    <row r="15" spans="1:3">
      <c r="A15" s="4" t="s">
        <v>23</v>
      </c>
      <c r="B15" s="6" t="s">
        <v>24</v>
      </c>
    </row>
    <row r="16" spans="1:3">
      <c r="A16" s="4" t="s">
        <v>25</v>
      </c>
    </row>
    <row r="17" spans="1:3">
      <c r="A17" s="4" t="s">
        <v>26</v>
      </c>
      <c r="C17" s="5" t="n">
        <v>78341481</v>
      </c>
    </row>
    <row r="18" spans="1:3">
      <c r="A18" s="4" t="s">
        <v>27</v>
      </c>
    </row>
    <row r="19" spans="1:3">
      <c r="A19" s="4" t="s">
        <v>26</v>
      </c>
      <c r="C19" s="5" t="n">
        <v>3885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1837</v>
      </c>
      <c r="C3" s="7" t="n">
        <v>238433</v>
      </c>
    </row>
    <row r="4" spans="1:3">
      <c r="A4" s="4" t="s">
        <v>32</v>
      </c>
      <c r="B4" s="5" t="n">
        <v>42328</v>
      </c>
      <c r="C4" s="5" t="n">
        <v>62398</v>
      </c>
    </row>
    <row r="5" spans="1:3">
      <c r="A5" s="4" t="s">
        <v>33</v>
      </c>
      <c r="B5" s="5" t="n">
        <v>60054</v>
      </c>
      <c r="C5" s="5" t="n">
        <v>48947</v>
      </c>
    </row>
    <row r="6" spans="1:3">
      <c r="A6" s="4" t="s">
        <v>34</v>
      </c>
      <c r="B6" s="5" t="n">
        <v>14667</v>
      </c>
      <c r="C6" s="5" t="n">
        <v>8404</v>
      </c>
    </row>
    <row r="7" spans="1:3">
      <c r="A7" s="4" t="s">
        <v>35</v>
      </c>
      <c r="B7" s="5" t="n">
        <v>6000</v>
      </c>
      <c r="C7" s="5" t="n">
        <v>20000</v>
      </c>
    </row>
    <row r="8" spans="1:3">
      <c r="A8" s="4" t="s">
        <v>36</v>
      </c>
      <c r="B8" s="5" t="n">
        <v>3705</v>
      </c>
      <c r="C8" s="5" t="n">
        <v>0</v>
      </c>
    </row>
    <row r="9" spans="1:3">
      <c r="A9" s="4" t="s">
        <v>37</v>
      </c>
      <c r="B9" s="5" t="n">
        <v>348591</v>
      </c>
      <c r="C9" s="5" t="n">
        <v>378182</v>
      </c>
    </row>
    <row r="10" spans="1:3">
      <c r="A10" s="4" t="s">
        <v>32</v>
      </c>
      <c r="B10" s="5" t="n">
        <v>3394</v>
      </c>
      <c r="C10" s="5" t="n">
        <v>3287</v>
      </c>
    </row>
    <row r="11" spans="1:3">
      <c r="A11" s="4" t="s">
        <v>38</v>
      </c>
      <c r="B11" s="5" t="n">
        <v>5672</v>
      </c>
      <c r="C11" s="5" t="n">
        <v>1531</v>
      </c>
    </row>
    <row r="12" spans="1:3">
      <c r="A12" s="4" t="s">
        <v>39</v>
      </c>
      <c r="B12" s="5" t="n">
        <v>68692</v>
      </c>
      <c r="C12" s="5" t="n">
        <v>50922</v>
      </c>
    </row>
    <row r="13" spans="1:3">
      <c r="A13" s="4" t="s">
        <v>40</v>
      </c>
      <c r="B13" s="5" t="n">
        <v>15181</v>
      </c>
      <c r="C13" s="5" t="n">
        <v>9328</v>
      </c>
    </row>
    <row r="14" spans="1:3">
      <c r="A14" s="4" t="s">
        <v>36</v>
      </c>
      <c r="B14" s="5" t="n">
        <v>1000</v>
      </c>
      <c r="C14" s="5" t="n">
        <v>0</v>
      </c>
    </row>
    <row r="15" spans="1:3">
      <c r="A15" s="4" t="s">
        <v>41</v>
      </c>
      <c r="B15" s="5" t="n">
        <v>14252</v>
      </c>
      <c r="C15" s="5" t="n">
        <v>0</v>
      </c>
    </row>
    <row r="16" spans="1:3">
      <c r="A16" s="4" t="s">
        <v>42</v>
      </c>
      <c r="B16" s="5" t="n">
        <v>230806</v>
      </c>
      <c r="C16" s="5" t="n">
        <v>241261</v>
      </c>
    </row>
    <row r="17" spans="1:3">
      <c r="A17" s="4" t="s">
        <v>43</v>
      </c>
      <c r="B17" s="5" t="n">
        <v>635088</v>
      </c>
      <c r="C17" s="5" t="n">
        <v>628186</v>
      </c>
    </row>
    <row r="18" spans="1:3">
      <c r="A18" s="4" t="s">
        <v>44</v>
      </c>
      <c r="B18" s="5" t="n">
        <v>1322676</v>
      </c>
      <c r="C18" s="5" t="n">
        <v>1312697</v>
      </c>
    </row>
    <row r="19" spans="1:3">
      <c r="A19" s="3" t="s">
        <v>45</v>
      </c>
    </row>
    <row r="20" spans="1:3">
      <c r="A20" s="4" t="s">
        <v>46</v>
      </c>
      <c r="B20" s="5" t="n">
        <v>30535</v>
      </c>
      <c r="C20" s="5" t="n">
        <v>42930</v>
      </c>
    </row>
    <row r="21" spans="1:3">
      <c r="A21" s="4" t="s">
        <v>47</v>
      </c>
      <c r="B21" s="5" t="n">
        <v>47189</v>
      </c>
      <c r="C21" s="5" t="n">
        <v>29572</v>
      </c>
    </row>
    <row r="22" spans="1:3">
      <c r="A22" s="4" t="s">
        <v>48</v>
      </c>
      <c r="B22" s="5" t="n">
        <v>28989</v>
      </c>
      <c r="C22" s="5" t="n">
        <v>35390</v>
      </c>
    </row>
    <row r="23" spans="1:3">
      <c r="A23" s="4" t="s">
        <v>49</v>
      </c>
      <c r="B23" s="5" t="n">
        <v>22360</v>
      </c>
      <c r="C23" s="5" t="n">
        <v>24807</v>
      </c>
    </row>
    <row r="24" spans="1:3">
      <c r="A24" s="4" t="s">
        <v>50</v>
      </c>
      <c r="B24" s="5" t="n">
        <v>10338</v>
      </c>
      <c r="C24" s="5" t="n">
        <v>0</v>
      </c>
    </row>
    <row r="25" spans="1:3">
      <c r="A25" s="4" t="s">
        <v>51</v>
      </c>
      <c r="B25" s="5" t="n">
        <v>139411</v>
      </c>
      <c r="C25" s="5" t="n">
        <v>132699</v>
      </c>
    </row>
    <row r="26" spans="1:3">
      <c r="A26" s="4" t="s">
        <v>52</v>
      </c>
      <c r="B26" s="5" t="n">
        <v>122082</v>
      </c>
      <c r="C26" s="5" t="n">
        <v>121394</v>
      </c>
    </row>
    <row r="27" spans="1:3">
      <c r="A27" s="4" t="s">
        <v>53</v>
      </c>
      <c r="B27" s="5" t="n">
        <v>10885</v>
      </c>
      <c r="C27" s="5" t="n">
        <v>9861</v>
      </c>
    </row>
    <row r="28" spans="1:3">
      <c r="A28" s="4" t="s">
        <v>54</v>
      </c>
      <c r="B28" s="5" t="n">
        <v>1725</v>
      </c>
      <c r="C28" s="5" t="n">
        <v>2437</v>
      </c>
    </row>
    <row r="29" spans="1:3">
      <c r="A29" s="4" t="s">
        <v>55</v>
      </c>
      <c r="B29" s="5" t="n">
        <v>274103</v>
      </c>
      <c r="C29" s="5" t="n">
        <v>266391</v>
      </c>
    </row>
    <row r="30" spans="1:3">
      <c r="A30" s="4" t="s">
        <v>56</v>
      </c>
      <c r="B30" s="4" t="s">
        <v>57</v>
      </c>
      <c r="C30" s="4" t="s">
        <v>57</v>
      </c>
    </row>
    <row r="31" spans="1:3">
      <c r="A31" s="3" t="s">
        <v>58</v>
      </c>
    </row>
    <row r="32" spans="1:3">
      <c r="A32" s="4" t="s">
        <v>59</v>
      </c>
      <c r="B32" s="5" t="n">
        <v>971341</v>
      </c>
      <c r="C32" s="5" t="n">
        <v>924153</v>
      </c>
    </row>
    <row r="33" spans="1:3">
      <c r="A33" s="4" t="s">
        <v>60</v>
      </c>
      <c r="B33" s="5" t="n">
        <v>-264</v>
      </c>
      <c r="C33" s="5" t="n">
        <v>0</v>
      </c>
    </row>
    <row r="34" spans="1:3">
      <c r="A34" s="4" t="s">
        <v>61</v>
      </c>
      <c r="B34" s="5" t="n">
        <v>66696</v>
      </c>
      <c r="C34" s="5" t="n">
        <v>85952</v>
      </c>
    </row>
    <row r="35" spans="1:3">
      <c r="A35" s="4" t="s">
        <v>62</v>
      </c>
      <c r="B35" s="5" t="n">
        <v>1038565</v>
      </c>
      <c r="C35" s="5" t="n">
        <v>1010879</v>
      </c>
    </row>
    <row r="36" spans="1:3">
      <c r="A36" s="4" t="s">
        <v>63</v>
      </c>
      <c r="B36" s="5" t="n">
        <v>10008</v>
      </c>
      <c r="C36" s="5" t="n">
        <v>35427</v>
      </c>
    </row>
    <row r="37" spans="1:3">
      <c r="A37" s="4" t="s">
        <v>64</v>
      </c>
      <c r="B37" s="5" t="n">
        <v>1048573</v>
      </c>
      <c r="C37" s="5" t="n">
        <v>1046306</v>
      </c>
    </row>
    <row r="38" spans="1:3">
      <c r="A38" s="4" t="s">
        <v>65</v>
      </c>
      <c r="B38" s="5" t="n">
        <v>1322676</v>
      </c>
      <c r="C38" s="5" t="n">
        <v>1312697</v>
      </c>
    </row>
    <row r="39" spans="1:3">
      <c r="A39" s="4" t="s">
        <v>25</v>
      </c>
    </row>
    <row r="40" spans="1:3">
      <c r="A40" s="3" t="s">
        <v>58</v>
      </c>
    </row>
    <row r="41" spans="1:3">
      <c r="A41" s="4" t="s">
        <v>66</v>
      </c>
      <c r="B41" s="5" t="n">
        <v>784</v>
      </c>
      <c r="C41" s="5" t="n">
        <v>747</v>
      </c>
    </row>
    <row r="42" spans="1:3">
      <c r="A42" s="4" t="s">
        <v>27</v>
      </c>
    </row>
    <row r="43" spans="1:3">
      <c r="A43" s="3" t="s">
        <v>58</v>
      </c>
    </row>
    <row r="44" spans="1:3">
      <c r="A44" s="4" t="s">
        <v>66</v>
      </c>
      <c r="B44" s="7" t="n">
        <v>8</v>
      </c>
      <c r="C44" s="7"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221</v>
      </c>
    </row>
    <row r="4" spans="1:2">
      <c r="A4" s="4" t="s">
        <v>159</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194</v>
      </c>
      <c r="B8" s="4" t="s">
        <v>250</v>
      </c>
    </row>
    <row r="9" spans="1:2">
      <c r="A9" s="4" t="s">
        <v>251</v>
      </c>
      <c r="B9" s="4" t="s">
        <v>252</v>
      </c>
    </row>
    <row r="10" spans="1:2">
      <c r="A10" s="4" t="s">
        <v>253</v>
      </c>
      <c r="B10" s="4" t="s">
        <v>254</v>
      </c>
    </row>
    <row r="11" spans="1:2">
      <c r="A11" s="4" t="s">
        <v>43</v>
      </c>
      <c r="B11" s="4" t="s">
        <v>255</v>
      </c>
    </row>
    <row r="12" spans="1:2">
      <c r="A12" s="4" t="s">
        <v>256</v>
      </c>
      <c r="B12" s="4" t="s">
        <v>257</v>
      </c>
    </row>
    <row r="13" spans="1:2">
      <c r="A13" s="4" t="s">
        <v>258</v>
      </c>
      <c r="B13" s="4" t="s">
        <v>259</v>
      </c>
    </row>
    <row r="14" spans="1:2">
      <c r="A14" s="4" t="s">
        <v>260</v>
      </c>
      <c r="B1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7" t="n">
        <v>7774</v>
      </c>
      <c r="C2" s="7" t="n">
        <v>3358</v>
      </c>
    </row>
    <row r="3" spans="1:3">
      <c r="A3" s="4" t="s">
        <v>69</v>
      </c>
      <c r="B3" s="5" t="n">
        <v>48</v>
      </c>
      <c r="C3" s="5" t="n">
        <v>25</v>
      </c>
    </row>
    <row r="4" spans="1:3">
      <c r="A4" s="4" t="s">
        <v>70</v>
      </c>
      <c r="B4" s="5" t="n">
        <v>2500</v>
      </c>
      <c r="C4" s="5" t="n">
        <v>0</v>
      </c>
    </row>
    <row r="5" spans="1:3">
      <c r="A5" s="4" t="s">
        <v>71</v>
      </c>
      <c r="B5" s="5" t="n">
        <v>1425</v>
      </c>
      <c r="C5" s="5" t="n">
        <v>10284</v>
      </c>
    </row>
    <row r="6" spans="1:3">
      <c r="A6" s="4" t="s">
        <v>72</v>
      </c>
      <c r="B6" s="7" t="n">
        <v>4812</v>
      </c>
      <c r="C6" s="7" t="n">
        <v>719</v>
      </c>
    </row>
    <row r="7" spans="1:3">
      <c r="A7" s="4" t="s">
        <v>25</v>
      </c>
    </row>
    <row r="8" spans="1:3">
      <c r="A8" s="4" t="s">
        <v>73</v>
      </c>
      <c r="B8" s="8" t="n">
        <v>0.01</v>
      </c>
      <c r="C8" s="8" t="n">
        <v>0.01</v>
      </c>
    </row>
    <row r="9" spans="1:3">
      <c r="A9" s="4" t="s">
        <v>74</v>
      </c>
      <c r="B9" s="5" t="n">
        <v>750000000</v>
      </c>
      <c r="C9" s="5" t="n">
        <v>750000000</v>
      </c>
    </row>
    <row r="10" spans="1:3">
      <c r="A10" s="4" t="s">
        <v>75</v>
      </c>
      <c r="B10" s="5" t="n">
        <v>78392052</v>
      </c>
      <c r="C10" s="5" t="n">
        <v>74723597</v>
      </c>
    </row>
    <row r="11" spans="1:3">
      <c r="A11" s="4" t="s">
        <v>76</v>
      </c>
      <c r="B11" s="5" t="n">
        <v>78392052</v>
      </c>
      <c r="C11" s="5" t="n">
        <v>74723597</v>
      </c>
    </row>
    <row r="12" spans="1:3">
      <c r="A12" s="4" t="s">
        <v>27</v>
      </c>
    </row>
    <row r="13" spans="1:3">
      <c r="A13" s="4" t="s">
        <v>73</v>
      </c>
      <c r="B13" s="8" t="n">
        <v>0.01</v>
      </c>
      <c r="C13" s="8" t="n">
        <v>0.01</v>
      </c>
    </row>
    <row r="14" spans="1:3">
      <c r="A14" s="4" t="s">
        <v>74</v>
      </c>
      <c r="B14" s="5" t="n">
        <v>100000000</v>
      </c>
      <c r="C14" s="5" t="n">
        <v>100000000</v>
      </c>
    </row>
    <row r="15" spans="1:3">
      <c r="A15" s="4" t="s">
        <v>75</v>
      </c>
      <c r="B15" s="5" t="n">
        <v>765646</v>
      </c>
      <c r="C15" s="5" t="n">
        <v>2653544</v>
      </c>
    </row>
    <row r="16" spans="1:3">
      <c r="A16" s="4" t="s">
        <v>76</v>
      </c>
      <c r="B16" s="5" t="n">
        <v>765646</v>
      </c>
      <c r="C16" s="5" t="n">
        <v>2653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1</v>
      </c>
    </row>
    <row r="4" spans="1:2">
      <c r="A4" s="4" t="s">
        <v>283</v>
      </c>
      <c r="B4" s="4" t="s">
        <v>28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3</v>
      </c>
    </row>
    <row r="4" spans="1:2">
      <c r="A4" s="4" t="s">
        <v>124</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5</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149947</v>
      </c>
      <c r="D4" s="7" t="n">
        <v>107912</v>
      </c>
      <c r="E4" s="7" t="n">
        <v>433959</v>
      </c>
      <c r="F4" s="7" t="n">
        <v>321221</v>
      </c>
    </row>
    <row r="5" spans="1:6">
      <c r="A5" s="3" t="s">
        <v>82</v>
      </c>
    </row>
    <row r="6" spans="1:6">
      <c r="A6" s="4" t="s">
        <v>83</v>
      </c>
      <c r="B6" s="4" t="s">
        <v>84</v>
      </c>
      <c r="C6" s="5" t="n">
        <v>73967</v>
      </c>
      <c r="D6" s="5" t="n">
        <v>68281</v>
      </c>
      <c r="E6" s="5" t="n">
        <v>214945</v>
      </c>
      <c r="F6" s="5" t="n">
        <v>203804</v>
      </c>
    </row>
    <row r="7" spans="1:6">
      <c r="A7" s="4" t="s">
        <v>85</v>
      </c>
      <c r="C7" s="5" t="n">
        <v>16992</v>
      </c>
      <c r="D7" s="5" t="n">
        <v>0</v>
      </c>
      <c r="E7" s="5" t="n">
        <v>52169</v>
      </c>
      <c r="F7" s="5" t="n">
        <v>0</v>
      </c>
    </row>
    <row r="8" spans="1:6">
      <c r="A8" s="4" t="s">
        <v>86</v>
      </c>
      <c r="B8" s="4" t="s">
        <v>84</v>
      </c>
      <c r="C8" s="5" t="n">
        <v>59566</v>
      </c>
      <c r="D8" s="5" t="n">
        <v>45834</v>
      </c>
      <c r="E8" s="5" t="n">
        <v>172495</v>
      </c>
      <c r="F8" s="5" t="n">
        <v>150474</v>
      </c>
    </row>
    <row r="9" spans="1:6">
      <c r="A9" s="4" t="s">
        <v>87</v>
      </c>
      <c r="C9" s="5" t="n">
        <v>10352</v>
      </c>
      <c r="D9" s="5" t="n">
        <v>7717</v>
      </c>
      <c r="E9" s="5" t="n">
        <v>29882</v>
      </c>
      <c r="F9" s="5" t="n">
        <v>21236</v>
      </c>
    </row>
    <row r="10" spans="1:6">
      <c r="A10" s="4" t="s">
        <v>88</v>
      </c>
      <c r="C10" s="5" t="n">
        <v>100</v>
      </c>
      <c r="D10" s="5" t="n">
        <v>100</v>
      </c>
      <c r="E10" s="5" t="n">
        <v>-1404</v>
      </c>
      <c r="F10" s="5" t="n">
        <v>300</v>
      </c>
    </row>
    <row r="11" spans="1:6">
      <c r="A11" s="4" t="s">
        <v>89</v>
      </c>
      <c r="C11" s="5" t="n">
        <v>160977</v>
      </c>
      <c r="D11" s="5" t="n">
        <v>121932</v>
      </c>
      <c r="E11" s="5" t="n">
        <v>468087</v>
      </c>
      <c r="F11" s="5" t="n">
        <v>375814</v>
      </c>
    </row>
    <row r="12" spans="1:6">
      <c r="A12" s="4" t="s">
        <v>90</v>
      </c>
      <c r="C12" s="5" t="n">
        <v>-11030</v>
      </c>
      <c r="D12" s="5" t="n">
        <v>-14020</v>
      </c>
      <c r="E12" s="5" t="n">
        <v>-34128</v>
      </c>
      <c r="F12" s="5" t="n">
        <v>-54593</v>
      </c>
    </row>
    <row r="13" spans="1:6">
      <c r="A13" s="4" t="s">
        <v>91</v>
      </c>
      <c r="C13" s="5" t="n">
        <v>968</v>
      </c>
      <c r="D13" s="5" t="n">
        <v>411</v>
      </c>
      <c r="E13" s="5" t="n">
        <v>2918</v>
      </c>
      <c r="F13" s="5" t="n">
        <v>813</v>
      </c>
    </row>
    <row r="14" spans="1:6">
      <c r="A14" s="4" t="s">
        <v>92</v>
      </c>
      <c r="C14" s="5" t="n">
        <v>-853</v>
      </c>
      <c r="D14" s="5" t="n">
        <v>-880</v>
      </c>
      <c r="E14" s="5" t="n">
        <v>-2561</v>
      </c>
      <c r="F14" s="5" t="n">
        <v>-2781</v>
      </c>
    </row>
    <row r="15" spans="1:6">
      <c r="A15" s="4" t="s">
        <v>93</v>
      </c>
      <c r="C15" s="5" t="n">
        <v>-1381</v>
      </c>
      <c r="D15" s="5" t="n">
        <v>-369</v>
      </c>
      <c r="E15" s="5" t="n">
        <v>-2787</v>
      </c>
      <c r="F15" s="5" t="n">
        <v>-1446</v>
      </c>
    </row>
    <row r="16" spans="1:6">
      <c r="A16" s="4" t="s">
        <v>94</v>
      </c>
      <c r="C16" s="5" t="n">
        <v>-124</v>
      </c>
      <c r="D16" s="5" t="n">
        <v>15</v>
      </c>
      <c r="E16" s="5" t="n">
        <v>-64</v>
      </c>
      <c r="F16" s="5" t="n">
        <v>21</v>
      </c>
    </row>
    <row r="17" spans="1:6">
      <c r="A17" s="4" t="s">
        <v>95</v>
      </c>
      <c r="C17" s="5" t="n">
        <v>-12420</v>
      </c>
      <c r="D17" s="5" t="n">
        <v>-14843</v>
      </c>
      <c r="E17" s="5" t="n">
        <v>-36622</v>
      </c>
      <c r="F17" s="5" t="n">
        <v>-57986</v>
      </c>
    </row>
    <row r="18" spans="1:6">
      <c r="A18" s="4" t="s">
        <v>96</v>
      </c>
      <c r="C18" s="5" t="n">
        <v>135</v>
      </c>
      <c r="D18" s="5" t="n">
        <v>-1714</v>
      </c>
      <c r="E18" s="5" t="n">
        <v>29</v>
      </c>
      <c r="F18" s="5" t="n">
        <v>-2009</v>
      </c>
    </row>
    <row r="19" spans="1:6">
      <c r="A19" s="4" t="s">
        <v>97</v>
      </c>
      <c r="C19" s="5" t="n">
        <v>-12555</v>
      </c>
      <c r="D19" s="5" t="n">
        <v>-13129</v>
      </c>
      <c r="E19" s="5" t="n">
        <v>-36651</v>
      </c>
      <c r="F19" s="5" t="n">
        <v>-55977</v>
      </c>
    </row>
    <row r="20" spans="1:6">
      <c r="A20" s="4" t="s">
        <v>98</v>
      </c>
      <c r="C20" s="5" t="n">
        <v>-126</v>
      </c>
      <c r="D20" s="5" t="n">
        <v>-541</v>
      </c>
      <c r="E20" s="5" t="n">
        <v>-680</v>
      </c>
      <c r="F20" s="5" t="n">
        <v>-8471</v>
      </c>
    </row>
    <row r="21" spans="1:6">
      <c r="A21" s="4" t="s">
        <v>99</v>
      </c>
      <c r="C21" s="5" t="n">
        <v>-12429</v>
      </c>
      <c r="D21" s="5" t="n">
        <v>-12588</v>
      </c>
      <c r="E21" s="5" t="n">
        <v>-35971</v>
      </c>
      <c r="F21" s="5" t="n">
        <v>-47506</v>
      </c>
    </row>
    <row r="22" spans="1:6">
      <c r="A22" s="3" t="s">
        <v>100</v>
      </c>
    </row>
    <row r="23" spans="1:6">
      <c r="A23" s="4" t="s">
        <v>101</v>
      </c>
      <c r="C23" s="5" t="n">
        <v>-12429</v>
      </c>
      <c r="D23" s="5" t="n">
        <v>-12588</v>
      </c>
      <c r="E23" s="5" t="n">
        <v>-35971</v>
      </c>
      <c r="F23" s="5" t="n">
        <v>-47506</v>
      </c>
    </row>
    <row r="24" spans="1:6">
      <c r="A24" s="4" t="s">
        <v>102</v>
      </c>
      <c r="C24" s="7" t="n">
        <v>-12429</v>
      </c>
      <c r="D24" s="7" t="n">
        <v>-12588</v>
      </c>
      <c r="E24" s="7" t="n">
        <v>-35971</v>
      </c>
      <c r="F24" s="7" t="n">
        <v>-47506</v>
      </c>
    </row>
    <row r="25" spans="1:6">
      <c r="A25" s="3" t="s">
        <v>103</v>
      </c>
    </row>
    <row r="26" spans="1:6">
      <c r="A26" s="4" t="s">
        <v>104</v>
      </c>
      <c r="C26" s="8" t="n">
        <v>-0.16</v>
      </c>
      <c r="D26" s="8" t="n">
        <v>-0.18</v>
      </c>
      <c r="E26" s="8" t="n">
        <v>-0.47</v>
      </c>
      <c r="F26" s="8" t="n">
        <v>-0.78</v>
      </c>
    </row>
    <row r="27" spans="1:6">
      <c r="A27" s="4" t="s">
        <v>105</v>
      </c>
      <c r="C27" s="8" t="n">
        <v>-0.16</v>
      </c>
      <c r="D27" s="8" t="n">
        <v>-0.18</v>
      </c>
      <c r="E27" s="8" t="n">
        <v>-0.47</v>
      </c>
      <c r="F27" s="8" t="n">
        <v>-0.78</v>
      </c>
    </row>
    <row r="28" spans="1:6">
      <c r="A28" s="3" t="s">
        <v>106</v>
      </c>
    </row>
    <row r="29" spans="1:6">
      <c r="A29" s="4" t="s">
        <v>107</v>
      </c>
      <c r="C29" s="5" t="n">
        <v>77999</v>
      </c>
      <c r="D29" s="5" t="n">
        <v>70328</v>
      </c>
      <c r="E29" s="5" t="n">
        <v>76871</v>
      </c>
      <c r="F29" s="5" t="n">
        <v>60867</v>
      </c>
    </row>
    <row r="30" spans="1:6">
      <c r="A30" s="4" t="s">
        <v>108</v>
      </c>
      <c r="C30" s="5" t="n">
        <v>77999</v>
      </c>
      <c r="D30" s="5" t="n">
        <v>70328</v>
      </c>
      <c r="E30" s="5" t="n">
        <v>76871</v>
      </c>
      <c r="F30" s="5" t="n">
        <v>60867</v>
      </c>
    </row>
    <row r="31" spans="1:6">
      <c r="A31" s="3" t="s">
        <v>109</v>
      </c>
    </row>
    <row r="32" spans="1:6">
      <c r="A32" s="4" t="s">
        <v>97</v>
      </c>
      <c r="C32" s="7" t="n">
        <v>-12555</v>
      </c>
      <c r="D32" s="7" t="n">
        <v>-13129</v>
      </c>
      <c r="E32" s="7" t="n">
        <v>-36651</v>
      </c>
      <c r="F32" s="7" t="n">
        <v>-55977</v>
      </c>
    </row>
    <row r="33" spans="1:6">
      <c r="A33" s="3" t="s">
        <v>110</v>
      </c>
    </row>
    <row r="34" spans="1:6">
      <c r="A34" s="4" t="s">
        <v>111</v>
      </c>
      <c r="C34" s="5" t="n">
        <v>-116</v>
      </c>
      <c r="D34" s="5" t="n">
        <v>0</v>
      </c>
      <c r="E34" s="5" t="n">
        <v>-264</v>
      </c>
      <c r="F34" s="5" t="n">
        <v>0</v>
      </c>
    </row>
    <row r="35" spans="1:6">
      <c r="A35" s="4" t="s">
        <v>112</v>
      </c>
      <c r="C35" s="5" t="n">
        <v>-12671</v>
      </c>
      <c r="D35" s="5" t="n">
        <v>-13129</v>
      </c>
      <c r="E35" s="5" t="n">
        <v>-36915</v>
      </c>
      <c r="F35" s="5" t="n">
        <v>-55977</v>
      </c>
    </row>
    <row r="36" spans="1:6">
      <c r="A36" s="4" t="s">
        <v>113</v>
      </c>
      <c r="C36" s="5" t="n">
        <v>-126</v>
      </c>
      <c r="D36" s="5" t="n">
        <v>-541</v>
      </c>
      <c r="E36" s="5" t="n">
        <v>-680</v>
      </c>
      <c r="F36" s="5" t="n">
        <v>-8471</v>
      </c>
    </row>
    <row r="37" spans="1:6">
      <c r="A37" s="4" t="s">
        <v>114</v>
      </c>
      <c r="C37" s="5" t="n">
        <v>-12545</v>
      </c>
      <c r="D37" s="5" t="n">
        <v>-12588</v>
      </c>
      <c r="E37" s="5" t="n">
        <v>-36235</v>
      </c>
      <c r="F37" s="5" t="n">
        <v>-47506</v>
      </c>
    </row>
    <row r="38" spans="1:6">
      <c r="A38" s="4" t="s">
        <v>115</v>
      </c>
    </row>
    <row r="39" spans="1:6">
      <c r="A39" s="3" t="s">
        <v>80</v>
      </c>
    </row>
    <row r="40" spans="1:6">
      <c r="A40" s="4" t="s">
        <v>81</v>
      </c>
      <c r="B40" s="4" t="s">
        <v>84</v>
      </c>
      <c r="C40" s="5" t="n">
        <v>9230</v>
      </c>
      <c r="D40" s="5" t="n">
        <v>8204</v>
      </c>
      <c r="E40" s="5" t="n">
        <v>23950</v>
      </c>
      <c r="F40" s="5" t="n">
        <v>23799</v>
      </c>
    </row>
    <row r="41" spans="1:6">
      <c r="A41" s="4" t="s">
        <v>116</v>
      </c>
    </row>
    <row r="42" spans="1:6">
      <c r="A42" s="3" t="s">
        <v>80</v>
      </c>
    </row>
    <row r="43" spans="1:6">
      <c r="A43" s="4" t="s">
        <v>81</v>
      </c>
      <c r="B43" s="4" t="s">
        <v>84</v>
      </c>
      <c r="C43" s="5" t="n">
        <v>118094</v>
      </c>
      <c r="D43" s="5" t="n">
        <v>99708</v>
      </c>
      <c r="E43" s="5" t="n">
        <v>341258</v>
      </c>
      <c r="F43" s="5" t="n">
        <v>297422</v>
      </c>
    </row>
    <row r="44" spans="1:6">
      <c r="A44" s="4" t="s">
        <v>117</v>
      </c>
    </row>
    <row r="45" spans="1:6">
      <c r="A45" s="3" t="s">
        <v>80</v>
      </c>
    </row>
    <row r="46" spans="1:6">
      <c r="A46" s="4" t="s">
        <v>81</v>
      </c>
      <c r="C46" s="7" t="n">
        <v>22623</v>
      </c>
      <c r="D46" s="7" t="n">
        <v>0</v>
      </c>
      <c r="E46" s="7" t="n">
        <v>68751</v>
      </c>
      <c r="F46" s="7" t="n">
        <v>0</v>
      </c>
    </row>
    <row r="47" spans="1:6"/>
    <row r="48" spans="1:6">
      <c r="A48" s="4" t="s">
        <v>84</v>
      </c>
      <c r="B48" s="4" t="s">
        <v>118</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46"/>
    <col customWidth="1" max="2" min="2" width="28"/>
    <col customWidth="1" max="3" min="3" width="14"/>
    <col customWidth="1" max="4" min="4" width="21"/>
    <col customWidth="1" max="5" min="5" width="21"/>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21"/>
    <col customWidth="1" max="14" min="14" width="14"/>
  </cols>
  <sheetData>
    <row r="1" spans="1:14">
      <c r="A1" s="1" t="s">
        <v>325</v>
      </c>
      <c r="B1" s="2" t="s">
        <v>1</v>
      </c>
    </row>
    <row r="2" spans="1:14">
      <c r="B2" s="2" t="s">
        <v>326</v>
      </c>
      <c r="C2" s="2" t="s">
        <v>327</v>
      </c>
      <c r="D2" s="2" t="s">
        <v>328</v>
      </c>
      <c r="E2" s="2" t="s">
        <v>329</v>
      </c>
      <c r="F2" s="2" t="s">
        <v>330</v>
      </c>
      <c r="G2" s="2" t="s">
        <v>331</v>
      </c>
      <c r="H2" s="2" t="s">
        <v>332</v>
      </c>
      <c r="I2" s="2" t="s">
        <v>333</v>
      </c>
      <c r="J2" s="2" t="s">
        <v>334</v>
      </c>
      <c r="K2" s="2" t="s">
        <v>335</v>
      </c>
      <c r="L2" s="2" t="s">
        <v>336</v>
      </c>
      <c r="M2" s="2" t="s">
        <v>337</v>
      </c>
      <c r="N2" s="2" t="s">
        <v>338</v>
      </c>
    </row>
    <row r="3" spans="1:14">
      <c r="A3" s="3" t="s">
        <v>339</v>
      </c>
    </row>
    <row r="4" spans="1:14">
      <c r="A4" s="4" t="s">
        <v>340</v>
      </c>
      <c r="B4" s="5" t="n">
        <v>2</v>
      </c>
    </row>
    <row r="5" spans="1:14">
      <c r="A5" s="4" t="s">
        <v>341</v>
      </c>
      <c r="B5" s="7" t="n">
        <v>221837</v>
      </c>
      <c r="D5" s="7" t="n">
        <v>238433</v>
      </c>
      <c r="E5" s="7" t="n">
        <v>287143</v>
      </c>
      <c r="M5" s="7" t="n">
        <v>134563</v>
      </c>
    </row>
    <row r="6" spans="1:14">
      <c r="A6" s="4" t="s">
        <v>342</v>
      </c>
    </row>
    <row r="7" spans="1:14">
      <c r="A7" s="3" t="s">
        <v>339</v>
      </c>
    </row>
    <row r="8" spans="1:14">
      <c r="A8" s="4" t="s">
        <v>343</v>
      </c>
      <c r="B8" s="4" t="s">
        <v>344</v>
      </c>
      <c r="C8" s="4" t="s">
        <v>345</v>
      </c>
      <c r="D8" s="4" t="s">
        <v>346</v>
      </c>
      <c r="F8" s="4" t="s">
        <v>346</v>
      </c>
      <c r="G8" s="4" t="s">
        <v>347</v>
      </c>
      <c r="H8" s="4" t="s">
        <v>347</v>
      </c>
      <c r="I8" s="4" t="s">
        <v>348</v>
      </c>
      <c r="J8" s="4" t="s">
        <v>349</v>
      </c>
      <c r="K8" s="4" t="s">
        <v>350</v>
      </c>
      <c r="L8" s="4" t="s">
        <v>351</v>
      </c>
      <c r="N8" s="4" t="s">
        <v>352</v>
      </c>
    </row>
    <row r="9" spans="1:14">
      <c r="A9" s="4" t="s">
        <v>353</v>
      </c>
    </row>
    <row r="10" spans="1:14">
      <c r="A10" s="3" t="s">
        <v>339</v>
      </c>
    </row>
    <row r="11" spans="1:14">
      <c r="A11" s="4" t="s">
        <v>354</v>
      </c>
      <c r="B11"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6</v>
      </c>
      <c r="B1" s="2" t="s">
        <v>1</v>
      </c>
    </row>
    <row r="2" spans="1:5">
      <c r="B2" s="2" t="s">
        <v>326</v>
      </c>
      <c r="C2" s="2" t="s">
        <v>328</v>
      </c>
      <c r="D2" s="2" t="s">
        <v>329</v>
      </c>
      <c r="E2" s="2" t="s">
        <v>337</v>
      </c>
    </row>
    <row r="3" spans="1:5">
      <c r="A3" s="3" t="s">
        <v>187</v>
      </c>
    </row>
    <row r="4" spans="1:5">
      <c r="A4" s="4" t="s">
        <v>340</v>
      </c>
      <c r="B4" s="5" t="n">
        <v>2</v>
      </c>
    </row>
    <row r="5" spans="1:5">
      <c r="A5" s="3" t="s">
        <v>357</v>
      </c>
    </row>
    <row r="6" spans="1:5">
      <c r="A6" s="4" t="s">
        <v>358</v>
      </c>
      <c r="B6" s="7" t="n">
        <v>45722</v>
      </c>
      <c r="C6" s="7" t="n">
        <v>65685</v>
      </c>
      <c r="D6" s="7" t="n">
        <v>16932</v>
      </c>
      <c r="E6" s="7" t="n">
        <v>40416</v>
      </c>
    </row>
    <row r="7" spans="1:5">
      <c r="A7" s="4" t="s">
        <v>359</v>
      </c>
      <c r="B7" s="5" t="n">
        <v>0</v>
      </c>
      <c r="C7" s="5" t="n">
        <v>8150</v>
      </c>
    </row>
    <row r="8" spans="1:5">
      <c r="A8" s="4" t="s">
        <v>360</v>
      </c>
      <c r="B8" s="5" t="n">
        <v>42328</v>
      </c>
      <c r="C8" s="5" t="n">
        <v>54248</v>
      </c>
    </row>
    <row r="9" spans="1:5">
      <c r="A9" s="4" t="s">
        <v>361</v>
      </c>
      <c r="B9" s="5" t="n">
        <v>42328</v>
      </c>
      <c r="C9" s="5" t="n">
        <v>62398</v>
      </c>
    </row>
    <row r="10" spans="1:5">
      <c r="A10" s="4" t="s">
        <v>362</v>
      </c>
      <c r="B10" s="5" t="n">
        <v>712</v>
      </c>
      <c r="C10" s="5" t="n">
        <v>605</v>
      </c>
    </row>
    <row r="11" spans="1:5">
      <c r="A11" s="4" t="s">
        <v>363</v>
      </c>
      <c r="B11" s="5" t="n">
        <v>2682</v>
      </c>
      <c r="C11" s="5" t="n">
        <v>2682</v>
      </c>
    </row>
    <row r="12" spans="1:5">
      <c r="A12" s="4" t="s">
        <v>364</v>
      </c>
      <c r="B12" s="5" t="n">
        <v>3394</v>
      </c>
      <c r="C12" s="5" t="n">
        <v>3287</v>
      </c>
    </row>
    <row r="13" spans="1:5">
      <c r="A13" s="4" t="s">
        <v>31</v>
      </c>
      <c r="B13" s="5" t="n">
        <v>221837</v>
      </c>
      <c r="C13" s="5" t="n">
        <v>238433</v>
      </c>
      <c r="D13" s="5" t="n">
        <v>287143</v>
      </c>
      <c r="E13" s="5" t="n">
        <v>134563</v>
      </c>
    </row>
    <row r="14" spans="1:5">
      <c r="A14" s="4" t="s">
        <v>365</v>
      </c>
      <c r="B14" s="5" t="n">
        <v>-712</v>
      </c>
      <c r="C14" s="5" t="n">
        <v>-8755</v>
      </c>
      <c r="D14" s="7" t="n">
        <v>-8150</v>
      </c>
      <c r="E14" s="7" t="n">
        <v>-4950</v>
      </c>
    </row>
    <row r="15" spans="1:5">
      <c r="A15" s="4" t="s">
        <v>151</v>
      </c>
      <c r="B15" s="5" t="n">
        <v>266847</v>
      </c>
    </row>
    <row r="16" spans="1:5">
      <c r="A16" s="4" t="s">
        <v>366</v>
      </c>
    </row>
    <row r="17" spans="1:5">
      <c r="A17" s="3" t="s">
        <v>357</v>
      </c>
    </row>
    <row r="18" spans="1:5">
      <c r="A18" s="4" t="s">
        <v>358</v>
      </c>
      <c r="B18" s="5" t="n">
        <v>3710</v>
      </c>
      <c r="C18" s="5" t="n">
        <v>3812</v>
      </c>
    </row>
    <row r="19" spans="1:5">
      <c r="A19" s="4" t="s">
        <v>367</v>
      </c>
    </row>
    <row r="20" spans="1:5">
      <c r="A20" s="3" t="s">
        <v>357</v>
      </c>
    </row>
    <row r="21" spans="1:5">
      <c r="A21" s="4" t="s">
        <v>358</v>
      </c>
      <c r="B21" s="5" t="n">
        <v>22028</v>
      </c>
      <c r="C21" s="5" t="n">
        <v>24725</v>
      </c>
    </row>
    <row r="22" spans="1:5">
      <c r="A22" s="4" t="s">
        <v>368</v>
      </c>
    </row>
    <row r="23" spans="1:5">
      <c r="A23" s="3" t="s">
        <v>357</v>
      </c>
    </row>
    <row r="24" spans="1:5">
      <c r="A24" s="4" t="s">
        <v>358</v>
      </c>
      <c r="B24" s="5" t="n">
        <v>8942</v>
      </c>
      <c r="C24" s="5" t="n">
        <v>26286</v>
      </c>
    </row>
    <row r="25" spans="1:5">
      <c r="A25" s="4" t="s">
        <v>369</v>
      </c>
    </row>
    <row r="26" spans="1:5">
      <c r="A26" s="3" t="s">
        <v>357</v>
      </c>
    </row>
    <row r="27" spans="1:5">
      <c r="A27" s="4" t="s">
        <v>358</v>
      </c>
      <c r="B27" s="5" t="n">
        <v>10000</v>
      </c>
      <c r="C27" s="5" t="n">
        <v>10000</v>
      </c>
    </row>
    <row r="28" spans="1:5">
      <c r="A28" s="4" t="s">
        <v>127</v>
      </c>
    </row>
    <row r="29" spans="1:5">
      <c r="A29" s="3" t="s">
        <v>357</v>
      </c>
    </row>
    <row r="30" spans="1:5">
      <c r="A30" s="4" t="s">
        <v>358</v>
      </c>
      <c r="B30" s="5" t="n">
        <v>1042</v>
      </c>
      <c r="C30" s="5" t="n">
        <v>862</v>
      </c>
    </row>
    <row r="31" spans="1:5">
      <c r="A31" s="4" t="s">
        <v>370</v>
      </c>
    </row>
    <row r="32" spans="1:5">
      <c r="A32" s="3" t="s">
        <v>357</v>
      </c>
    </row>
    <row r="33" spans="1:5">
      <c r="A33" s="4" t="s">
        <v>358</v>
      </c>
      <c r="C33" s="5" t="n">
        <v>16600</v>
      </c>
    </row>
    <row r="34" spans="1:5">
      <c r="A34" s="4" t="s">
        <v>371</v>
      </c>
    </row>
    <row r="35" spans="1:5">
      <c r="A35" s="3" t="s">
        <v>357</v>
      </c>
    </row>
    <row r="36" spans="1:5">
      <c r="A36" s="4" t="s">
        <v>358</v>
      </c>
      <c r="B36" s="7" t="n">
        <v>10000</v>
      </c>
    </row>
    <row r="37" spans="1:5">
      <c r="A37" s="4" t="s">
        <v>372</v>
      </c>
    </row>
    <row r="38" spans="1:5">
      <c r="A38" s="3" t="s">
        <v>357</v>
      </c>
    </row>
    <row r="39" spans="1:5">
      <c r="A39" s="4" t="s">
        <v>358</v>
      </c>
      <c r="C39" s="7"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73</v>
      </c>
      <c r="B1" s="2" t="s">
        <v>374</v>
      </c>
    </row>
    <row r="2" spans="1:3">
      <c r="B2" s="2" t="s">
        <v>375</v>
      </c>
      <c r="C2" s="2" t="s">
        <v>376</v>
      </c>
    </row>
    <row r="3" spans="1:3">
      <c r="A3" s="3" t="s">
        <v>377</v>
      </c>
    </row>
    <row r="4" spans="1:3">
      <c r="A4" s="4" t="s">
        <v>35</v>
      </c>
      <c r="B4" s="7" t="n">
        <v>20000000</v>
      </c>
      <c r="C4" s="7" t="n">
        <v>6000000</v>
      </c>
    </row>
    <row r="5" spans="1:3">
      <c r="A5" s="4" t="s">
        <v>378</v>
      </c>
    </row>
    <row r="6" spans="1:3">
      <c r="A6" s="3" t="s">
        <v>377</v>
      </c>
    </row>
    <row r="7" spans="1:3">
      <c r="A7" s="4" t="s">
        <v>379</v>
      </c>
      <c r="B7" s="7" t="n">
        <v>20000000</v>
      </c>
    </row>
    <row r="8" spans="1:3">
      <c r="A8" s="4" t="s">
        <v>380</v>
      </c>
      <c r="B8" s="4" t="s">
        <v>381</v>
      </c>
    </row>
    <row r="9" spans="1:3">
      <c r="A9" s="4" t="s">
        <v>382</v>
      </c>
      <c r="B9" s="5" t="n">
        <v>10</v>
      </c>
    </row>
    <row r="10" spans="1:3">
      <c r="A10" s="4" t="s">
        <v>383</v>
      </c>
      <c r="B10" s="7" t="n">
        <v>2000000</v>
      </c>
    </row>
    <row r="11" spans="1:3">
      <c r="A11" s="4" t="s">
        <v>35</v>
      </c>
      <c r="B11" s="5" t="n">
        <v>20000000</v>
      </c>
      <c r="C11" s="5" t="n">
        <v>6000000</v>
      </c>
    </row>
    <row r="12" spans="1:3">
      <c r="A12" s="4" t="s">
        <v>384</v>
      </c>
      <c r="B12" s="7" t="n">
        <v>100000</v>
      </c>
      <c r="C12" s="7"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78</v>
      </c>
      <c r="D1" s="2" t="s">
        <v>1</v>
      </c>
    </row>
    <row r="2" spans="1:6">
      <c r="B2" s="2" t="s">
        <v>2</v>
      </c>
      <c r="C2" s="2" t="s">
        <v>79</v>
      </c>
      <c r="D2" s="2" t="s">
        <v>2</v>
      </c>
      <c r="E2" s="2" t="s">
        <v>79</v>
      </c>
      <c r="F2" s="2" t="s">
        <v>29</v>
      </c>
    </row>
    <row r="3" spans="1:6">
      <c r="A3" s="3" t="s">
        <v>187</v>
      </c>
    </row>
    <row r="4" spans="1:6">
      <c r="A4" s="4" t="s">
        <v>111</v>
      </c>
      <c r="B4" s="7" t="n">
        <v>-116</v>
      </c>
      <c r="C4" s="7" t="n">
        <v>0</v>
      </c>
      <c r="D4" s="7" t="n">
        <v>-264</v>
      </c>
      <c r="E4" s="7" t="n">
        <v>0</v>
      </c>
    </row>
    <row r="5" spans="1:6">
      <c r="A5" s="4" t="s">
        <v>60</v>
      </c>
      <c r="B5" s="7" t="n">
        <v>-264</v>
      </c>
      <c r="D5" s="7" t="n">
        <v>-264</v>
      </c>
      <c r="F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398</v>
      </c>
      <c r="C1" s="2" t="s">
        <v>78</v>
      </c>
      <c r="E1" s="2" t="s">
        <v>1</v>
      </c>
    </row>
    <row r="2" spans="1:8">
      <c r="C2" s="2" t="s">
        <v>2</v>
      </c>
      <c r="D2" s="2" t="s">
        <v>79</v>
      </c>
      <c r="E2" s="2" t="s">
        <v>2</v>
      </c>
      <c r="F2" s="2" t="s">
        <v>79</v>
      </c>
      <c r="G2" s="2" t="s">
        <v>399</v>
      </c>
      <c r="H2" s="2" t="s">
        <v>29</v>
      </c>
    </row>
    <row r="3" spans="1:8">
      <c r="A3" s="3" t="s">
        <v>80</v>
      </c>
    </row>
    <row r="4" spans="1:8">
      <c r="A4" s="4" t="s">
        <v>81</v>
      </c>
      <c r="C4" s="7" t="n">
        <v>149947</v>
      </c>
      <c r="D4" s="7" t="n">
        <v>107912</v>
      </c>
      <c r="E4" s="7" t="n">
        <v>433959</v>
      </c>
      <c r="F4" s="7" t="n">
        <v>321221</v>
      </c>
    </row>
    <row r="5" spans="1:8">
      <c r="A5" s="3" t="s">
        <v>82</v>
      </c>
    </row>
    <row r="6" spans="1:8">
      <c r="A6" s="4" t="s">
        <v>400</v>
      </c>
      <c r="B6" s="4" t="s">
        <v>84</v>
      </c>
      <c r="C6" s="5" t="n">
        <v>73967</v>
      </c>
      <c r="D6" s="5" t="n">
        <v>68281</v>
      </c>
      <c r="E6" s="5" t="n">
        <v>214945</v>
      </c>
      <c r="F6" s="5" t="n">
        <v>203804</v>
      </c>
    </row>
    <row r="7" spans="1:8">
      <c r="A7" s="4" t="s">
        <v>86</v>
      </c>
      <c r="B7" s="4" t="s">
        <v>84</v>
      </c>
      <c r="C7" s="5" t="n">
        <v>59566</v>
      </c>
      <c r="D7" s="5" t="n">
        <v>45834</v>
      </c>
      <c r="E7" s="5" t="n">
        <v>172495</v>
      </c>
      <c r="F7" s="5" t="n">
        <v>150474</v>
      </c>
    </row>
    <row r="8" spans="1:8">
      <c r="A8" s="4" t="s">
        <v>95</v>
      </c>
      <c r="C8" s="5" t="n">
        <v>-12420</v>
      </c>
      <c r="D8" s="5" t="n">
        <v>-14843</v>
      </c>
      <c r="E8" s="5" t="n">
        <v>-36622</v>
      </c>
      <c r="F8" s="5" t="n">
        <v>-57986</v>
      </c>
    </row>
    <row r="9" spans="1:8">
      <c r="A9" s="3" t="s">
        <v>401</v>
      </c>
    </row>
    <row r="10" spans="1:8">
      <c r="A10" s="4" t="s">
        <v>402</v>
      </c>
      <c r="C10" s="5" t="n">
        <v>60054</v>
      </c>
      <c r="E10" s="5" t="n">
        <v>60054</v>
      </c>
      <c r="H10" s="7" t="n">
        <v>48947</v>
      </c>
    </row>
    <row r="11" spans="1:8">
      <c r="A11" s="4" t="s">
        <v>403</v>
      </c>
      <c r="C11" s="5" t="n">
        <v>3705</v>
      </c>
      <c r="E11" s="5" t="n">
        <v>3705</v>
      </c>
      <c r="G11" s="7" t="n">
        <v>3710</v>
      </c>
      <c r="H11" s="5" t="n">
        <v>0</v>
      </c>
    </row>
    <row r="12" spans="1:8">
      <c r="A12" s="4" t="s">
        <v>404</v>
      </c>
      <c r="C12" s="5" t="n">
        <v>1000</v>
      </c>
      <c r="E12" s="5" t="n">
        <v>1000</v>
      </c>
      <c r="G12" s="5" t="n">
        <v>1791</v>
      </c>
      <c r="H12" s="5" t="n">
        <v>0</v>
      </c>
    </row>
    <row r="13" spans="1:8">
      <c r="A13" s="4" t="s">
        <v>41</v>
      </c>
      <c r="C13" s="5" t="n">
        <v>14252</v>
      </c>
      <c r="E13" s="5" t="n">
        <v>14252</v>
      </c>
      <c r="H13" s="5" t="n">
        <v>0</v>
      </c>
    </row>
    <row r="14" spans="1:8">
      <c r="A14" s="3" t="s">
        <v>405</v>
      </c>
    </row>
    <row r="15" spans="1:8">
      <c r="A15" s="4" t="s">
        <v>49</v>
      </c>
      <c r="C15" s="5" t="n">
        <v>22360</v>
      </c>
      <c r="E15" s="5" t="n">
        <v>22360</v>
      </c>
      <c r="G15" s="7" t="n">
        <v>26147</v>
      </c>
      <c r="H15" s="5" t="n">
        <v>24807</v>
      </c>
    </row>
    <row r="16" spans="1:8">
      <c r="A16" s="4" t="s">
        <v>53</v>
      </c>
      <c r="C16" s="5" t="n">
        <v>10885</v>
      </c>
      <c r="E16" s="5" t="n">
        <v>10885</v>
      </c>
      <c r="H16" s="5" t="n">
        <v>9861</v>
      </c>
    </row>
    <row r="17" spans="1:8">
      <c r="A17" s="3" t="s">
        <v>58</v>
      </c>
    </row>
    <row r="18" spans="1:8">
      <c r="A18" s="4" t="s">
        <v>61</v>
      </c>
      <c r="C18" s="5" t="n">
        <v>66696</v>
      </c>
      <c r="E18" s="5" t="n">
        <v>66696</v>
      </c>
      <c r="H18" s="5" t="n">
        <v>85952</v>
      </c>
    </row>
    <row r="19" spans="1:8">
      <c r="A19" s="4" t="s">
        <v>63</v>
      </c>
      <c r="C19" s="5" t="n">
        <v>10008</v>
      </c>
      <c r="E19" s="5" t="n">
        <v>10008</v>
      </c>
      <c r="H19" s="7" t="n">
        <v>35427</v>
      </c>
    </row>
    <row r="20" spans="1:8">
      <c r="A20" s="4" t="s">
        <v>406</v>
      </c>
    </row>
    <row r="21" spans="1:8">
      <c r="A21" s="3" t="s">
        <v>82</v>
      </c>
    </row>
    <row r="22" spans="1:8">
      <c r="A22" s="4" t="s">
        <v>400</v>
      </c>
      <c r="C22" s="5" t="n">
        <v>77409</v>
      </c>
      <c r="E22" s="5" t="n">
        <v>218786</v>
      </c>
    </row>
    <row r="23" spans="1:8">
      <c r="A23" s="4" t="s">
        <v>86</v>
      </c>
      <c r="C23" s="5" t="n">
        <v>59676</v>
      </c>
      <c r="E23" s="5" t="n">
        <v>173644</v>
      </c>
    </row>
    <row r="24" spans="1:8">
      <c r="A24" s="4" t="s">
        <v>95</v>
      </c>
      <c r="C24" s="5" t="n">
        <v>-15798</v>
      </c>
      <c r="E24" s="5" t="n">
        <v>-42063</v>
      </c>
    </row>
    <row r="25" spans="1:8">
      <c r="A25" s="3" t="s">
        <v>401</v>
      </c>
    </row>
    <row r="26" spans="1:8">
      <c r="A26" s="4" t="s">
        <v>402</v>
      </c>
      <c r="C26" s="5" t="n">
        <v>57848</v>
      </c>
      <c r="E26" s="5" t="n">
        <v>57848</v>
      </c>
    </row>
    <row r="27" spans="1:8">
      <c r="A27" s="4" t="s">
        <v>403</v>
      </c>
      <c r="C27" s="5" t="n">
        <v>0</v>
      </c>
      <c r="E27" s="5" t="n">
        <v>0</v>
      </c>
    </row>
    <row r="28" spans="1:8">
      <c r="A28" s="4" t="s">
        <v>404</v>
      </c>
      <c r="C28" s="5" t="n">
        <v>0</v>
      </c>
      <c r="E28" s="5" t="n">
        <v>0</v>
      </c>
    </row>
    <row r="29" spans="1:8">
      <c r="A29" s="4" t="s">
        <v>41</v>
      </c>
      <c r="C29" s="5" t="n">
        <v>0</v>
      </c>
      <c r="E29" s="5" t="n">
        <v>0</v>
      </c>
    </row>
    <row r="30" spans="1:8">
      <c r="A30" s="3" t="s">
        <v>405</v>
      </c>
    </row>
    <row r="31" spans="1:8">
      <c r="A31" s="4" t="s">
        <v>49</v>
      </c>
      <c r="C31" s="5" t="n">
        <v>24100</v>
      </c>
      <c r="E31" s="5" t="n">
        <v>24100</v>
      </c>
    </row>
    <row r="32" spans="1:8">
      <c r="A32" s="4" t="s">
        <v>53</v>
      </c>
      <c r="C32" s="5" t="n">
        <v>10746</v>
      </c>
      <c r="E32" s="5" t="n">
        <v>10746</v>
      </c>
    </row>
    <row r="33" spans="1:8">
      <c r="A33" s="3" t="s">
        <v>58</v>
      </c>
    </row>
    <row r="34" spans="1:8">
      <c r="A34" s="4" t="s">
        <v>61</v>
      </c>
      <c r="C34" s="5" t="n">
        <v>44580</v>
      </c>
      <c r="E34" s="5" t="n">
        <v>44580</v>
      </c>
    </row>
    <row r="35" spans="1:8">
      <c r="A35" s="4" t="s">
        <v>63</v>
      </c>
      <c r="C35" s="5" t="n">
        <v>9361</v>
      </c>
      <c r="E35" s="5" t="n">
        <v>9361</v>
      </c>
    </row>
    <row r="36" spans="1:8">
      <c r="A36" s="4" t="s">
        <v>407</v>
      </c>
    </row>
    <row r="37" spans="1:8">
      <c r="A37" s="3" t="s">
        <v>80</v>
      </c>
    </row>
    <row r="38" spans="1:8">
      <c r="A38" s="4" t="s">
        <v>81</v>
      </c>
      <c r="C38" s="5" t="n">
        <v>-214</v>
      </c>
      <c r="D38" s="5" t="n">
        <v>-449</v>
      </c>
      <c r="E38" s="5" t="n">
        <v>-647</v>
      </c>
      <c r="F38" s="5" t="n">
        <v>-1224</v>
      </c>
    </row>
    <row r="39" spans="1:8">
      <c r="A39" s="4" t="s">
        <v>408</v>
      </c>
    </row>
    <row r="40" spans="1:8">
      <c r="A40" s="3" t="s">
        <v>80</v>
      </c>
    </row>
    <row r="41" spans="1:8">
      <c r="A41" s="4" t="s">
        <v>81</v>
      </c>
      <c r="E41" s="5" t="n">
        <v>-4498</v>
      </c>
    </row>
    <row r="42" spans="1:8">
      <c r="A42" s="3" t="s">
        <v>82</v>
      </c>
    </row>
    <row r="43" spans="1:8">
      <c r="A43" s="4" t="s">
        <v>400</v>
      </c>
      <c r="C43" s="5" t="n">
        <v>-3442</v>
      </c>
      <c r="E43" s="5" t="n">
        <v>-3841</v>
      </c>
    </row>
    <row r="44" spans="1:8">
      <c r="A44" s="4" t="s">
        <v>86</v>
      </c>
      <c r="C44" s="5" t="n">
        <v>-110</v>
      </c>
      <c r="E44" s="5" t="n">
        <v>-1149</v>
      </c>
    </row>
    <row r="45" spans="1:8">
      <c r="A45" s="4" t="s">
        <v>95</v>
      </c>
      <c r="C45" s="5" t="n">
        <v>3378</v>
      </c>
      <c r="E45" s="5" t="n">
        <v>5441</v>
      </c>
    </row>
    <row r="46" spans="1:8">
      <c r="A46" s="3" t="s">
        <v>401</v>
      </c>
    </row>
    <row r="47" spans="1:8">
      <c r="A47" s="4" t="s">
        <v>402</v>
      </c>
      <c r="C47" s="5" t="n">
        <v>2206</v>
      </c>
      <c r="E47" s="5" t="n">
        <v>2206</v>
      </c>
    </row>
    <row r="48" spans="1:8">
      <c r="A48" s="4" t="s">
        <v>403</v>
      </c>
      <c r="C48" s="5" t="n">
        <v>3705</v>
      </c>
      <c r="E48" s="5" t="n">
        <v>3705</v>
      </c>
    </row>
    <row r="49" spans="1:8">
      <c r="A49" s="4" t="s">
        <v>404</v>
      </c>
      <c r="C49" s="5" t="n">
        <v>1000</v>
      </c>
      <c r="E49" s="5" t="n">
        <v>1000</v>
      </c>
    </row>
    <row r="50" spans="1:8">
      <c r="A50" s="4" t="s">
        <v>41</v>
      </c>
      <c r="C50" s="5" t="n">
        <v>14252</v>
      </c>
      <c r="E50" s="5" t="n">
        <v>14252</v>
      </c>
    </row>
    <row r="51" spans="1:8">
      <c r="A51" s="3" t="s">
        <v>405</v>
      </c>
    </row>
    <row r="52" spans="1:8">
      <c r="A52" s="4" t="s">
        <v>49</v>
      </c>
      <c r="C52" s="5" t="n">
        <v>-1740</v>
      </c>
      <c r="E52" s="5" t="n">
        <v>-1740</v>
      </c>
    </row>
    <row r="53" spans="1:8">
      <c r="A53" s="4" t="s">
        <v>53</v>
      </c>
      <c r="C53" s="5" t="n">
        <v>139</v>
      </c>
      <c r="E53" s="5" t="n">
        <v>139</v>
      </c>
    </row>
    <row r="54" spans="1:8">
      <c r="A54" s="3" t="s">
        <v>58</v>
      </c>
    </row>
    <row r="55" spans="1:8">
      <c r="A55" s="4" t="s">
        <v>61</v>
      </c>
      <c r="C55" s="5" t="n">
        <v>22116</v>
      </c>
      <c r="E55" s="5" t="n">
        <v>22116</v>
      </c>
    </row>
    <row r="56" spans="1:8">
      <c r="A56" s="4" t="s">
        <v>63</v>
      </c>
      <c r="C56" s="5" t="n">
        <v>647</v>
      </c>
      <c r="E56" s="5" t="n">
        <v>647</v>
      </c>
    </row>
    <row r="57" spans="1:8">
      <c r="A57" s="4" t="s">
        <v>115</v>
      </c>
    </row>
    <row r="58" spans="1:8">
      <c r="A58" s="3" t="s">
        <v>80</v>
      </c>
    </row>
    <row r="59" spans="1:8">
      <c r="A59" s="4" t="s">
        <v>81</v>
      </c>
      <c r="B59" s="4" t="s">
        <v>84</v>
      </c>
      <c r="C59" s="5" t="n">
        <v>9230</v>
      </c>
      <c r="D59" s="5" t="n">
        <v>8204</v>
      </c>
      <c r="E59" s="5" t="n">
        <v>23950</v>
      </c>
      <c r="F59" s="5" t="n">
        <v>23799</v>
      </c>
    </row>
    <row r="60" spans="1:8">
      <c r="A60" s="4" t="s">
        <v>409</v>
      </c>
    </row>
    <row r="61" spans="1:8">
      <c r="A61" s="3" t="s">
        <v>80</v>
      </c>
    </row>
    <row r="62" spans="1:8">
      <c r="A62" s="4" t="s">
        <v>81</v>
      </c>
      <c r="C62" s="5" t="n">
        <v>9556</v>
      </c>
      <c r="E62" s="5" t="n">
        <v>25272</v>
      </c>
    </row>
    <row r="63" spans="1:8">
      <c r="A63" s="4" t="s">
        <v>410</v>
      </c>
    </row>
    <row r="64" spans="1:8">
      <c r="A64" s="3" t="s">
        <v>80</v>
      </c>
    </row>
    <row r="65" spans="1:8">
      <c r="A65" s="4" t="s">
        <v>81</v>
      </c>
      <c r="C65" s="5" t="n">
        <v>-326</v>
      </c>
      <c r="E65" s="5" t="n">
        <v>-1322</v>
      </c>
    </row>
    <row r="66" spans="1:8">
      <c r="A66" s="4" t="s">
        <v>116</v>
      </c>
    </row>
    <row r="67" spans="1:8">
      <c r="A67" s="3" t="s">
        <v>80</v>
      </c>
    </row>
    <row r="68" spans="1:8">
      <c r="A68" s="4" t="s">
        <v>81</v>
      </c>
      <c r="B68" s="4" t="s">
        <v>84</v>
      </c>
      <c r="C68" s="5" t="n">
        <v>118094</v>
      </c>
      <c r="D68" s="7" t="n">
        <v>99708</v>
      </c>
      <c r="E68" s="5" t="n">
        <v>341258</v>
      </c>
      <c r="F68" s="7" t="n">
        <v>297422</v>
      </c>
    </row>
    <row r="69" spans="1:8">
      <c r="A69" s="4" t="s">
        <v>411</v>
      </c>
    </row>
    <row r="70" spans="1:8">
      <c r="A70" s="3" t="s">
        <v>80</v>
      </c>
    </row>
    <row r="71" spans="1:8">
      <c r="A71" s="4" t="s">
        <v>81</v>
      </c>
      <c r="C71" s="5" t="n">
        <v>117942</v>
      </c>
      <c r="E71" s="5" t="n">
        <v>339485</v>
      </c>
    </row>
    <row r="72" spans="1:8">
      <c r="A72" s="4" t="s">
        <v>412</v>
      </c>
    </row>
    <row r="73" spans="1:8">
      <c r="A73" s="3" t="s">
        <v>80</v>
      </c>
    </row>
    <row r="74" spans="1:8">
      <c r="A74" s="4" t="s">
        <v>81</v>
      </c>
      <c r="C74" s="7" t="n">
        <v>152</v>
      </c>
      <c r="E74" s="7" t="n">
        <v>1773</v>
      </c>
    </row>
    <row r="75" spans="1:8"/>
    <row r="76" spans="1:8">
      <c r="A76" s="4" t="s">
        <v>84</v>
      </c>
      <c r="B76" s="4" t="s">
        <v>118</v>
      </c>
    </row>
  </sheetData>
  <mergeCells count="5">
    <mergeCell ref="A1:B2"/>
    <mergeCell ref="C1:D1"/>
    <mergeCell ref="E1:F1"/>
    <mergeCell ref="A75:G75"/>
    <mergeCell ref="B76:G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9</v>
      </c>
    </row>
    <row r="3" spans="1:3">
      <c r="A3" s="3" t="s">
        <v>134</v>
      </c>
    </row>
    <row r="4" spans="1:3">
      <c r="A4" s="4" t="s">
        <v>140</v>
      </c>
      <c r="B4" s="7" t="n">
        <v>-8043</v>
      </c>
      <c r="C4" s="7" t="n">
        <v>3200</v>
      </c>
    </row>
    <row r="5" spans="1:3">
      <c r="A5" s="4" t="s">
        <v>141</v>
      </c>
      <c r="B5" s="5" t="n">
        <v>-24933</v>
      </c>
      <c r="C5" s="5" t="n">
        <v>15967</v>
      </c>
    </row>
    <row r="6" spans="1:3">
      <c r="A6" s="3" t="s">
        <v>142</v>
      </c>
    </row>
    <row r="7" spans="1:3">
      <c r="A7" s="4" t="s">
        <v>143</v>
      </c>
      <c r="B7" s="5" t="n">
        <v>-17344</v>
      </c>
      <c r="C7" s="5" t="n">
        <v>-25648</v>
      </c>
    </row>
    <row r="8" spans="1:3">
      <c r="A8" s="4" t="s">
        <v>147</v>
      </c>
      <c r="B8" s="5" t="n">
        <v>-7935</v>
      </c>
      <c r="C8" s="5" t="n">
        <v>143922</v>
      </c>
    </row>
    <row r="9" spans="1:3">
      <c r="A9" s="4" t="s">
        <v>149</v>
      </c>
      <c r="B9" s="5" t="n">
        <v>-28516</v>
      </c>
      <c r="C9" s="5" t="n">
        <v>125896</v>
      </c>
    </row>
    <row r="10" spans="1:3">
      <c r="A10" s="4" t="s">
        <v>150</v>
      </c>
      <c r="B10" s="5" t="n">
        <v>295363</v>
      </c>
      <c r="C10" s="5" t="n">
        <v>170029</v>
      </c>
    </row>
    <row r="11" spans="1:3">
      <c r="A11" s="4" t="s">
        <v>151</v>
      </c>
      <c r="B11" s="7" t="n">
        <v>266847</v>
      </c>
      <c r="C11" s="5" t="n">
        <v>295925</v>
      </c>
    </row>
    <row r="12" spans="1:3">
      <c r="A12" s="4" t="s">
        <v>414</v>
      </c>
    </row>
    <row r="13" spans="1:3">
      <c r="A13" s="3" t="s">
        <v>134</v>
      </c>
    </row>
    <row r="14" spans="1:3">
      <c r="A14" s="4" t="s">
        <v>140</v>
      </c>
      <c r="C14" s="5" t="n">
        <v>-3200</v>
      </c>
    </row>
    <row r="15" spans="1:3">
      <c r="A15" s="4" t="s">
        <v>415</v>
      </c>
      <c r="C15" s="5" t="n">
        <v>0</v>
      </c>
    </row>
    <row r="16" spans="1:3">
      <c r="A16" s="4" t="s">
        <v>141</v>
      </c>
      <c r="C16" s="5" t="n">
        <v>15967</v>
      </c>
    </row>
    <row r="17" spans="1:3">
      <c r="A17" s="3" t="s">
        <v>142</v>
      </c>
    </row>
    <row r="18" spans="1:3">
      <c r="A18" s="4" t="s">
        <v>143</v>
      </c>
      <c r="C18" s="5" t="n">
        <v>-25648</v>
      </c>
    </row>
    <row r="19" spans="1:3">
      <c r="A19" s="4" t="s">
        <v>147</v>
      </c>
      <c r="C19" s="5" t="n">
        <v>143922</v>
      </c>
    </row>
    <row r="20" spans="1:3">
      <c r="A20" s="4" t="s">
        <v>149</v>
      </c>
      <c r="C20" s="5" t="n">
        <v>125896</v>
      </c>
    </row>
    <row r="21" spans="1:3">
      <c r="A21" s="4" t="s">
        <v>150</v>
      </c>
      <c r="C21" s="5" t="n">
        <v>170029</v>
      </c>
    </row>
    <row r="22" spans="1:3">
      <c r="A22" s="4" t="s">
        <v>151</v>
      </c>
      <c r="C22" s="5" t="n">
        <v>295925</v>
      </c>
    </row>
    <row r="23" spans="1:3">
      <c r="A23" s="4" t="s">
        <v>416</v>
      </c>
    </row>
    <row r="24" spans="1:3">
      <c r="A24" s="3" t="s">
        <v>134</v>
      </c>
    </row>
    <row r="25" spans="1:3">
      <c r="A25" s="4" t="s">
        <v>140</v>
      </c>
      <c r="C25" s="5" t="n">
        <v>0</v>
      </c>
    </row>
    <row r="26" spans="1:3">
      <c r="A26" s="4" t="s">
        <v>415</v>
      </c>
      <c r="C26" s="5" t="n">
        <v>-2164</v>
      </c>
    </row>
    <row r="27" spans="1:3">
      <c r="A27" s="4" t="s">
        <v>141</v>
      </c>
      <c r="C27" s="5" t="n">
        <v>17003</v>
      </c>
    </row>
    <row r="28" spans="1:3">
      <c r="A28" s="3" t="s">
        <v>142</v>
      </c>
    </row>
    <row r="29" spans="1:3">
      <c r="A29" s="4" t="s">
        <v>143</v>
      </c>
      <c r="C29" s="5" t="n">
        <v>0</v>
      </c>
    </row>
    <row r="30" spans="1:3">
      <c r="A30" s="4" t="s">
        <v>147</v>
      </c>
      <c r="C30" s="5" t="n">
        <v>169570</v>
      </c>
    </row>
    <row r="31" spans="1:3">
      <c r="A31" s="4" t="s">
        <v>149</v>
      </c>
      <c r="C31" s="5" t="n">
        <v>152580</v>
      </c>
    </row>
    <row r="32" spans="1:3">
      <c r="A32" s="4" t="s">
        <v>150</v>
      </c>
      <c r="C32" s="5" t="n">
        <v>134563</v>
      </c>
    </row>
    <row r="33" spans="1:3">
      <c r="A33" s="4" t="s">
        <v>151</v>
      </c>
      <c r="C33" s="5" t="n">
        <v>287143</v>
      </c>
    </row>
    <row r="34" spans="1:3">
      <c r="A34" s="4" t="s">
        <v>417</v>
      </c>
    </row>
    <row r="35" spans="1:3">
      <c r="A35" s="3" t="s">
        <v>134</v>
      </c>
    </row>
    <row r="36" spans="1:3">
      <c r="A36" s="4" t="s">
        <v>140</v>
      </c>
      <c r="C36" s="5" t="n">
        <v>-3200</v>
      </c>
    </row>
    <row r="37" spans="1:3">
      <c r="A37" s="4" t="s">
        <v>415</v>
      </c>
      <c r="C37" s="5" t="n">
        <v>2164</v>
      </c>
    </row>
    <row r="38" spans="1:3">
      <c r="A38" s="4" t="s">
        <v>141</v>
      </c>
      <c r="C38" s="5" t="n">
        <v>-1036</v>
      </c>
    </row>
    <row r="39" spans="1:3">
      <c r="A39" s="3" t="s">
        <v>142</v>
      </c>
    </row>
    <row r="40" spans="1:3">
      <c r="A40" s="4" t="s">
        <v>143</v>
      </c>
      <c r="C40" s="5" t="n">
        <v>-25648</v>
      </c>
    </row>
    <row r="41" spans="1:3">
      <c r="A41" s="4" t="s">
        <v>147</v>
      </c>
      <c r="C41" s="5" t="n">
        <v>-25648</v>
      </c>
    </row>
    <row r="42" spans="1:3">
      <c r="A42" s="4" t="s">
        <v>149</v>
      </c>
      <c r="C42" s="5" t="n">
        <v>-26684</v>
      </c>
    </row>
    <row r="43" spans="1:3">
      <c r="A43" s="4" t="s">
        <v>150</v>
      </c>
      <c r="C43" s="5" t="n">
        <v>35466</v>
      </c>
    </row>
    <row r="44" spans="1:3">
      <c r="A44" s="4" t="s">
        <v>151</v>
      </c>
      <c r="C44" s="7" t="n">
        <v>8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97</v>
      </c>
      <c r="B4" s="7" t="n">
        <v>-36651</v>
      </c>
      <c r="C4" s="7" t="n">
        <v>-55977</v>
      </c>
    </row>
    <row r="5" spans="1:3">
      <c r="A5" s="3" t="s">
        <v>121</v>
      </c>
    </row>
    <row r="6" spans="1:3">
      <c r="A6" s="4" t="s">
        <v>122</v>
      </c>
      <c r="B6" s="5" t="n">
        <v>2787</v>
      </c>
      <c r="C6" s="5" t="n">
        <v>1446</v>
      </c>
    </row>
    <row r="7" spans="1:3">
      <c r="A7" s="4" t="s">
        <v>88</v>
      </c>
      <c r="B7" s="5" t="n">
        <v>-1404</v>
      </c>
      <c r="C7" s="5" t="n">
        <v>300</v>
      </c>
    </row>
    <row r="8" spans="1:3">
      <c r="A8" s="4" t="s">
        <v>87</v>
      </c>
      <c r="B8" s="5" t="n">
        <v>29882</v>
      </c>
      <c r="C8" s="5" t="n">
        <v>21236</v>
      </c>
    </row>
    <row r="9" spans="1:3">
      <c r="A9" s="4" t="s">
        <v>123</v>
      </c>
      <c r="B9" s="5" t="n">
        <v>688</v>
      </c>
      <c r="C9" s="5" t="n">
        <v>685</v>
      </c>
    </row>
    <row r="10" spans="1:3">
      <c r="A10" s="4" t="s">
        <v>124</v>
      </c>
      <c r="B10" s="5" t="n">
        <v>12560</v>
      </c>
      <c r="C10" s="5" t="n">
        <v>16172</v>
      </c>
    </row>
    <row r="11" spans="1:3">
      <c r="A11" s="4" t="s">
        <v>125</v>
      </c>
      <c r="B11" s="5" t="n">
        <v>34</v>
      </c>
      <c r="C11" s="5" t="n">
        <v>-2668</v>
      </c>
    </row>
    <row r="12" spans="1:3">
      <c r="A12" s="4" t="s">
        <v>126</v>
      </c>
      <c r="B12" s="5" t="n">
        <v>1900</v>
      </c>
      <c r="C12" s="5" t="n">
        <v>0</v>
      </c>
    </row>
    <row r="13" spans="1:3">
      <c r="A13" s="4" t="s">
        <v>127</v>
      </c>
      <c r="B13" s="5" t="n">
        <v>-111</v>
      </c>
      <c r="C13" s="5" t="n">
        <v>88</v>
      </c>
    </row>
    <row r="14" spans="1:3">
      <c r="A14" s="3" t="s">
        <v>128</v>
      </c>
    </row>
    <row r="15" spans="1:3">
      <c r="A15" s="4" t="s">
        <v>129</v>
      </c>
      <c r="B15" s="5" t="n">
        <v>-11241</v>
      </c>
      <c r="C15" s="5" t="n">
        <v>-5075</v>
      </c>
    </row>
    <row r="16" spans="1:3">
      <c r="A16" s="4" t="s">
        <v>130</v>
      </c>
      <c r="B16" s="5" t="n">
        <v>-15393</v>
      </c>
      <c r="C16" s="5" t="n">
        <v>-5125</v>
      </c>
    </row>
    <row r="17" spans="1:3">
      <c r="A17" s="4" t="s">
        <v>36</v>
      </c>
      <c r="B17" s="5" t="n">
        <v>240</v>
      </c>
      <c r="C17" s="5" t="n">
        <v>0</v>
      </c>
    </row>
    <row r="18" spans="1:3">
      <c r="A18" s="4" t="s">
        <v>41</v>
      </c>
      <c r="B18" s="5" t="n">
        <v>-4568</v>
      </c>
      <c r="C18" s="5" t="n">
        <v>0</v>
      </c>
    </row>
    <row r="19" spans="1:3">
      <c r="A19" s="4" t="s">
        <v>131</v>
      </c>
      <c r="B19" s="5" t="n">
        <v>6451</v>
      </c>
      <c r="C19" s="5" t="n">
        <v>10591</v>
      </c>
    </row>
    <row r="20" spans="1:3">
      <c r="A20" s="4" t="s">
        <v>132</v>
      </c>
      <c r="B20" s="5" t="n">
        <v>13946</v>
      </c>
      <c r="C20" s="5" t="n">
        <v>-11075</v>
      </c>
    </row>
    <row r="21" spans="1:3">
      <c r="A21" s="4" t="s">
        <v>48</v>
      </c>
      <c r="B21" s="5" t="n">
        <v>-7059</v>
      </c>
      <c r="C21" s="5" t="n">
        <v>-7707</v>
      </c>
    </row>
    <row r="22" spans="1:3">
      <c r="A22" s="4" t="s">
        <v>49</v>
      </c>
      <c r="B22" s="5" t="n">
        <v>828</v>
      </c>
      <c r="C22" s="5" t="n">
        <v>4835</v>
      </c>
    </row>
    <row r="23" spans="1:3">
      <c r="A23" s="4" t="s">
        <v>50</v>
      </c>
      <c r="B23" s="5" t="n">
        <v>10338</v>
      </c>
      <c r="C23" s="5" t="n">
        <v>0</v>
      </c>
    </row>
    <row r="24" spans="1:3">
      <c r="A24" s="4" t="s">
        <v>53</v>
      </c>
      <c r="B24" s="5" t="n">
        <v>1090</v>
      </c>
      <c r="C24" s="5" t="n">
        <v>-1719</v>
      </c>
    </row>
    <row r="25" spans="1:3">
      <c r="A25" s="4" t="s">
        <v>133</v>
      </c>
      <c r="B25" s="5" t="n">
        <v>4317</v>
      </c>
      <c r="C25" s="5" t="n">
        <v>-33993</v>
      </c>
    </row>
    <row r="26" spans="1:3">
      <c r="A26" s="3" t="s">
        <v>134</v>
      </c>
    </row>
    <row r="27" spans="1:3">
      <c r="A27" s="4" t="s">
        <v>135</v>
      </c>
      <c r="B27" s="5" t="n">
        <v>-11552</v>
      </c>
      <c r="C27" s="5" t="n">
        <v>-3694</v>
      </c>
    </row>
    <row r="28" spans="1:3">
      <c r="A28" s="4" t="s">
        <v>136</v>
      </c>
      <c r="B28" s="5" t="n">
        <v>14000</v>
      </c>
      <c r="C28" s="5" t="n">
        <v>0</v>
      </c>
    </row>
    <row r="29" spans="1:3">
      <c r="A29" s="4" t="s">
        <v>137</v>
      </c>
      <c r="B29" s="5" t="n">
        <v>500</v>
      </c>
      <c r="C29" s="5" t="n">
        <v>0</v>
      </c>
    </row>
    <row r="30" spans="1:3">
      <c r="A30" s="4" t="s">
        <v>138</v>
      </c>
      <c r="B30" s="5" t="n">
        <v>0</v>
      </c>
      <c r="C30" s="5" t="n">
        <v>44210</v>
      </c>
    </row>
    <row r="31" spans="1:3">
      <c r="A31" s="4" t="s">
        <v>38</v>
      </c>
      <c r="B31" s="5" t="n">
        <v>-6807</v>
      </c>
      <c r="C31" s="5" t="n">
        <v>0</v>
      </c>
    </row>
    <row r="32" spans="1:3">
      <c r="A32" s="4" t="s">
        <v>139</v>
      </c>
      <c r="B32" s="5" t="n">
        <v>-29117</v>
      </c>
      <c r="C32" s="5" t="n">
        <v>-21349</v>
      </c>
    </row>
    <row r="33" spans="1:3">
      <c r="A33" s="4" t="s">
        <v>140</v>
      </c>
      <c r="B33" s="5" t="n">
        <v>8043</v>
      </c>
      <c r="C33" s="5" t="n">
        <v>-3200</v>
      </c>
    </row>
    <row r="34" spans="1:3">
      <c r="A34" s="4" t="s">
        <v>141</v>
      </c>
      <c r="B34" s="5" t="n">
        <v>-24933</v>
      </c>
      <c r="C34" s="5" t="n">
        <v>15967</v>
      </c>
    </row>
    <row r="35" spans="1:3">
      <c r="A35" s="3" t="s">
        <v>142</v>
      </c>
    </row>
    <row r="36" spans="1:3">
      <c r="A36" s="4" t="s">
        <v>143</v>
      </c>
      <c r="B36" s="5" t="n">
        <v>-17344</v>
      </c>
      <c r="C36" s="5" t="n">
        <v>-25648</v>
      </c>
    </row>
    <row r="37" spans="1:3">
      <c r="A37" s="4" t="s">
        <v>144</v>
      </c>
      <c r="B37" s="5" t="n">
        <v>0</v>
      </c>
      <c r="C37" s="5" t="n">
        <v>166947</v>
      </c>
    </row>
    <row r="38" spans="1:3">
      <c r="A38" s="4" t="s">
        <v>145</v>
      </c>
      <c r="B38" s="5" t="n">
        <v>10588</v>
      </c>
      <c r="C38" s="5" t="n">
        <v>3802</v>
      </c>
    </row>
    <row r="39" spans="1:3">
      <c r="A39" s="4" t="s">
        <v>146</v>
      </c>
      <c r="B39" s="5" t="n">
        <v>-1179</v>
      </c>
      <c r="C39" s="5" t="n">
        <v>-1179</v>
      </c>
    </row>
    <row r="40" spans="1:3">
      <c r="A40" s="4" t="s">
        <v>147</v>
      </c>
      <c r="B40" s="5" t="n">
        <v>-7935</v>
      </c>
      <c r="C40" s="5" t="n">
        <v>143922</v>
      </c>
    </row>
    <row r="41" spans="1:3">
      <c r="A41" s="4" t="s">
        <v>148</v>
      </c>
      <c r="B41" s="5" t="n">
        <v>35</v>
      </c>
      <c r="C41" s="5" t="n">
        <v>0</v>
      </c>
    </row>
    <row r="42" spans="1:3">
      <c r="A42" s="4" t="s">
        <v>149</v>
      </c>
      <c r="B42" s="5" t="n">
        <v>-28516</v>
      </c>
      <c r="C42" s="5" t="n">
        <v>125896</v>
      </c>
    </row>
    <row r="43" spans="1:3">
      <c r="A43" s="4" t="s">
        <v>150</v>
      </c>
      <c r="B43" s="5" t="n">
        <v>295363</v>
      </c>
      <c r="C43" s="5" t="n">
        <v>170029</v>
      </c>
    </row>
    <row r="44" spans="1:3">
      <c r="A44" s="4" t="s">
        <v>151</v>
      </c>
      <c r="B44" s="7" t="n">
        <v>266847</v>
      </c>
      <c r="C44" s="7" t="n">
        <v>295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18</v>
      </c>
      <c r="B1" s="2" t="s">
        <v>78</v>
      </c>
    </row>
    <row r="2" spans="1:2">
      <c r="B2" s="2" t="s">
        <v>419</v>
      </c>
    </row>
    <row r="3" spans="1:2">
      <c r="A3" s="4" t="s">
        <v>420</v>
      </c>
    </row>
    <row r="4" spans="1:2">
      <c r="A4" s="3" t="s">
        <v>421</v>
      </c>
    </row>
    <row r="5" spans="1:2">
      <c r="A5" s="4" t="s">
        <v>422</v>
      </c>
      <c r="B5" s="9" t="n">
        <v>1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2</v>
      </c>
      <c r="D1" s="2" t="s">
        <v>79</v>
      </c>
      <c r="E1" s="2" t="s">
        <v>29</v>
      </c>
      <c r="F1" s="2" t="s">
        <v>425</v>
      </c>
    </row>
    <row r="2" spans="1:6">
      <c r="A2" s="3" t="s">
        <v>426</v>
      </c>
    </row>
    <row r="3" spans="1:6">
      <c r="A3" s="4" t="s">
        <v>427</v>
      </c>
      <c r="C3" s="7" t="n">
        <v>11552</v>
      </c>
      <c r="D3" s="7" t="n">
        <v>3694</v>
      </c>
    </row>
    <row r="4" spans="1:6">
      <c r="A4" s="3" t="s">
        <v>428</v>
      </c>
    </row>
    <row r="5" spans="1:6">
      <c r="A5" s="4" t="s">
        <v>43</v>
      </c>
      <c r="C5" s="7" t="n">
        <v>635088</v>
      </c>
      <c r="E5" s="7" t="n">
        <v>628186</v>
      </c>
      <c r="F5" s="7" t="n">
        <v>626569</v>
      </c>
    </row>
    <row r="6" spans="1:6">
      <c r="A6" s="4" t="s">
        <v>396</v>
      </c>
    </row>
    <row r="7" spans="1:6">
      <c r="A7" s="3" t="s">
        <v>428</v>
      </c>
    </row>
    <row r="8" spans="1:6">
      <c r="A8" s="4" t="s">
        <v>388</v>
      </c>
      <c r="C8" s="4" t="s">
        <v>395</v>
      </c>
    </row>
    <row r="9" spans="1:6">
      <c r="A9" s="4" t="s">
        <v>429</v>
      </c>
    </row>
    <row r="10" spans="1:6">
      <c r="A10" s="3" t="s">
        <v>430</v>
      </c>
    </row>
    <row r="11" spans="1:6">
      <c r="A11" s="4" t="s">
        <v>431</v>
      </c>
      <c r="E11" s="7" t="n">
        <v>1200</v>
      </c>
    </row>
    <row r="12" spans="1:6">
      <c r="A12" s="3" t="s">
        <v>426</v>
      </c>
    </row>
    <row r="13" spans="1:6">
      <c r="A13" s="4" t="s">
        <v>427</v>
      </c>
      <c r="B13" s="7" t="n">
        <v>10000</v>
      </c>
    </row>
    <row r="14" spans="1:6">
      <c r="A14" s="4" t="s">
        <v>432</v>
      </c>
      <c r="B14" s="5" t="n">
        <v>252</v>
      </c>
    </row>
    <row r="15" spans="1:6">
      <c r="A15" s="4" t="s">
        <v>433</v>
      </c>
      <c r="B15" s="5" t="n">
        <v>10252</v>
      </c>
    </row>
    <row r="16" spans="1:6">
      <c r="A16" s="3" t="s">
        <v>428</v>
      </c>
    </row>
    <row r="17" spans="1:6">
      <c r="A17" s="4" t="s">
        <v>48</v>
      </c>
      <c r="B17" s="5" t="n">
        <v>-474</v>
      </c>
    </row>
    <row r="18" spans="1:6">
      <c r="A18" s="4" t="s">
        <v>43</v>
      </c>
      <c r="B18" s="5" t="n">
        <v>5826</v>
      </c>
    </row>
    <row r="19" spans="1:6">
      <c r="A19" s="4" t="s">
        <v>434</v>
      </c>
      <c r="B19" s="5" t="n">
        <v>10252</v>
      </c>
    </row>
    <row r="20" spans="1:6">
      <c r="A20" s="4" t="s">
        <v>435</v>
      </c>
    </row>
    <row r="21" spans="1:6">
      <c r="A21" s="3" t="s">
        <v>428</v>
      </c>
    </row>
    <row r="22" spans="1:6">
      <c r="A22" s="4" t="s">
        <v>428</v>
      </c>
      <c r="B22" s="7" t="n">
        <v>2700</v>
      </c>
    </row>
    <row r="23" spans="1:6">
      <c r="A23" s="4" t="s">
        <v>388</v>
      </c>
      <c r="B23" s="4" t="s">
        <v>391</v>
      </c>
    </row>
    <row r="24" spans="1:6">
      <c r="A24" s="4" t="s">
        <v>436</v>
      </c>
    </row>
    <row r="25" spans="1:6">
      <c r="A25" s="3" t="s">
        <v>428</v>
      </c>
    </row>
    <row r="26" spans="1:6">
      <c r="A26" s="4" t="s">
        <v>428</v>
      </c>
      <c r="B26" s="7" t="n">
        <v>2300</v>
      </c>
    </row>
    <row r="27" spans="1:6">
      <c r="A27" s="4" t="s">
        <v>388</v>
      </c>
      <c r="B27" s="4" t="s">
        <v>395</v>
      </c>
    </row>
    <row r="28" spans="1:6">
      <c r="A28" s="4" t="s">
        <v>437</v>
      </c>
    </row>
    <row r="29" spans="1:6">
      <c r="A29" s="3" t="s">
        <v>428</v>
      </c>
    </row>
    <row r="30" spans="1:6">
      <c r="A30" s="4" t="s">
        <v>428</v>
      </c>
      <c r="B30"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192</v>
      </c>
    </row>
    <row r="4" spans="1:5">
      <c r="A4" s="4" t="s">
        <v>80</v>
      </c>
      <c r="B4" s="7" t="n">
        <v>149947</v>
      </c>
      <c r="C4" s="7" t="n">
        <v>129820</v>
      </c>
      <c r="D4" s="7" t="n">
        <v>433959</v>
      </c>
      <c r="E4" s="7" t="n">
        <v>378801</v>
      </c>
    </row>
    <row r="5" spans="1:5">
      <c r="A5" s="4" t="s">
        <v>97</v>
      </c>
      <c r="B5" s="5" t="n">
        <v>-12555</v>
      </c>
      <c r="C5" s="5" t="n">
        <v>-11320</v>
      </c>
      <c r="D5" s="5" t="n">
        <v>-36651</v>
      </c>
      <c r="E5" s="5" t="n">
        <v>-65113</v>
      </c>
    </row>
    <row r="6" spans="1:5">
      <c r="A6" s="4" t="s">
        <v>98</v>
      </c>
      <c r="B6" s="5" t="n">
        <v>-126</v>
      </c>
      <c r="C6" s="5" t="n">
        <v>-413</v>
      </c>
      <c r="D6" s="5" t="n">
        <v>-680</v>
      </c>
      <c r="E6" s="5" t="n">
        <v>-8414</v>
      </c>
    </row>
    <row r="7" spans="1:5">
      <c r="A7" s="4" t="s">
        <v>99</v>
      </c>
      <c r="B7" s="7" t="n">
        <v>-12429</v>
      </c>
      <c r="C7" s="7" t="n">
        <v>-10907</v>
      </c>
      <c r="D7" s="7" t="n">
        <v>-35971</v>
      </c>
      <c r="E7" s="7" t="n">
        <v>-56699</v>
      </c>
    </row>
    <row r="8" spans="1:5">
      <c r="A8" s="4" t="s">
        <v>439</v>
      </c>
      <c r="B8" s="8" t="n">
        <v>-0.16</v>
      </c>
      <c r="C8" s="8" t="n">
        <v>-0.16</v>
      </c>
      <c r="D8" s="8" t="n">
        <v>-0.47</v>
      </c>
      <c r="E8" s="8" t="n">
        <v>-0.93</v>
      </c>
    </row>
    <row r="9" spans="1:5">
      <c r="A9" s="4" t="s">
        <v>440</v>
      </c>
      <c r="B9" s="8" t="n">
        <v>-0.16</v>
      </c>
      <c r="C9" s="8" t="n">
        <v>-0.16</v>
      </c>
      <c r="D9" s="8" t="n">
        <v>-0.47</v>
      </c>
      <c r="E9" s="8" t="n">
        <v>-0.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5"/>
    <col customWidth="1" max="9" min="9" width="15"/>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441</v>
      </c>
      <c r="B1" s="2" t="s">
        <v>442</v>
      </c>
      <c r="G1" s="2" t="s">
        <v>78</v>
      </c>
      <c r="H1" s="2" t="s">
        <v>443</v>
      </c>
      <c r="I1" s="2" t="s">
        <v>1</v>
      </c>
      <c r="K1" s="2" t="s">
        <v>374</v>
      </c>
    </row>
    <row r="2" spans="1:16">
      <c r="B2" s="2" t="s">
        <v>327</v>
      </c>
      <c r="C2" s="2" t="s">
        <v>330</v>
      </c>
      <c r="D2" s="2" t="s">
        <v>332</v>
      </c>
      <c r="E2" s="2" t="s">
        <v>333</v>
      </c>
      <c r="F2" s="2" t="s">
        <v>335</v>
      </c>
      <c r="G2" s="2" t="s">
        <v>79</v>
      </c>
      <c r="H2" s="2" t="s">
        <v>330</v>
      </c>
      <c r="I2" s="2" t="s">
        <v>2</v>
      </c>
      <c r="J2" s="2" t="s">
        <v>79</v>
      </c>
      <c r="K2" s="2" t="s">
        <v>29</v>
      </c>
      <c r="L2" s="2" t="s">
        <v>444</v>
      </c>
      <c r="M2" s="2" t="s">
        <v>331</v>
      </c>
      <c r="N2" s="2" t="s">
        <v>334</v>
      </c>
      <c r="O2" s="2" t="s">
        <v>336</v>
      </c>
      <c r="P2" s="2" t="s">
        <v>338</v>
      </c>
    </row>
    <row r="3" spans="1:16">
      <c r="A3" s="3" t="s">
        <v>430</v>
      </c>
    </row>
    <row r="4" spans="1:16">
      <c r="A4" s="4" t="s">
        <v>445</v>
      </c>
      <c r="I4" s="7" t="n">
        <v>0</v>
      </c>
      <c r="J4" s="7" t="n">
        <v>166947</v>
      </c>
    </row>
    <row r="5" spans="1:16">
      <c r="A5" s="4" t="s">
        <v>446</v>
      </c>
      <c r="G5" s="7" t="n">
        <v>300</v>
      </c>
      <c r="J5" s="7" t="n">
        <v>1500</v>
      </c>
    </row>
    <row r="6" spans="1:16">
      <c r="A6" s="4" t="s">
        <v>342</v>
      </c>
    </row>
    <row r="7" spans="1:16">
      <c r="A7" s="3" t="s">
        <v>430</v>
      </c>
    </row>
    <row r="8" spans="1:16">
      <c r="A8" s="4" t="s">
        <v>343</v>
      </c>
      <c r="B8" s="4" t="s">
        <v>345</v>
      </c>
      <c r="C8" s="4" t="s">
        <v>346</v>
      </c>
      <c r="D8" s="4" t="s">
        <v>347</v>
      </c>
      <c r="E8" s="4" t="s">
        <v>348</v>
      </c>
      <c r="F8" s="4" t="s">
        <v>350</v>
      </c>
      <c r="H8" s="4" t="s">
        <v>346</v>
      </c>
      <c r="I8" s="4" t="s">
        <v>344</v>
      </c>
      <c r="K8" s="4" t="s">
        <v>346</v>
      </c>
      <c r="M8" s="4" t="s">
        <v>347</v>
      </c>
      <c r="N8" s="4" t="s">
        <v>349</v>
      </c>
      <c r="O8" s="4" t="s">
        <v>351</v>
      </c>
      <c r="P8" s="4" t="s">
        <v>352</v>
      </c>
    </row>
    <row r="9" spans="1:16">
      <c r="A9" s="4" t="s">
        <v>447</v>
      </c>
    </row>
    <row r="10" spans="1:16">
      <c r="A10" s="3" t="s">
        <v>430</v>
      </c>
    </row>
    <row r="11" spans="1:16">
      <c r="A11" s="4" t="s">
        <v>343</v>
      </c>
      <c r="F11" s="4" t="s">
        <v>349</v>
      </c>
      <c r="O11" s="4" t="s">
        <v>350</v>
      </c>
    </row>
    <row r="12" spans="1:16">
      <c r="A12" s="4" t="s">
        <v>25</v>
      </c>
    </row>
    <row r="13" spans="1:16">
      <c r="A13" s="3" t="s">
        <v>430</v>
      </c>
    </row>
    <row r="14" spans="1:16">
      <c r="A14" s="4" t="s">
        <v>448</v>
      </c>
      <c r="K14" s="5" t="n">
        <v>20100000</v>
      </c>
    </row>
    <row r="15" spans="1:16">
      <c r="A15" s="4" t="s">
        <v>76</v>
      </c>
      <c r="I15" s="5" t="n">
        <v>78392052</v>
      </c>
      <c r="K15" s="5" t="n">
        <v>74723597</v>
      </c>
    </row>
    <row r="16" spans="1:16">
      <c r="A16" s="4" t="s">
        <v>449</v>
      </c>
      <c r="C16" s="7" t="n">
        <v>166900</v>
      </c>
    </row>
    <row r="17" spans="1:16">
      <c r="A17" s="4" t="s">
        <v>445</v>
      </c>
      <c r="C17" s="7" t="n">
        <v>175000</v>
      </c>
    </row>
    <row r="18" spans="1:16">
      <c r="A18" s="4" t="s">
        <v>450</v>
      </c>
    </row>
    <row r="19" spans="1:16">
      <c r="A19" s="3" t="s">
        <v>430</v>
      </c>
    </row>
    <row r="20" spans="1:16">
      <c r="A20" s="4" t="s">
        <v>448</v>
      </c>
      <c r="K20" s="5" t="n">
        <v>12600000</v>
      </c>
    </row>
    <row r="21" spans="1:16">
      <c r="A21" s="4" t="s">
        <v>451</v>
      </c>
    </row>
    <row r="22" spans="1:16">
      <c r="A22" s="3" t="s">
        <v>430</v>
      </c>
    </row>
    <row r="23" spans="1:16">
      <c r="A23" s="4" t="s">
        <v>448</v>
      </c>
      <c r="K23" s="5" t="n">
        <v>100000</v>
      </c>
    </row>
    <row r="24" spans="1:16">
      <c r="A24" s="4" t="s">
        <v>452</v>
      </c>
    </row>
    <row r="25" spans="1:16">
      <c r="A25" s="3" t="s">
        <v>430</v>
      </c>
    </row>
    <row r="26" spans="1:16">
      <c r="A26" s="4" t="s">
        <v>448</v>
      </c>
      <c r="K26" s="5" t="n">
        <v>7400000</v>
      </c>
    </row>
    <row r="27" spans="1:16">
      <c r="A27" s="4" t="s">
        <v>453</v>
      </c>
    </row>
    <row r="28" spans="1:16">
      <c r="A28" s="3" t="s">
        <v>430</v>
      </c>
    </row>
    <row r="29" spans="1:16">
      <c r="A29" s="4" t="s">
        <v>448</v>
      </c>
      <c r="B29" s="5" t="n">
        <v>3000000</v>
      </c>
      <c r="C29" s="5" t="n">
        <v>8800000</v>
      </c>
      <c r="D29" s="5" t="n">
        <v>4500000</v>
      </c>
      <c r="E29" s="5" t="n">
        <v>7000000</v>
      </c>
      <c r="F29" s="5" t="n">
        <v>7500000</v>
      </c>
      <c r="H29" s="5" t="n">
        <v>19700000</v>
      </c>
      <c r="K29" s="5" t="n">
        <v>8816000</v>
      </c>
    </row>
    <row r="30" spans="1:16">
      <c r="A30" s="4" t="s">
        <v>454</v>
      </c>
      <c r="C30" s="8" t="n">
        <v>19.85</v>
      </c>
      <c r="D30" s="8" t="n">
        <v>25.87</v>
      </c>
      <c r="E30" s="8" t="n">
        <v>24.3</v>
      </c>
      <c r="F30" s="8" t="n">
        <v>19.53</v>
      </c>
      <c r="H30" s="8" t="n">
        <v>19.85</v>
      </c>
    </row>
    <row r="31" spans="1:16">
      <c r="A31" s="4" t="s">
        <v>446</v>
      </c>
      <c r="C31" s="7" t="n">
        <v>8100</v>
      </c>
    </row>
    <row r="32" spans="1:16">
      <c r="A32" s="4" t="s">
        <v>455</v>
      </c>
    </row>
    <row r="33" spans="1:16">
      <c r="A33" s="3" t="s">
        <v>430</v>
      </c>
    </row>
    <row r="34" spans="1:16">
      <c r="A34" s="4" t="s">
        <v>448</v>
      </c>
      <c r="F34" s="5" t="n">
        <v>1100000</v>
      </c>
    </row>
    <row r="35" spans="1:16">
      <c r="A35" s="4" t="s">
        <v>454</v>
      </c>
      <c r="F35" s="8" t="n">
        <v>19.53</v>
      </c>
    </row>
    <row r="36" spans="1:16">
      <c r="A36" s="4" t="s">
        <v>456</v>
      </c>
    </row>
    <row r="37" spans="1:16">
      <c r="A37" s="3" t="s">
        <v>430</v>
      </c>
    </row>
    <row r="38" spans="1:16">
      <c r="A38" s="4" t="s">
        <v>448</v>
      </c>
      <c r="B38" s="5" t="n">
        <v>1800000</v>
      </c>
      <c r="D38" s="5" t="n">
        <v>3800000</v>
      </c>
      <c r="E38" s="5" t="n">
        <v>3800000</v>
      </c>
      <c r="F38" s="5" t="n">
        <v>4400000</v>
      </c>
    </row>
    <row r="39" spans="1:16">
      <c r="A39" s="4" t="s">
        <v>76</v>
      </c>
      <c r="L39" s="5" t="n">
        <v>0</v>
      </c>
    </row>
    <row r="40" spans="1:16">
      <c r="A40" s="4" t="s">
        <v>457</v>
      </c>
    </row>
    <row r="41" spans="1:16">
      <c r="A41" s="3" t="s">
        <v>430</v>
      </c>
    </row>
    <row r="42" spans="1:16">
      <c r="A42" s="4" t="s">
        <v>448</v>
      </c>
      <c r="F42" s="5" t="n">
        <v>600000</v>
      </c>
    </row>
    <row r="43" spans="1:16">
      <c r="A43" s="4" t="s">
        <v>458</v>
      </c>
    </row>
    <row r="44" spans="1:16">
      <c r="A44" s="3" t="s">
        <v>430</v>
      </c>
    </row>
    <row r="45" spans="1:16">
      <c r="A45" s="4" t="s">
        <v>454</v>
      </c>
      <c r="C45" s="8" t="n">
        <v>19.01</v>
      </c>
      <c r="H45" s="8" t="n">
        <v>19.01</v>
      </c>
    </row>
    <row r="46" spans="1:16">
      <c r="A46" s="4" t="s">
        <v>459</v>
      </c>
    </row>
    <row r="47" spans="1:16">
      <c r="A47" s="3" t="s">
        <v>430</v>
      </c>
    </row>
    <row r="48" spans="1:16">
      <c r="A48" s="4" t="s">
        <v>448</v>
      </c>
      <c r="E48" s="5" t="n">
        <v>100000</v>
      </c>
    </row>
    <row r="49" spans="1:16">
      <c r="A49" s="4" t="s">
        <v>460</v>
      </c>
    </row>
    <row r="50" spans="1:16">
      <c r="A50" s="3" t="s">
        <v>430</v>
      </c>
    </row>
    <row r="51" spans="1:16">
      <c r="A51" s="4" t="s">
        <v>448</v>
      </c>
      <c r="B51" s="5" t="n">
        <v>1200000</v>
      </c>
      <c r="D51" s="5" t="n">
        <v>700000</v>
      </c>
      <c r="E51" s="5" t="n">
        <v>3100000</v>
      </c>
      <c r="F51" s="5" t="n">
        <v>3100000</v>
      </c>
    </row>
    <row r="52" spans="1:16">
      <c r="A52" s="4" t="s">
        <v>461</v>
      </c>
    </row>
    <row r="53" spans="1:16">
      <c r="A53" s="3" t="s">
        <v>430</v>
      </c>
    </row>
    <row r="54" spans="1:16">
      <c r="A54" s="4" t="s">
        <v>448</v>
      </c>
      <c r="F54" s="5" t="n">
        <v>500000</v>
      </c>
    </row>
  </sheetData>
  <mergeCells count="3">
    <mergeCell ref="A1:A2"/>
    <mergeCell ref="B1:F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62</v>
      </c>
      <c r="B1" s="2" t="s">
        <v>463</v>
      </c>
    </row>
    <row r="2" spans="1:2">
      <c r="A2" s="3" t="s">
        <v>430</v>
      </c>
    </row>
    <row r="3" spans="1:2">
      <c r="A3" s="4" t="s">
        <v>464</v>
      </c>
      <c r="B3" s="9" t="n">
        <v>3.2</v>
      </c>
    </row>
    <row r="4" spans="1:2">
      <c r="A4" s="4" t="s">
        <v>465</v>
      </c>
      <c r="B4" s="10" t="n">
        <v>0.8</v>
      </c>
    </row>
    <row r="5" spans="1:2">
      <c r="A5" s="4" t="s">
        <v>466</v>
      </c>
      <c r="B5" s="5" t="n">
        <v>2</v>
      </c>
    </row>
    <row r="6" spans="1:2">
      <c r="A6" s="4" t="s">
        <v>467</v>
      </c>
    </row>
    <row r="7" spans="1:2">
      <c r="A7" s="3" t="s">
        <v>430</v>
      </c>
    </row>
    <row r="8" spans="1:2">
      <c r="A8" s="4" t="s">
        <v>468</v>
      </c>
      <c r="B8" s="10" t="n">
        <v>3.3</v>
      </c>
    </row>
    <row r="9" spans="1:2">
      <c r="A9" s="4" t="s">
        <v>469</v>
      </c>
      <c r="B9" s="9" t="n">
        <v>0.1</v>
      </c>
    </row>
    <row r="10" spans="1:2">
      <c r="A10" s="4" t="s">
        <v>470</v>
      </c>
      <c r="B10" s="4" t="s">
        <v>395</v>
      </c>
    </row>
    <row r="11" spans="1:2">
      <c r="A11" s="4" t="s">
        <v>471</v>
      </c>
      <c r="B11"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472</v>
      </c>
      <c r="C1" s="2" t="s">
        <v>78</v>
      </c>
      <c r="E1" s="2" t="s">
        <v>1</v>
      </c>
    </row>
    <row r="2" spans="1:6">
      <c r="C2" s="2" t="s">
        <v>2</v>
      </c>
      <c r="D2" s="2" t="s">
        <v>79</v>
      </c>
      <c r="E2" s="2" t="s">
        <v>2</v>
      </c>
      <c r="F2" s="2" t="s">
        <v>79</v>
      </c>
    </row>
    <row r="3" spans="1:6">
      <c r="A3" s="3" t="s">
        <v>473</v>
      </c>
    </row>
    <row r="4" spans="1:6">
      <c r="A4" s="4" t="s">
        <v>81</v>
      </c>
      <c r="C4" s="7" t="n">
        <v>149947</v>
      </c>
      <c r="D4" s="7" t="n">
        <v>107912</v>
      </c>
      <c r="E4" s="7" t="n">
        <v>433959</v>
      </c>
      <c r="F4" s="7" t="n">
        <v>321221</v>
      </c>
    </row>
    <row r="5" spans="1:6">
      <c r="A5" s="4" t="s">
        <v>115</v>
      </c>
    </row>
    <row r="6" spans="1:6">
      <c r="A6" s="3" t="s">
        <v>473</v>
      </c>
    </row>
    <row r="7" spans="1:6">
      <c r="A7" s="4" t="s">
        <v>81</v>
      </c>
      <c r="B7" s="4" t="s">
        <v>84</v>
      </c>
      <c r="C7" s="5" t="n">
        <v>9230</v>
      </c>
      <c r="D7" s="5" t="n">
        <v>8204</v>
      </c>
      <c r="E7" s="5" t="n">
        <v>23950</v>
      </c>
      <c r="F7" s="5" t="n">
        <v>23799</v>
      </c>
    </row>
    <row r="8" spans="1:6">
      <c r="A8" s="4" t="s">
        <v>116</v>
      </c>
    </row>
    <row r="9" spans="1:6">
      <c r="A9" s="3" t="s">
        <v>473</v>
      </c>
    </row>
    <row r="10" spans="1:6">
      <c r="A10" s="4" t="s">
        <v>81</v>
      </c>
      <c r="B10" s="4" t="s">
        <v>84</v>
      </c>
      <c r="C10" s="5" t="n">
        <v>118094</v>
      </c>
      <c r="D10" s="7" t="n">
        <v>99708</v>
      </c>
      <c r="E10" s="5" t="n">
        <v>341258</v>
      </c>
      <c r="F10" s="7" t="n">
        <v>297422</v>
      </c>
    </row>
    <row r="11" spans="1:6">
      <c r="A11" s="4" t="s">
        <v>474</v>
      </c>
    </row>
    <row r="12" spans="1:6">
      <c r="A12" s="3" t="s">
        <v>473</v>
      </c>
    </row>
    <row r="13" spans="1:6">
      <c r="A13" s="4" t="s">
        <v>81</v>
      </c>
      <c r="C13" s="5" t="n">
        <v>9230</v>
      </c>
      <c r="E13" s="5" t="n">
        <v>23950</v>
      </c>
    </row>
    <row r="14" spans="1:6">
      <c r="A14" s="4" t="s">
        <v>475</v>
      </c>
    </row>
    <row r="15" spans="1:6">
      <c r="A15" s="3" t="s">
        <v>473</v>
      </c>
    </row>
    <row r="16" spans="1:6">
      <c r="A16" s="4" t="s">
        <v>81</v>
      </c>
      <c r="C16" s="7" t="n">
        <v>116226</v>
      </c>
      <c r="E16" s="7" t="n">
        <v>335509</v>
      </c>
    </row>
    <row r="17" spans="1:6"/>
    <row r="18" spans="1:6">
      <c r="A18" s="4" t="s">
        <v>84</v>
      </c>
      <c r="B18" s="4" t="s">
        <v>118</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6</v>
      </c>
    </row>
    <row r="2" spans="1:2">
      <c r="A2" s="3" t="s">
        <v>195</v>
      </c>
    </row>
    <row r="3" spans="1:2">
      <c r="A3" s="4" t="s">
        <v>477</v>
      </c>
      <c r="B3" s="7" t="n">
        <v>125</v>
      </c>
    </row>
    <row r="4" spans="1:2">
      <c r="A4" s="4" t="s">
        <v>478</v>
      </c>
      <c r="B4" s="4" t="s">
        <v>479</v>
      </c>
    </row>
    <row r="5" spans="1:2">
      <c r="A5" s="4" t="s">
        <v>480</v>
      </c>
      <c r="B5"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2</v>
      </c>
      <c r="B1" s="2" t="s">
        <v>78</v>
      </c>
      <c r="C1" s="2" t="s">
        <v>1</v>
      </c>
    </row>
    <row r="2" spans="1:5">
      <c r="B2" s="2" t="s">
        <v>2</v>
      </c>
      <c r="C2" s="2" t="s">
        <v>2</v>
      </c>
      <c r="D2" s="2" t="s">
        <v>399</v>
      </c>
      <c r="E2" s="2" t="s">
        <v>29</v>
      </c>
    </row>
    <row r="3" spans="1:5">
      <c r="A3" s="3" t="s">
        <v>195</v>
      </c>
    </row>
    <row r="4" spans="1:5">
      <c r="A4" s="4" t="s">
        <v>483</v>
      </c>
      <c r="B4" s="7" t="n">
        <v>58190</v>
      </c>
      <c r="C4" s="7" t="n">
        <v>58190</v>
      </c>
      <c r="D4" s="7" t="n">
        <v>47131</v>
      </c>
    </row>
    <row r="5" spans="1:5">
      <c r="A5" s="4" t="s">
        <v>484</v>
      </c>
      <c r="B5" s="5" t="n">
        <v>6550</v>
      </c>
      <c r="C5" s="5" t="n">
        <v>6550</v>
      </c>
      <c r="D5" s="5" t="n">
        <v>0</v>
      </c>
    </row>
    <row r="6" spans="1:5">
      <c r="A6" s="4" t="s">
        <v>485</v>
      </c>
      <c r="B6" s="5" t="n">
        <v>3705</v>
      </c>
      <c r="C6" s="5" t="n">
        <v>3705</v>
      </c>
      <c r="D6" s="5" t="n">
        <v>3710</v>
      </c>
      <c r="E6" s="7" t="n">
        <v>0</v>
      </c>
    </row>
    <row r="7" spans="1:5">
      <c r="A7" s="4" t="s">
        <v>486</v>
      </c>
      <c r="B7" s="5" t="n">
        <v>1000</v>
      </c>
      <c r="C7" s="5" t="n">
        <v>1000</v>
      </c>
      <c r="D7" s="5" t="n">
        <v>1791</v>
      </c>
      <c r="E7" s="5" t="n">
        <v>0</v>
      </c>
    </row>
    <row r="8" spans="1:5">
      <c r="A8" s="4" t="s">
        <v>487</v>
      </c>
      <c r="B8" s="5" t="n">
        <v>22360</v>
      </c>
      <c r="C8" s="5" t="n">
        <v>22360</v>
      </c>
      <c r="D8" s="5" t="n">
        <v>26147</v>
      </c>
      <c r="E8" s="7" t="n">
        <v>24807</v>
      </c>
    </row>
    <row r="9" spans="1:5">
      <c r="A9" s="4" t="s">
        <v>488</v>
      </c>
      <c r="B9" s="5" t="n">
        <v>1000</v>
      </c>
      <c r="C9" s="5" t="n">
        <v>1000</v>
      </c>
      <c r="D9" s="7" t="n">
        <v>493</v>
      </c>
    </row>
    <row r="10" spans="1:5">
      <c r="A10" s="4" t="s">
        <v>489</v>
      </c>
      <c r="C10" s="5" t="n">
        <v>-800</v>
      </c>
    </row>
    <row r="11" spans="1:5">
      <c r="A11" s="4" t="s">
        <v>490</v>
      </c>
      <c r="C11" s="5" t="n">
        <v>-3300</v>
      </c>
    </row>
    <row r="12" spans="1:5">
      <c r="A12" s="4" t="s">
        <v>491</v>
      </c>
      <c r="B12" s="5" t="n">
        <v>3700</v>
      </c>
      <c r="C12" s="5" t="n">
        <v>17000</v>
      </c>
    </row>
    <row r="13" spans="1:5">
      <c r="A13" s="4" t="s">
        <v>492</v>
      </c>
      <c r="B13" s="7" t="n">
        <v>9400</v>
      </c>
      <c r="C13" s="7" t="n">
        <v>1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93</v>
      </c>
      <c r="B1" s="2" t="s">
        <v>78</v>
      </c>
      <c r="C1" s="2" t="s">
        <v>1</v>
      </c>
    </row>
    <row r="2" spans="1:4">
      <c r="B2" s="2" t="s">
        <v>2</v>
      </c>
      <c r="C2" s="2" t="s">
        <v>2</v>
      </c>
      <c r="D2" s="2" t="s">
        <v>79</v>
      </c>
    </row>
    <row r="3" spans="1:4">
      <c r="A3" s="3" t="s">
        <v>494</v>
      </c>
    </row>
    <row r="4" spans="1:4">
      <c r="A4" s="4" t="s">
        <v>495</v>
      </c>
      <c r="C4" s="7" t="n">
        <v>1900</v>
      </c>
      <c r="D4" s="7" t="n">
        <v>0</v>
      </c>
    </row>
    <row r="5" spans="1:4">
      <c r="A5" s="4" t="s">
        <v>496</v>
      </c>
      <c r="B5" s="4" t="s">
        <v>395</v>
      </c>
      <c r="C5" s="4" t="s">
        <v>395</v>
      </c>
    </row>
    <row r="6" spans="1:4">
      <c r="A6" s="4" t="s">
        <v>497</v>
      </c>
    </row>
    <row r="7" spans="1:4">
      <c r="A7" s="3" t="s">
        <v>494</v>
      </c>
    </row>
    <row r="8" spans="1:4">
      <c r="A8" s="4" t="s">
        <v>41</v>
      </c>
      <c r="B8" s="7" t="n">
        <v>2000</v>
      </c>
      <c r="C8" s="7" t="n">
        <v>2000</v>
      </c>
    </row>
    <row r="9" spans="1:4">
      <c r="A9" s="4" t="s">
        <v>495</v>
      </c>
      <c r="B9" s="5" t="n">
        <v>100</v>
      </c>
      <c r="C9" s="5" t="n">
        <v>200</v>
      </c>
    </row>
    <row r="10" spans="1:4">
      <c r="A10" s="4" t="s">
        <v>498</v>
      </c>
    </row>
    <row r="11" spans="1:4">
      <c r="A11" s="3" t="s">
        <v>494</v>
      </c>
    </row>
    <row r="12" spans="1:4">
      <c r="A12" s="4" t="s">
        <v>41</v>
      </c>
      <c r="B12" s="5" t="n">
        <v>12300</v>
      </c>
      <c r="C12" s="5" t="n">
        <v>12300</v>
      </c>
    </row>
    <row r="13" spans="1:4">
      <c r="A13" s="4" t="s">
        <v>495</v>
      </c>
      <c r="B13" s="7" t="n">
        <v>600</v>
      </c>
      <c r="C13" s="7" t="n">
        <v>17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99</v>
      </c>
      <c r="B1" s="2" t="s">
        <v>78</v>
      </c>
      <c r="D1" s="2" t="s">
        <v>1</v>
      </c>
    </row>
    <row r="2" spans="1:6">
      <c r="B2" s="2" t="s">
        <v>2</v>
      </c>
      <c r="C2" s="2" t="s">
        <v>79</v>
      </c>
      <c r="D2" s="2" t="s">
        <v>2</v>
      </c>
      <c r="E2" s="2" t="s">
        <v>79</v>
      </c>
      <c r="F2" s="2" t="s">
        <v>29</v>
      </c>
    </row>
    <row r="3" spans="1:6">
      <c r="A3" s="3" t="s">
        <v>500</v>
      </c>
    </row>
    <row r="4" spans="1:6">
      <c r="A4" s="4" t="s">
        <v>501</v>
      </c>
      <c r="B4" s="7" t="n">
        <v>94957</v>
      </c>
      <c r="D4" s="7" t="n">
        <v>94957</v>
      </c>
      <c r="F4" s="7" t="n">
        <v>65380</v>
      </c>
    </row>
    <row r="5" spans="1:6">
      <c r="A5" s="4" t="s">
        <v>502</v>
      </c>
      <c r="B5" s="5" t="n">
        <v>-26265</v>
      </c>
      <c r="D5" s="5" t="n">
        <v>-26265</v>
      </c>
      <c r="F5" s="5" t="n">
        <v>-14458</v>
      </c>
    </row>
    <row r="6" spans="1:6">
      <c r="A6" s="4" t="s">
        <v>503</v>
      </c>
      <c r="B6" s="5" t="n">
        <v>68692</v>
      </c>
      <c r="D6" s="5" t="n">
        <v>68692</v>
      </c>
      <c r="F6" s="5" t="n">
        <v>50922</v>
      </c>
    </row>
    <row r="7" spans="1:6">
      <c r="A7" s="4" t="s">
        <v>504</v>
      </c>
      <c r="B7" s="5" t="n">
        <v>4300</v>
      </c>
      <c r="C7" s="7" t="n">
        <v>2300</v>
      </c>
      <c r="D7" s="5" t="n">
        <v>11800</v>
      </c>
      <c r="E7" s="7" t="n">
        <v>6000</v>
      </c>
    </row>
    <row r="8" spans="1:6">
      <c r="A8" s="4" t="s">
        <v>505</v>
      </c>
      <c r="B8" s="5" t="n">
        <v>3100</v>
      </c>
      <c r="C8" s="5" t="n">
        <v>1200</v>
      </c>
      <c r="D8" s="5" t="n">
        <v>8500</v>
      </c>
      <c r="E8" s="5" t="n">
        <v>2800</v>
      </c>
    </row>
    <row r="9" spans="1:6">
      <c r="A9" s="4" t="s">
        <v>506</v>
      </c>
    </row>
    <row r="10" spans="1:6">
      <c r="A10" s="3" t="s">
        <v>500</v>
      </c>
    </row>
    <row r="11" spans="1:6">
      <c r="A11" s="4" t="s">
        <v>501</v>
      </c>
      <c r="B11" s="5" t="n">
        <v>8602</v>
      </c>
      <c r="D11" s="5" t="n">
        <v>8602</v>
      </c>
      <c r="F11" s="5" t="n">
        <v>5667</v>
      </c>
    </row>
    <row r="12" spans="1:6">
      <c r="A12" s="4" t="s">
        <v>507</v>
      </c>
    </row>
    <row r="13" spans="1:6">
      <c r="A13" s="3" t="s">
        <v>500</v>
      </c>
    </row>
    <row r="14" spans="1:6">
      <c r="A14" s="4" t="s">
        <v>501</v>
      </c>
      <c r="B14" s="5" t="n">
        <v>3038</v>
      </c>
      <c r="D14" s="5" t="n">
        <v>3038</v>
      </c>
      <c r="F14" s="5" t="n">
        <v>2448</v>
      </c>
    </row>
    <row r="15" spans="1:6">
      <c r="A15" s="4" t="s">
        <v>508</v>
      </c>
    </row>
    <row r="16" spans="1:6">
      <c r="A16" s="3" t="s">
        <v>500</v>
      </c>
    </row>
    <row r="17" spans="1:6">
      <c r="A17" s="4" t="s">
        <v>501</v>
      </c>
      <c r="B17" s="5" t="n">
        <v>73679</v>
      </c>
      <c r="D17" s="5" t="n">
        <v>73679</v>
      </c>
      <c r="F17" s="5" t="n">
        <v>48557</v>
      </c>
    </row>
    <row r="18" spans="1:6">
      <c r="A18" s="4" t="s">
        <v>503</v>
      </c>
      <c r="B18" s="5" t="n">
        <v>58700</v>
      </c>
      <c r="D18" s="5" t="n">
        <v>58700</v>
      </c>
      <c r="F18" s="5" t="n">
        <v>42100</v>
      </c>
    </row>
    <row r="19" spans="1:6">
      <c r="A19" s="4" t="s">
        <v>509</v>
      </c>
      <c r="B19" s="5" t="n">
        <v>7000</v>
      </c>
      <c r="C19" s="7" t="n">
        <v>8400</v>
      </c>
      <c r="D19" s="5" t="n">
        <v>25100</v>
      </c>
      <c r="E19" s="7" t="n">
        <v>20400</v>
      </c>
    </row>
    <row r="20" spans="1:6">
      <c r="A20" s="4" t="s">
        <v>510</v>
      </c>
    </row>
    <row r="21" spans="1:6">
      <c r="A21" s="3" t="s">
        <v>500</v>
      </c>
    </row>
    <row r="22" spans="1:6">
      <c r="A22" s="4" t="s">
        <v>501</v>
      </c>
      <c r="B22" s="7" t="n">
        <v>9638</v>
      </c>
      <c r="D22" s="7" t="n">
        <v>9638</v>
      </c>
      <c r="F22" s="7" t="n">
        <v>87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20"/>
    <col customWidth="1" max="5" min="5" width="20"/>
    <col customWidth="1" max="6" min="6" width="27"/>
    <col customWidth="1" max="7" min="7" width="46"/>
    <col customWidth="1" max="8" min="8" width="40"/>
    <col customWidth="1" max="9" min="9" width="26"/>
  </cols>
  <sheetData>
    <row r="1" spans="1:9">
      <c r="A1" s="1" t="s">
        <v>152</v>
      </c>
      <c r="B1" s="2" t="s">
        <v>153</v>
      </c>
      <c r="C1" s="2" t="s">
        <v>25</v>
      </c>
      <c r="D1" s="2" t="s">
        <v>154</v>
      </c>
      <c r="E1" s="2" t="s">
        <v>155</v>
      </c>
      <c r="F1" s="2" t="s">
        <v>156</v>
      </c>
      <c r="G1" s="2" t="s">
        <v>157</v>
      </c>
      <c r="H1" s="2" t="s">
        <v>158</v>
      </c>
      <c r="I1" s="2" t="s">
        <v>159</v>
      </c>
    </row>
    <row r="2" spans="1:9">
      <c r="A2" s="4" t="s">
        <v>160</v>
      </c>
      <c r="D2" s="5" t="n">
        <v>52587</v>
      </c>
      <c r="E2" s="5" t="n">
        <v>15347</v>
      </c>
    </row>
    <row r="3" spans="1:9">
      <c r="A3" s="4" t="s">
        <v>161</v>
      </c>
      <c r="B3" s="7" t="n">
        <v>912114</v>
      </c>
      <c r="D3" s="7" t="n">
        <v>506</v>
      </c>
      <c r="E3" s="7" t="n">
        <v>153</v>
      </c>
      <c r="F3" s="7" t="n">
        <v>555250</v>
      </c>
      <c r="G3" s="7" t="n">
        <v>0</v>
      </c>
      <c r="H3" s="7" t="n">
        <v>146617</v>
      </c>
      <c r="I3" s="7" t="n">
        <v>209588</v>
      </c>
    </row>
    <row r="4" spans="1:9">
      <c r="A4" s="3" t="s">
        <v>162</v>
      </c>
    </row>
    <row r="5" spans="1:9">
      <c r="A5" s="4" t="s">
        <v>124</v>
      </c>
      <c r="B5" s="5" t="n">
        <v>20437</v>
      </c>
      <c r="F5" s="5" t="n">
        <v>20437</v>
      </c>
    </row>
    <row r="6" spans="1:9">
      <c r="A6" s="4" t="s">
        <v>163</v>
      </c>
      <c r="D6" s="5" t="n">
        <v>788</v>
      </c>
    </row>
    <row r="7" spans="1:9">
      <c r="A7" s="4" t="s">
        <v>164</v>
      </c>
      <c r="B7" s="5" t="n">
        <v>4082</v>
      </c>
      <c r="D7" s="7" t="n">
        <v>28</v>
      </c>
      <c r="F7" s="5" t="n">
        <v>4054</v>
      </c>
    </row>
    <row r="8" spans="1:9">
      <c r="A8" s="4" t="s">
        <v>165</v>
      </c>
      <c r="D8" s="5" t="n">
        <v>149</v>
      </c>
    </row>
    <row r="9" spans="1:9">
      <c r="A9" s="4" t="s">
        <v>166</v>
      </c>
      <c r="B9" s="5" t="n">
        <v>-1272</v>
      </c>
      <c r="D9" s="7" t="n">
        <v>2</v>
      </c>
      <c r="F9" s="5" t="n">
        <v>-1274</v>
      </c>
    </row>
    <row r="10" spans="1:9">
      <c r="A10" s="4" t="s">
        <v>167</v>
      </c>
      <c r="D10" s="5" t="n">
        <v>-310</v>
      </c>
    </row>
    <row r="11" spans="1:9">
      <c r="A11" s="4" t="s">
        <v>168</v>
      </c>
      <c r="B11" s="5" t="n">
        <v>908</v>
      </c>
      <c r="D11" s="7" t="n">
        <v>-3</v>
      </c>
      <c r="F11" s="5" t="n">
        <v>911</v>
      </c>
    </row>
    <row r="12" spans="1:9">
      <c r="A12" s="4" t="s">
        <v>169</v>
      </c>
      <c r="D12" s="5" t="n">
        <v>12693</v>
      </c>
      <c r="E12" s="5" t="n">
        <v>-12693</v>
      </c>
    </row>
    <row r="13" spans="1:9">
      <c r="A13" s="4" t="s">
        <v>170</v>
      </c>
      <c r="B13" s="5" t="n">
        <v>0</v>
      </c>
      <c r="D13" s="7" t="n">
        <v>126</v>
      </c>
      <c r="E13" s="7" t="n">
        <v>-126</v>
      </c>
      <c r="F13" s="5" t="n">
        <v>168883</v>
      </c>
      <c r="I13" s="5" t="n">
        <v>-168883</v>
      </c>
    </row>
    <row r="14" spans="1:9">
      <c r="A14" s="4" t="s">
        <v>171</v>
      </c>
      <c r="B14" s="5" t="n">
        <v>12857</v>
      </c>
      <c r="F14" s="5" t="n">
        <v>12857</v>
      </c>
    </row>
    <row r="15" spans="1:9">
      <c r="A15" s="4" t="s">
        <v>172</v>
      </c>
      <c r="C15" s="5" t="n">
        <v>20100</v>
      </c>
      <c r="D15" s="5" t="n">
        <v>8816</v>
      </c>
    </row>
    <row r="16" spans="1:9">
      <c r="A16" s="4" t="s">
        <v>173</v>
      </c>
      <c r="B16" s="5" t="n">
        <v>166947</v>
      </c>
      <c r="D16" s="7" t="n">
        <v>88</v>
      </c>
      <c r="F16" s="5" t="n">
        <v>166859</v>
      </c>
    </row>
    <row r="17" spans="1:9">
      <c r="A17" s="4" t="s">
        <v>174</v>
      </c>
      <c r="B17" s="5" t="n">
        <v>0</v>
      </c>
      <c r="F17" s="5" t="n">
        <v>-3824</v>
      </c>
      <c r="I17" s="5" t="n">
        <v>3824</v>
      </c>
    </row>
    <row r="18" spans="1:9">
      <c r="A18" s="4" t="s">
        <v>97</v>
      </c>
      <c r="B18" s="5" t="n">
        <v>-69767</v>
      </c>
      <c r="H18" s="5" t="n">
        <v>-60665</v>
      </c>
      <c r="I18" s="5" t="n">
        <v>-9102</v>
      </c>
    </row>
    <row r="19" spans="1:9">
      <c r="A19" s="4" t="s">
        <v>175</v>
      </c>
      <c r="D19" s="5" t="n">
        <v>74723</v>
      </c>
      <c r="E19" s="5" t="n">
        <v>2654</v>
      </c>
    </row>
    <row r="20" spans="1:9">
      <c r="A20" s="4" t="s">
        <v>176</v>
      </c>
      <c r="B20" s="5" t="n">
        <v>1046306</v>
      </c>
      <c r="D20" s="7" t="n">
        <v>747</v>
      </c>
      <c r="E20" s="7" t="n">
        <v>27</v>
      </c>
      <c r="F20" s="5" t="n">
        <v>924153</v>
      </c>
      <c r="G20" s="5" t="n">
        <v>0</v>
      </c>
      <c r="H20" s="5" t="n">
        <v>85952</v>
      </c>
      <c r="I20" s="5" t="n">
        <v>35427</v>
      </c>
    </row>
    <row r="21" spans="1:9">
      <c r="A21" s="3" t="s">
        <v>162</v>
      </c>
    </row>
    <row r="22" spans="1:9">
      <c r="A22" s="4" t="s">
        <v>177</v>
      </c>
      <c r="B22" s="5" t="n">
        <v>17309</v>
      </c>
      <c r="H22" s="5" t="n">
        <v>16715</v>
      </c>
      <c r="I22" s="5" t="n">
        <v>594</v>
      </c>
    </row>
    <row r="23" spans="1:9">
      <c r="A23" s="4" t="s">
        <v>124</v>
      </c>
      <c r="B23" s="5" t="n">
        <v>12560</v>
      </c>
      <c r="F23" s="5" t="n">
        <v>12560</v>
      </c>
    </row>
    <row r="24" spans="1:9">
      <c r="A24" s="4" t="s">
        <v>163</v>
      </c>
      <c r="D24" s="5" t="n">
        <v>1574</v>
      </c>
    </row>
    <row r="25" spans="1:9">
      <c r="A25" s="4" t="s">
        <v>164</v>
      </c>
      <c r="B25" s="5" t="n">
        <v>10588</v>
      </c>
      <c r="D25" s="7" t="n">
        <v>16</v>
      </c>
      <c r="F25" s="5" t="n">
        <v>10572</v>
      </c>
    </row>
    <row r="26" spans="1:9">
      <c r="A26" s="4" t="s">
        <v>165</v>
      </c>
      <c r="D26" s="5" t="n">
        <v>207</v>
      </c>
    </row>
    <row r="27" spans="1:9">
      <c r="A27" s="4" t="s">
        <v>166</v>
      </c>
      <c r="B27" s="5" t="n">
        <v>-1179</v>
      </c>
      <c r="D27" s="7" t="n">
        <v>2</v>
      </c>
      <c r="F27" s="5" t="n">
        <v>-1181</v>
      </c>
    </row>
    <row r="28" spans="1:9">
      <c r="A28" s="4" t="s">
        <v>169</v>
      </c>
      <c r="D28" s="5" t="n">
        <v>1888</v>
      </c>
      <c r="E28" s="5" t="n">
        <v>-1888</v>
      </c>
    </row>
    <row r="29" spans="1:9">
      <c r="A29" s="4" t="s">
        <v>170</v>
      </c>
      <c r="B29" s="5" t="n">
        <v>0</v>
      </c>
      <c r="D29" s="7" t="n">
        <v>19</v>
      </c>
      <c r="E29" s="7" t="n">
        <v>-19</v>
      </c>
      <c r="F29" s="5" t="n">
        <v>25334</v>
      </c>
      <c r="I29" s="5" t="n">
        <v>-25334</v>
      </c>
    </row>
    <row r="30" spans="1:9">
      <c r="A30" s="4" t="s">
        <v>178</v>
      </c>
      <c r="B30" s="5" t="n">
        <v>908</v>
      </c>
      <c r="F30" s="5" t="n">
        <v>908</v>
      </c>
    </row>
    <row r="31" spans="1:9">
      <c r="A31" s="4" t="s">
        <v>179</v>
      </c>
      <c r="B31" s="5" t="n">
        <v>-1004</v>
      </c>
      <c r="F31" s="5" t="n">
        <v>-1004</v>
      </c>
    </row>
    <row r="32" spans="1:9">
      <c r="A32" s="4" t="s">
        <v>180</v>
      </c>
      <c r="B32" s="5" t="n">
        <v>-264</v>
      </c>
      <c r="G32" s="5" t="n">
        <v>-264</v>
      </c>
    </row>
    <row r="33" spans="1:9">
      <c r="A33" s="4" t="s">
        <v>174</v>
      </c>
      <c r="B33" s="5" t="n">
        <v>0</v>
      </c>
      <c r="F33" s="5" t="n">
        <v>-1</v>
      </c>
      <c r="I33" s="5" t="n">
        <v>1</v>
      </c>
    </row>
    <row r="34" spans="1:9">
      <c r="A34" s="4" t="s">
        <v>97</v>
      </c>
      <c r="B34" s="5" t="n">
        <v>-36651</v>
      </c>
      <c r="H34" s="5" t="n">
        <v>-35971</v>
      </c>
      <c r="I34" s="5" t="n">
        <v>-680</v>
      </c>
    </row>
    <row r="35" spans="1:9">
      <c r="A35" s="4" t="s">
        <v>181</v>
      </c>
      <c r="D35" s="5" t="n">
        <v>78392</v>
      </c>
      <c r="E35" s="5" t="n">
        <v>766</v>
      </c>
    </row>
    <row r="36" spans="1:9">
      <c r="A36" s="4" t="s">
        <v>182</v>
      </c>
      <c r="B36" s="7" t="n">
        <v>1048573</v>
      </c>
      <c r="D36" s="7" t="n">
        <v>784</v>
      </c>
      <c r="E36" s="7" t="n">
        <v>8</v>
      </c>
      <c r="F36" s="7" t="n">
        <v>971341</v>
      </c>
      <c r="G36" s="7" t="n">
        <v>-264</v>
      </c>
      <c r="H36" s="7" t="n">
        <v>66696</v>
      </c>
      <c r="I36" s="7" t="n">
        <v>10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35"/>
    <col customWidth="1" max="3" min="3" width="21"/>
  </cols>
  <sheetData>
    <row r="1" spans="1:3">
      <c r="A1" s="1" t="s">
        <v>511</v>
      </c>
      <c r="B1" s="2" t="s">
        <v>1</v>
      </c>
      <c r="C1" s="2" t="s">
        <v>374</v>
      </c>
    </row>
    <row r="2" spans="1:3">
      <c r="B2" s="2" t="s">
        <v>512</v>
      </c>
      <c r="C2" s="2" t="s">
        <v>328</v>
      </c>
    </row>
    <row r="3" spans="1:3">
      <c r="A3" s="3" t="s">
        <v>201</v>
      </c>
    </row>
    <row r="4" spans="1:3">
      <c r="A4" s="4" t="s">
        <v>513</v>
      </c>
      <c r="B4" s="5" t="n">
        <v>2</v>
      </c>
    </row>
    <row r="5" spans="1:3">
      <c r="A5" s="3" t="s">
        <v>514</v>
      </c>
    </row>
    <row r="6" spans="1:3">
      <c r="A6" s="4" t="s">
        <v>515</v>
      </c>
      <c r="B6" s="7" t="n">
        <v>628186</v>
      </c>
      <c r="C6" s="7" t="n">
        <v>626569</v>
      </c>
    </row>
    <row r="7" spans="1:3">
      <c r="A7" s="4" t="s">
        <v>516</v>
      </c>
      <c r="B7" s="5" t="n">
        <v>7060</v>
      </c>
    </row>
    <row r="8" spans="1:3">
      <c r="A8" s="4" t="s">
        <v>517</v>
      </c>
      <c r="B8" s="5" t="n">
        <v>4</v>
      </c>
      <c r="C8" s="5" t="n">
        <v>1617</v>
      </c>
    </row>
    <row r="9" spans="1:3">
      <c r="A9" s="4" t="s">
        <v>518</v>
      </c>
      <c r="B9" s="5" t="n">
        <v>-162</v>
      </c>
    </row>
    <row r="10" spans="1:3">
      <c r="A10" s="4" t="s">
        <v>519</v>
      </c>
      <c r="B10" s="5" t="n">
        <v>635088</v>
      </c>
      <c r="C10" s="5" t="n">
        <v>628186</v>
      </c>
    </row>
    <row r="11" spans="1:3">
      <c r="A11" s="4" t="s">
        <v>520</v>
      </c>
      <c r="B11" s="5" t="n">
        <v>160600</v>
      </c>
      <c r="C11" s="5" t="n">
        <v>160600</v>
      </c>
    </row>
    <row r="12" spans="1:3">
      <c r="A12" s="4" t="s">
        <v>521</v>
      </c>
    </row>
    <row r="13" spans="1:3">
      <c r="A13" s="3" t="s">
        <v>514</v>
      </c>
    </row>
    <row r="14" spans="1:3">
      <c r="A14" s="4" t="s">
        <v>515</v>
      </c>
      <c r="B14" s="5" t="n">
        <v>628186</v>
      </c>
    </row>
    <row r="15" spans="1:3">
      <c r="A15" s="4" t="s">
        <v>516</v>
      </c>
      <c r="B15" s="5" t="n">
        <v>1234</v>
      </c>
    </row>
    <row r="16" spans="1:3">
      <c r="A16" s="4" t="s">
        <v>517</v>
      </c>
      <c r="B16" s="5" t="n">
        <v>4</v>
      </c>
    </row>
    <row r="17" spans="1:3">
      <c r="A17" s="4" t="s">
        <v>518</v>
      </c>
      <c r="B17" s="5" t="n">
        <v>-162</v>
      </c>
    </row>
    <row r="18" spans="1:3">
      <c r="A18" s="4" t="s">
        <v>519</v>
      </c>
      <c r="B18" s="5" t="n">
        <v>629262</v>
      </c>
      <c r="C18" s="5" t="n">
        <v>628186</v>
      </c>
    </row>
    <row r="19" spans="1:3">
      <c r="A19" s="4" t="s">
        <v>522</v>
      </c>
    </row>
    <row r="20" spans="1:3">
      <c r="A20" s="3" t="s">
        <v>514</v>
      </c>
    </row>
    <row r="21" spans="1:3">
      <c r="A21" s="4" t="s">
        <v>515</v>
      </c>
      <c r="B21" s="5" t="n">
        <v>0</v>
      </c>
    </row>
    <row r="22" spans="1:3">
      <c r="A22" s="4" t="s">
        <v>516</v>
      </c>
      <c r="B22" s="5" t="n">
        <v>5826</v>
      </c>
    </row>
    <row r="23" spans="1:3">
      <c r="A23" s="4" t="s">
        <v>517</v>
      </c>
      <c r="B23" s="5" t="n">
        <v>0</v>
      </c>
    </row>
    <row r="24" spans="1:3">
      <c r="A24" s="4" t="s">
        <v>518</v>
      </c>
      <c r="B24" s="5" t="n">
        <v>0</v>
      </c>
    </row>
    <row r="25" spans="1:3">
      <c r="A25" s="4" t="s">
        <v>519</v>
      </c>
      <c r="B25" s="7" t="n">
        <v>5826</v>
      </c>
      <c r="C2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26"/>
    <col customWidth="1" max="8" min="8" width="14"/>
  </cols>
  <sheetData>
    <row r="1" spans="1:8">
      <c r="A1" s="1" t="s">
        <v>523</v>
      </c>
      <c r="B1" s="2" t="s">
        <v>442</v>
      </c>
      <c r="C1" s="2" t="s">
        <v>78</v>
      </c>
      <c r="E1" s="2" t="s">
        <v>1</v>
      </c>
      <c r="G1" s="2" t="s">
        <v>374</v>
      </c>
    </row>
    <row r="2" spans="1:8">
      <c r="B2" s="2" t="s">
        <v>524</v>
      </c>
      <c r="C2" s="2" t="s">
        <v>2</v>
      </c>
      <c r="D2" s="2" t="s">
        <v>79</v>
      </c>
      <c r="E2" s="2" t="s">
        <v>2</v>
      </c>
      <c r="F2" s="2" t="s">
        <v>79</v>
      </c>
      <c r="G2" s="2" t="s">
        <v>29</v>
      </c>
      <c r="H2" s="2" t="s">
        <v>424</v>
      </c>
    </row>
    <row r="3" spans="1:8">
      <c r="A3" s="3" t="s">
        <v>387</v>
      </c>
    </row>
    <row r="4" spans="1:8">
      <c r="A4" s="4" t="s">
        <v>525</v>
      </c>
      <c r="C4" s="7" t="n">
        <v>290049</v>
      </c>
      <c r="E4" s="7" t="n">
        <v>290049</v>
      </c>
      <c r="G4" s="7" t="n">
        <v>282499</v>
      </c>
    </row>
    <row r="5" spans="1:8">
      <c r="A5" s="4" t="s">
        <v>526</v>
      </c>
      <c r="C5" s="5" t="n">
        <v>59243</v>
      </c>
      <c r="E5" s="5" t="n">
        <v>59243</v>
      </c>
      <c r="G5" s="5" t="n">
        <v>41238</v>
      </c>
    </row>
    <row r="6" spans="1:8">
      <c r="A6" s="4" t="s">
        <v>527</v>
      </c>
      <c r="C6" s="5" t="n">
        <v>230806</v>
      </c>
      <c r="E6" s="5" t="n">
        <v>230806</v>
      </c>
      <c r="G6" s="7" t="n">
        <v>241261</v>
      </c>
    </row>
    <row r="7" spans="1:8">
      <c r="A7" s="4" t="s">
        <v>528</v>
      </c>
      <c r="C7" s="5" t="n">
        <v>6100</v>
      </c>
      <c r="D7" s="7" t="n">
        <v>5300</v>
      </c>
      <c r="E7" s="7" t="n">
        <v>18000</v>
      </c>
      <c r="F7" s="7" t="n">
        <v>15000</v>
      </c>
    </row>
    <row r="8" spans="1:8">
      <c r="A8" s="4" t="s">
        <v>529</v>
      </c>
    </row>
    <row r="9" spans="1:8">
      <c r="A9" s="3" t="s">
        <v>387</v>
      </c>
    </row>
    <row r="10" spans="1:8">
      <c r="A10" s="4" t="s">
        <v>530</v>
      </c>
      <c r="B10" s="7" t="n">
        <v>3500</v>
      </c>
    </row>
    <row r="11" spans="1:8">
      <c r="A11" s="4" t="s">
        <v>386</v>
      </c>
    </row>
    <row r="12" spans="1:8">
      <c r="A12" s="3" t="s">
        <v>387</v>
      </c>
    </row>
    <row r="13" spans="1:8">
      <c r="A13" s="4" t="s">
        <v>531</v>
      </c>
      <c r="E13" s="4" t="s">
        <v>532</v>
      </c>
      <c r="G13" s="4" t="s">
        <v>533</v>
      </c>
    </row>
    <row r="14" spans="1:8">
      <c r="A14" s="4" t="s">
        <v>525</v>
      </c>
      <c r="C14" s="5" t="n">
        <v>19000</v>
      </c>
      <c r="E14" s="7" t="n">
        <v>19000</v>
      </c>
      <c r="G14" s="7" t="n">
        <v>19000</v>
      </c>
    </row>
    <row r="15" spans="1:8">
      <c r="A15" s="4" t="s">
        <v>526</v>
      </c>
      <c r="C15" s="5" t="n">
        <v>3166</v>
      </c>
      <c r="E15" s="5" t="n">
        <v>3166</v>
      </c>
      <c r="G15" s="5" t="n">
        <v>2454</v>
      </c>
    </row>
    <row r="16" spans="1:8">
      <c r="A16" s="4" t="s">
        <v>527</v>
      </c>
      <c r="C16" s="5" t="n">
        <v>15834</v>
      </c>
      <c r="E16" s="7" t="n">
        <v>15834</v>
      </c>
      <c r="G16" s="7" t="n">
        <v>16546</v>
      </c>
    </row>
    <row r="17" spans="1:8">
      <c r="A17" s="4" t="s">
        <v>534</v>
      </c>
    </row>
    <row r="18" spans="1:8">
      <c r="A18" s="3" t="s">
        <v>387</v>
      </c>
    </row>
    <row r="19" spans="1:8">
      <c r="A19" s="4" t="s">
        <v>531</v>
      </c>
      <c r="E19" s="4" t="s">
        <v>535</v>
      </c>
      <c r="G19" s="4" t="s">
        <v>536</v>
      </c>
    </row>
    <row r="20" spans="1:8">
      <c r="A20" s="4" t="s">
        <v>525</v>
      </c>
      <c r="C20" s="5" t="n">
        <v>208719</v>
      </c>
      <c r="E20" s="7" t="n">
        <v>208719</v>
      </c>
      <c r="G20" s="7" t="n">
        <v>203500</v>
      </c>
    </row>
    <row r="21" spans="1:8">
      <c r="A21" s="4" t="s">
        <v>526</v>
      </c>
      <c r="C21" s="5" t="n">
        <v>25550</v>
      </c>
      <c r="E21" s="5" t="n">
        <v>25550</v>
      </c>
      <c r="G21" s="5" t="n">
        <v>18312</v>
      </c>
    </row>
    <row r="22" spans="1:8">
      <c r="A22" s="4" t="s">
        <v>527</v>
      </c>
      <c r="C22" s="5" t="n">
        <v>183169</v>
      </c>
      <c r="E22" s="7" t="n">
        <v>183169</v>
      </c>
      <c r="G22" s="7" t="n">
        <v>185188</v>
      </c>
    </row>
    <row r="23" spans="1:8">
      <c r="A23" s="4" t="s">
        <v>537</v>
      </c>
    </row>
    <row r="24" spans="1:8">
      <c r="A24" s="3" t="s">
        <v>387</v>
      </c>
    </row>
    <row r="25" spans="1:8">
      <c r="A25" s="4" t="s">
        <v>538</v>
      </c>
      <c r="H25" s="7" t="n">
        <v>2700</v>
      </c>
    </row>
    <row r="26" spans="1:8">
      <c r="A26" s="4" t="s">
        <v>539</v>
      </c>
    </row>
    <row r="27" spans="1:8">
      <c r="A27" s="3" t="s">
        <v>387</v>
      </c>
    </row>
    <row r="28" spans="1:8">
      <c r="A28" s="4" t="s">
        <v>538</v>
      </c>
      <c r="H28" s="5" t="n">
        <v>2500</v>
      </c>
    </row>
    <row r="29" spans="1:8">
      <c r="A29" s="4" t="s">
        <v>540</v>
      </c>
      <c r="H29" s="5" t="n">
        <v>4000</v>
      </c>
    </row>
    <row r="30" spans="1:8">
      <c r="A30" s="4" t="s">
        <v>394</v>
      </c>
    </row>
    <row r="31" spans="1:8">
      <c r="A31" s="3" t="s">
        <v>387</v>
      </c>
    </row>
    <row r="32" spans="1:8">
      <c r="A32" s="4" t="s">
        <v>531</v>
      </c>
      <c r="E32" s="4" t="s">
        <v>541</v>
      </c>
      <c r="G32" s="4" t="s">
        <v>542</v>
      </c>
    </row>
    <row r="33" spans="1:8">
      <c r="A33" s="4" t="s">
        <v>525</v>
      </c>
      <c r="C33" s="5" t="n">
        <v>55933</v>
      </c>
      <c r="E33" s="7" t="n">
        <v>55933</v>
      </c>
      <c r="G33" s="7" t="n">
        <v>55802</v>
      </c>
    </row>
    <row r="34" spans="1:8">
      <c r="A34" s="4" t="s">
        <v>526</v>
      </c>
      <c r="C34" s="5" t="n">
        <v>27264</v>
      </c>
      <c r="E34" s="5" t="n">
        <v>27264</v>
      </c>
      <c r="G34" s="5" t="n">
        <v>17810</v>
      </c>
    </row>
    <row r="35" spans="1:8">
      <c r="A35" s="4" t="s">
        <v>527</v>
      </c>
      <c r="C35" s="5" t="n">
        <v>28669</v>
      </c>
      <c r="E35" s="7" t="n">
        <v>28669</v>
      </c>
      <c r="G35" s="7" t="n">
        <v>37992</v>
      </c>
    </row>
    <row r="36" spans="1:8">
      <c r="A36" s="4" t="s">
        <v>543</v>
      </c>
    </row>
    <row r="37" spans="1:8">
      <c r="A37" s="3" t="s">
        <v>387</v>
      </c>
    </row>
    <row r="38" spans="1:8">
      <c r="A38" s="4" t="s">
        <v>531</v>
      </c>
      <c r="E38" s="4" t="s">
        <v>544</v>
      </c>
      <c r="G38" s="4" t="s">
        <v>545</v>
      </c>
    </row>
    <row r="39" spans="1:8">
      <c r="A39" s="4" t="s">
        <v>525</v>
      </c>
      <c r="C39" s="5" t="n">
        <v>4097</v>
      </c>
      <c r="E39" s="7" t="n">
        <v>4097</v>
      </c>
      <c r="G39" s="7" t="n">
        <v>4197</v>
      </c>
    </row>
    <row r="40" spans="1:8">
      <c r="A40" s="4" t="s">
        <v>526</v>
      </c>
      <c r="C40" s="5" t="n">
        <v>2918</v>
      </c>
      <c r="E40" s="5" t="n">
        <v>2918</v>
      </c>
      <c r="G40" s="5" t="n">
        <v>2662</v>
      </c>
    </row>
    <row r="41" spans="1:8">
      <c r="A41" s="4" t="s">
        <v>527</v>
      </c>
      <c r="C41" s="5" t="n">
        <v>1179</v>
      </c>
      <c r="E41" s="7" t="n">
        <v>1179</v>
      </c>
      <c r="G41" s="7" t="n">
        <v>1535</v>
      </c>
    </row>
    <row r="42" spans="1:8">
      <c r="A42" s="4" t="s">
        <v>396</v>
      </c>
    </row>
    <row r="43" spans="1:8">
      <c r="A43" s="3" t="s">
        <v>387</v>
      </c>
    </row>
    <row r="44" spans="1:8">
      <c r="A44" s="4" t="s">
        <v>531</v>
      </c>
      <c r="E44" s="4" t="s">
        <v>544</v>
      </c>
    </row>
    <row r="45" spans="1:8">
      <c r="A45" s="4" t="s">
        <v>525</v>
      </c>
      <c r="C45" s="5" t="n">
        <v>2300</v>
      </c>
      <c r="E45" s="7" t="n">
        <v>2300</v>
      </c>
    </row>
    <row r="46" spans="1:8">
      <c r="A46" s="4" t="s">
        <v>526</v>
      </c>
      <c r="C46" s="5" t="n">
        <v>345</v>
      </c>
      <c r="E46" s="5" t="n">
        <v>345</v>
      </c>
    </row>
    <row r="47" spans="1:8">
      <c r="A47" s="4" t="s">
        <v>527</v>
      </c>
      <c r="C47" s="7" t="n">
        <v>1955</v>
      </c>
      <c r="E47" s="7" t="n">
        <v>1955</v>
      </c>
    </row>
    <row r="48" spans="1:8">
      <c r="A48" s="4" t="s">
        <v>546</v>
      </c>
    </row>
    <row r="49" spans="1:8">
      <c r="A49" s="3" t="s">
        <v>387</v>
      </c>
    </row>
    <row r="50" spans="1:8">
      <c r="A50" s="4" t="s">
        <v>538</v>
      </c>
      <c r="H50" s="7" t="n">
        <v>23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547</v>
      </c>
      <c r="B1" s="2" t="s">
        <v>442</v>
      </c>
      <c r="C1" s="2" t="s">
        <v>78</v>
      </c>
      <c r="E1" s="2" t="s">
        <v>1</v>
      </c>
    </row>
    <row r="2" spans="1:7">
      <c r="B2" s="2" t="s">
        <v>548</v>
      </c>
      <c r="C2" s="2" t="s">
        <v>376</v>
      </c>
      <c r="D2" s="2" t="s">
        <v>329</v>
      </c>
      <c r="E2" s="2" t="s">
        <v>376</v>
      </c>
      <c r="F2" s="2" t="s">
        <v>329</v>
      </c>
      <c r="G2" s="2" t="s">
        <v>328</v>
      </c>
    </row>
    <row r="3" spans="1:7">
      <c r="A3" s="3" t="s">
        <v>549</v>
      </c>
    </row>
    <row r="4" spans="1:7">
      <c r="A4" s="4" t="s">
        <v>123</v>
      </c>
      <c r="E4" s="7" t="n">
        <v>688000</v>
      </c>
      <c r="F4" s="7" t="n">
        <v>685000</v>
      </c>
    </row>
    <row r="5" spans="1:7">
      <c r="A5" s="4" t="s">
        <v>550</v>
      </c>
    </row>
    <row r="6" spans="1:7">
      <c r="A6" s="3" t="s">
        <v>549</v>
      </c>
    </row>
    <row r="7" spans="1:7">
      <c r="A7" s="4" t="s">
        <v>379</v>
      </c>
      <c r="B7" s="7" t="n">
        <v>125000000</v>
      </c>
      <c r="C7" s="7" t="n">
        <v>125000000</v>
      </c>
      <c r="E7" s="7" t="n">
        <v>125000000</v>
      </c>
      <c r="G7" s="7" t="n">
        <v>125000000</v>
      </c>
    </row>
    <row r="8" spans="1:7">
      <c r="A8" s="4" t="s">
        <v>380</v>
      </c>
      <c r="B8" s="4" t="s">
        <v>551</v>
      </c>
    </row>
    <row r="9" spans="1:7">
      <c r="A9" s="4" t="s">
        <v>552</v>
      </c>
      <c r="B9" s="7" t="n">
        <v>120400000</v>
      </c>
    </row>
    <row r="10" spans="1:7">
      <c r="A10" s="4" t="s">
        <v>553</v>
      </c>
      <c r="B10" s="7" t="n">
        <v>4600000</v>
      </c>
    </row>
    <row r="11" spans="1:7">
      <c r="A11" s="4" t="s">
        <v>554</v>
      </c>
      <c r="B11" s="4" t="s">
        <v>355</v>
      </c>
    </row>
    <row r="12" spans="1:7">
      <c r="A12" s="4" t="s">
        <v>92</v>
      </c>
      <c r="C12" s="5" t="n">
        <v>600000</v>
      </c>
      <c r="D12" s="7" t="n">
        <v>1900000</v>
      </c>
    </row>
    <row r="13" spans="1:7">
      <c r="A13" s="4" t="s">
        <v>123</v>
      </c>
      <c r="C13" s="7" t="n">
        <v>200000</v>
      </c>
      <c r="D13" s="7" t="n">
        <v>700000</v>
      </c>
    </row>
    <row r="14" spans="1:7">
      <c r="A14" s="4" t="s">
        <v>555</v>
      </c>
      <c r="B14" s="7" t="n">
        <v>1000</v>
      </c>
    </row>
    <row r="15" spans="1:7">
      <c r="A15" s="4" t="s">
        <v>556</v>
      </c>
    </row>
    <row r="16" spans="1:7">
      <c r="A16" s="3" t="s">
        <v>549</v>
      </c>
    </row>
    <row r="17" spans="1:7">
      <c r="A17" s="4" t="s">
        <v>557</v>
      </c>
      <c r="B17" s="11" t="n">
        <v>0.0416082</v>
      </c>
    </row>
    <row r="18" spans="1:7">
      <c r="A18" s="4" t="s">
        <v>558</v>
      </c>
      <c r="B18" s="8" t="n">
        <v>24.03</v>
      </c>
    </row>
    <row r="19" spans="1:7">
      <c r="A19" s="4" t="s">
        <v>559</v>
      </c>
      <c r="B19" s="10" t="n">
        <v>5.2</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6"/>
  </cols>
  <sheetData>
    <row r="1" spans="1:5">
      <c r="A1" s="1" t="s">
        <v>560</v>
      </c>
      <c r="B1" s="2" t="s">
        <v>1</v>
      </c>
      <c r="C1" s="2" t="s">
        <v>374</v>
      </c>
    </row>
    <row r="2" spans="1:5">
      <c r="B2" s="2" t="s">
        <v>2</v>
      </c>
      <c r="C2" s="2" t="s">
        <v>29</v>
      </c>
      <c r="D2" s="2" t="s">
        <v>561</v>
      </c>
      <c r="E2" s="2" t="s">
        <v>425</v>
      </c>
    </row>
    <row r="3" spans="1:5">
      <c r="A3" s="3" t="s">
        <v>549</v>
      </c>
    </row>
    <row r="4" spans="1:5">
      <c r="A4" s="4" t="s">
        <v>562</v>
      </c>
      <c r="B4" s="7" t="n">
        <v>122082000</v>
      </c>
      <c r="C4" s="7" t="n">
        <v>121394000</v>
      </c>
    </row>
    <row r="5" spans="1:5">
      <c r="A5" s="4" t="s">
        <v>563</v>
      </c>
      <c r="B5" s="5" t="n">
        <v>2918000</v>
      </c>
      <c r="C5" s="5" t="n">
        <v>3606000</v>
      </c>
    </row>
    <row r="6" spans="1:5">
      <c r="A6" s="4" t="s">
        <v>564</v>
      </c>
      <c r="B6" s="7" t="n">
        <v>125000000</v>
      </c>
      <c r="C6" s="7" t="n">
        <v>125000000</v>
      </c>
      <c r="E6" s="7" t="n">
        <v>125000000</v>
      </c>
    </row>
    <row r="7" spans="1:5">
      <c r="A7" s="4" t="s">
        <v>565</v>
      </c>
      <c r="B7" s="4" t="s">
        <v>566</v>
      </c>
      <c r="C7" s="4" t="s">
        <v>567</v>
      </c>
    </row>
    <row r="8" spans="1:5">
      <c r="A8" s="12" t="n">
        <v>2</v>
      </c>
    </row>
    <row r="9" spans="1:5">
      <c r="A9" s="3" t="s">
        <v>549</v>
      </c>
    </row>
    <row r="10" spans="1:5">
      <c r="A10" s="4" t="s">
        <v>568</v>
      </c>
      <c r="C10" s="7" t="n">
        <v>120400000</v>
      </c>
      <c r="D10" s="7" t="n">
        <v>169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s>
  <sheetData>
    <row r="1" spans="1:15">
      <c r="A1" s="1" t="s">
        <v>569</v>
      </c>
      <c r="B1" s="2" t="s">
        <v>442</v>
      </c>
      <c r="G1" s="2" t="s">
        <v>78</v>
      </c>
      <c r="K1" s="2" t="s">
        <v>443</v>
      </c>
      <c r="L1" s="2" t="s">
        <v>1</v>
      </c>
      <c r="N1" s="2" t="s">
        <v>374</v>
      </c>
    </row>
    <row r="2" spans="1:15">
      <c r="B2" s="2" t="s">
        <v>327</v>
      </c>
      <c r="C2" s="2" t="s">
        <v>330</v>
      </c>
      <c r="D2" s="2" t="s">
        <v>332</v>
      </c>
      <c r="E2" s="2" t="s">
        <v>333</v>
      </c>
      <c r="F2" s="2" t="s">
        <v>335</v>
      </c>
      <c r="G2" s="2" t="s">
        <v>2</v>
      </c>
      <c r="H2" s="2" t="s">
        <v>29</v>
      </c>
      <c r="I2" s="2" t="s">
        <v>79</v>
      </c>
      <c r="J2" s="2" t="s">
        <v>335</v>
      </c>
      <c r="K2" s="2" t="s">
        <v>330</v>
      </c>
      <c r="L2" s="2" t="s">
        <v>2</v>
      </c>
      <c r="M2" s="2" t="s">
        <v>79</v>
      </c>
      <c r="N2" s="2" t="s">
        <v>29</v>
      </c>
      <c r="O2" s="2" t="s">
        <v>425</v>
      </c>
    </row>
    <row r="3" spans="1:15">
      <c r="A3" s="3" t="s">
        <v>357</v>
      </c>
    </row>
    <row r="4" spans="1:15">
      <c r="A4" s="4" t="s">
        <v>570</v>
      </c>
      <c r="G4" s="4" t="s">
        <v>571</v>
      </c>
      <c r="L4" s="4" t="s">
        <v>571</v>
      </c>
    </row>
    <row r="5" spans="1:15">
      <c r="A5" s="4" t="s">
        <v>572</v>
      </c>
      <c r="G5" s="7" t="n">
        <v>2600000</v>
      </c>
      <c r="H5" s="7" t="n">
        <v>0</v>
      </c>
      <c r="L5" s="7" t="n">
        <v>2600000</v>
      </c>
      <c r="N5" s="7" t="n">
        <v>0</v>
      </c>
    </row>
    <row r="6" spans="1:15">
      <c r="A6" s="4" t="s">
        <v>573</v>
      </c>
      <c r="G6" s="5" t="n">
        <v>3300000</v>
      </c>
      <c r="I6" s="7" t="n">
        <v>3000000</v>
      </c>
      <c r="L6" s="5" t="n">
        <v>10100000</v>
      </c>
      <c r="M6" s="7" t="n">
        <v>8000000</v>
      </c>
    </row>
    <row r="7" spans="1:15">
      <c r="A7" s="4" t="s">
        <v>574</v>
      </c>
      <c r="G7" s="5" t="n">
        <v>45722000</v>
      </c>
      <c r="H7" s="7" t="n">
        <v>65685000</v>
      </c>
      <c r="I7" s="5" t="n">
        <v>16932000</v>
      </c>
      <c r="L7" s="5" t="n">
        <v>45722000</v>
      </c>
      <c r="M7" s="5" t="n">
        <v>16932000</v>
      </c>
      <c r="N7" s="7" t="n">
        <v>65685000</v>
      </c>
      <c r="O7" s="7" t="n">
        <v>40416000</v>
      </c>
    </row>
    <row r="8" spans="1:15">
      <c r="A8" s="4" t="s">
        <v>446</v>
      </c>
      <c r="I8" s="7" t="n">
        <v>300000</v>
      </c>
      <c r="M8" s="7" t="n">
        <v>1500000</v>
      </c>
    </row>
    <row r="9" spans="1:15">
      <c r="A9" s="4" t="s">
        <v>429</v>
      </c>
    </row>
    <row r="10" spans="1:15">
      <c r="A10" s="3" t="s">
        <v>357</v>
      </c>
    </row>
    <row r="11" spans="1:15">
      <c r="A11" s="4" t="s">
        <v>575</v>
      </c>
      <c r="H11" s="4" t="s">
        <v>576</v>
      </c>
    </row>
    <row r="12" spans="1:15">
      <c r="A12" s="4" t="s">
        <v>577</v>
      </c>
      <c r="H12" s="7" t="n">
        <v>10000000</v>
      </c>
    </row>
    <row r="13" spans="1:15">
      <c r="A13" s="4" t="s">
        <v>578</v>
      </c>
      <c r="H13" s="5" t="n">
        <v>200000</v>
      </c>
    </row>
    <row r="14" spans="1:15">
      <c r="A14" s="4" t="s">
        <v>25</v>
      </c>
    </row>
    <row r="15" spans="1:15">
      <c r="A15" s="3" t="s">
        <v>357</v>
      </c>
    </row>
    <row r="16" spans="1:15">
      <c r="A16" s="4" t="s">
        <v>448</v>
      </c>
      <c r="N16" s="5" t="n">
        <v>20100</v>
      </c>
    </row>
    <row r="17" spans="1:15">
      <c r="A17" s="4" t="s">
        <v>453</v>
      </c>
    </row>
    <row r="18" spans="1:15">
      <c r="A18" s="3" t="s">
        <v>357</v>
      </c>
    </row>
    <row r="19" spans="1:15">
      <c r="A19" s="4" t="s">
        <v>448</v>
      </c>
      <c r="B19" s="5" t="n">
        <v>3000</v>
      </c>
      <c r="C19" s="5" t="n">
        <v>8800</v>
      </c>
      <c r="D19" s="5" t="n">
        <v>4500</v>
      </c>
      <c r="E19" s="5" t="n">
        <v>7000</v>
      </c>
      <c r="F19" s="5" t="n">
        <v>7500</v>
      </c>
      <c r="K19" s="5" t="n">
        <v>19700</v>
      </c>
      <c r="N19" s="5" t="n">
        <v>8816</v>
      </c>
    </row>
    <row r="20" spans="1:15">
      <c r="A20" s="4" t="s">
        <v>446</v>
      </c>
      <c r="C20" s="7" t="n">
        <v>8100000</v>
      </c>
    </row>
    <row r="21" spans="1:15">
      <c r="A21" s="4" t="s">
        <v>579</v>
      </c>
    </row>
    <row r="22" spans="1:15">
      <c r="A22" s="3" t="s">
        <v>357</v>
      </c>
    </row>
    <row r="23" spans="1:15">
      <c r="A23" s="4" t="s">
        <v>574</v>
      </c>
      <c r="G23" s="5" t="n">
        <v>3710000</v>
      </c>
      <c r="H23" s="5" t="n">
        <v>3812000</v>
      </c>
      <c r="L23" s="5" t="n">
        <v>3710000</v>
      </c>
      <c r="N23" s="7" t="n">
        <v>3812000</v>
      </c>
    </row>
    <row r="24" spans="1:15">
      <c r="A24" s="4" t="s">
        <v>367</v>
      </c>
    </row>
    <row r="25" spans="1:15">
      <c r="A25" s="3" t="s">
        <v>357</v>
      </c>
    </row>
    <row r="26" spans="1:15">
      <c r="A26" s="4" t="s">
        <v>574</v>
      </c>
      <c r="G26" s="5" t="n">
        <v>22028000</v>
      </c>
      <c r="H26" s="5" t="n">
        <v>24725000</v>
      </c>
      <c r="L26" s="5" t="n">
        <v>22028000</v>
      </c>
      <c r="N26" s="5" t="n">
        <v>24725000</v>
      </c>
    </row>
    <row r="27" spans="1:15">
      <c r="A27" s="4" t="s">
        <v>369</v>
      </c>
    </row>
    <row r="28" spans="1:15">
      <c r="A28" s="3" t="s">
        <v>357</v>
      </c>
    </row>
    <row r="29" spans="1:15">
      <c r="A29" s="4" t="s">
        <v>574</v>
      </c>
      <c r="G29" s="5" t="n">
        <v>10000000</v>
      </c>
      <c r="H29" s="5" t="n">
        <v>10000000</v>
      </c>
      <c r="L29" s="5" t="n">
        <v>10000000</v>
      </c>
      <c r="N29" s="5" t="n">
        <v>10000000</v>
      </c>
    </row>
    <row r="30" spans="1:15">
      <c r="A30" s="4" t="s">
        <v>580</v>
      </c>
    </row>
    <row r="31" spans="1:15">
      <c r="A31" s="3" t="s">
        <v>357</v>
      </c>
    </row>
    <row r="32" spans="1:15">
      <c r="A32" s="4" t="s">
        <v>574</v>
      </c>
      <c r="H32" s="7" t="n">
        <v>10000000</v>
      </c>
      <c r="N32" s="7" t="n">
        <v>10000000</v>
      </c>
    </row>
    <row r="33" spans="1:15">
      <c r="A33" s="4" t="s">
        <v>581</v>
      </c>
    </row>
    <row r="34" spans="1:15">
      <c r="A34" s="3" t="s">
        <v>357</v>
      </c>
    </row>
    <row r="35" spans="1:15">
      <c r="A35" s="4" t="s">
        <v>582</v>
      </c>
      <c r="G35" s="7" t="n">
        <v>3700000</v>
      </c>
      <c r="L35" s="7" t="n">
        <v>3700000</v>
      </c>
    </row>
    <row r="36" spans="1:15">
      <c r="A36" s="4" t="s">
        <v>583</v>
      </c>
    </row>
    <row r="37" spans="1:15">
      <c r="A37" s="3" t="s">
        <v>357</v>
      </c>
    </row>
    <row r="38" spans="1:15">
      <c r="A38" s="4" t="s">
        <v>584</v>
      </c>
      <c r="F38" s="7" t="n">
        <v>5000000</v>
      </c>
      <c r="J38" s="7" t="n">
        <v>5000000</v>
      </c>
    </row>
    <row r="39" spans="1:15">
      <c r="A39" s="4" t="s">
        <v>585</v>
      </c>
      <c r="J39" s="4" t="s">
        <v>586</v>
      </c>
    </row>
  </sheetData>
  <mergeCells count="4">
    <mergeCell ref="A1:A2"/>
    <mergeCell ref="B1:F1"/>
    <mergeCell ref="G1:J1"/>
    <mergeCell ref="L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7</v>
      </c>
      <c r="B1" s="2" t="s">
        <v>78</v>
      </c>
      <c r="D1" s="2" t="s">
        <v>1</v>
      </c>
      <c r="F1" s="2" t="s">
        <v>374</v>
      </c>
    </row>
    <row r="2" spans="1:6">
      <c r="B2" s="2" t="s">
        <v>2</v>
      </c>
      <c r="C2" s="2" t="s">
        <v>79</v>
      </c>
      <c r="D2" s="2" t="s">
        <v>2</v>
      </c>
      <c r="E2" s="2" t="s">
        <v>79</v>
      </c>
      <c r="F2" s="2" t="s">
        <v>29</v>
      </c>
    </row>
    <row r="3" spans="1:6">
      <c r="A3" s="3" t="s">
        <v>588</v>
      </c>
    </row>
    <row r="4" spans="1:6">
      <c r="A4" s="4" t="s">
        <v>589</v>
      </c>
      <c r="B4" s="4" t="s">
        <v>590</v>
      </c>
      <c r="D4" s="4" t="s">
        <v>590</v>
      </c>
    </row>
    <row r="5" spans="1:6">
      <c r="A5" s="4" t="s">
        <v>591</v>
      </c>
      <c r="B5" s="9" t="n">
        <v>266.8</v>
      </c>
      <c r="D5" s="9" t="n">
        <v>266.8</v>
      </c>
    </row>
    <row r="6" spans="1:6">
      <c r="A6" s="4" t="s">
        <v>592</v>
      </c>
      <c r="B6" s="4" t="s">
        <v>593</v>
      </c>
      <c r="D6" s="4" t="s">
        <v>593</v>
      </c>
    </row>
    <row r="7" spans="1:6">
      <c r="A7" s="4" t="s">
        <v>594</v>
      </c>
      <c r="B7" s="4" t="s">
        <v>595</v>
      </c>
      <c r="D7" s="4" t="s">
        <v>595</v>
      </c>
    </row>
    <row r="8" spans="1:6">
      <c r="A8" s="4" t="s">
        <v>596</v>
      </c>
    </row>
    <row r="9" spans="1:6">
      <c r="A9" s="3" t="s">
        <v>588</v>
      </c>
    </row>
    <row r="10" spans="1:6">
      <c r="A10" s="4" t="s">
        <v>597</v>
      </c>
      <c r="F10" s="4" t="s">
        <v>598</v>
      </c>
    </row>
    <row r="11" spans="1:6">
      <c r="A11" s="4" t="s">
        <v>599</v>
      </c>
    </row>
    <row r="12" spans="1:6">
      <c r="A12" s="3" t="s">
        <v>588</v>
      </c>
    </row>
    <row r="13" spans="1:6">
      <c r="A13" s="4" t="s">
        <v>597</v>
      </c>
      <c r="E13" s="4" t="s">
        <v>600</v>
      </c>
    </row>
    <row r="14" spans="1:6">
      <c r="A14" s="4" t="s">
        <v>601</v>
      </c>
    </row>
    <row r="15" spans="1:6">
      <c r="A15" s="3" t="s">
        <v>588</v>
      </c>
    </row>
    <row r="16" spans="1:6">
      <c r="A16" s="4" t="s">
        <v>597</v>
      </c>
      <c r="D16" s="4" t="s">
        <v>602</v>
      </c>
      <c r="F16" s="4" t="s">
        <v>603</v>
      </c>
    </row>
    <row r="17" spans="1:6">
      <c r="A17" s="4" t="s">
        <v>604</v>
      </c>
    </row>
    <row r="18" spans="1:6">
      <c r="A18" s="3" t="s">
        <v>588</v>
      </c>
    </row>
    <row r="19" spans="1:6">
      <c r="A19" s="4" t="s">
        <v>597</v>
      </c>
      <c r="F19" s="4" t="s">
        <v>605</v>
      </c>
    </row>
    <row r="20" spans="1:6">
      <c r="A20" s="4" t="s">
        <v>606</v>
      </c>
    </row>
    <row r="21" spans="1:6">
      <c r="A21" s="3" t="s">
        <v>588</v>
      </c>
    </row>
    <row r="22" spans="1:6">
      <c r="A22" s="4" t="s">
        <v>597</v>
      </c>
      <c r="B22" s="4" t="s">
        <v>607</v>
      </c>
      <c r="C22" s="4" t="s">
        <v>608</v>
      </c>
      <c r="D22" s="4" t="s">
        <v>609</v>
      </c>
      <c r="E22" s="4" t="s">
        <v>6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1</v>
      </c>
      <c r="B1" s="2" t="s">
        <v>78</v>
      </c>
      <c r="D1" s="2" t="s">
        <v>1</v>
      </c>
      <c r="F1" s="2" t="s">
        <v>374</v>
      </c>
    </row>
    <row r="2" spans="1:6">
      <c r="B2" s="2" t="s">
        <v>2</v>
      </c>
      <c r="C2" s="2" t="s">
        <v>79</v>
      </c>
      <c r="D2" s="2" t="s">
        <v>2</v>
      </c>
      <c r="E2" s="2" t="s">
        <v>79</v>
      </c>
      <c r="F2" s="2" t="s">
        <v>29</v>
      </c>
    </row>
    <row r="3" spans="1:6">
      <c r="A3" s="3" t="s">
        <v>210</v>
      </c>
    </row>
    <row r="4" spans="1:6">
      <c r="A4" s="4" t="s">
        <v>97</v>
      </c>
      <c r="B4" s="7" t="n">
        <v>-12555</v>
      </c>
      <c r="C4" s="7" t="n">
        <v>-13129</v>
      </c>
      <c r="D4" s="7" t="n">
        <v>-36651</v>
      </c>
      <c r="E4" s="7" t="n">
        <v>-55977</v>
      </c>
      <c r="F4" s="7" t="n">
        <v>-69767</v>
      </c>
    </row>
    <row r="5" spans="1:6">
      <c r="A5" s="3" t="s">
        <v>612</v>
      </c>
    </row>
    <row r="6" spans="1:6">
      <c r="A6" s="4" t="s">
        <v>98</v>
      </c>
      <c r="B6" s="5" t="n">
        <v>-126</v>
      </c>
      <c r="C6" s="5" t="n">
        <v>-541</v>
      </c>
      <c r="D6" s="5" t="n">
        <v>-680</v>
      </c>
      <c r="E6" s="5" t="n">
        <v>-8471</v>
      </c>
    </row>
    <row r="7" spans="1:6">
      <c r="A7" s="4" t="s">
        <v>613</v>
      </c>
      <c r="B7" s="7" t="n">
        <v>-12429</v>
      </c>
      <c r="C7" s="7" t="n">
        <v>-12588</v>
      </c>
      <c r="D7" s="7" t="n">
        <v>-35971</v>
      </c>
      <c r="E7" s="7" t="n">
        <v>-47506</v>
      </c>
    </row>
    <row r="8" spans="1:6">
      <c r="A8" s="4" t="s">
        <v>614</v>
      </c>
      <c r="B8" s="5" t="n">
        <v>77999000</v>
      </c>
      <c r="C8" s="5" t="n">
        <v>70328000</v>
      </c>
      <c r="D8" s="5" t="n">
        <v>76871000</v>
      </c>
      <c r="E8" s="5" t="n">
        <v>60867000</v>
      </c>
    </row>
    <row r="9" spans="1:6">
      <c r="A9" s="3" t="s">
        <v>103</v>
      </c>
    </row>
    <row r="10" spans="1:6">
      <c r="A10" s="4" t="s">
        <v>104</v>
      </c>
      <c r="B10" s="8" t="n">
        <v>-0.16</v>
      </c>
      <c r="C10" s="8" t="n">
        <v>-0.18</v>
      </c>
      <c r="D10" s="8" t="n">
        <v>-0.47</v>
      </c>
      <c r="E10" s="8" t="n">
        <v>-0.78</v>
      </c>
    </row>
    <row r="11" spans="1:6">
      <c r="A11" s="4" t="s">
        <v>105</v>
      </c>
      <c r="B11" s="8" t="n">
        <v>-0.16</v>
      </c>
      <c r="C11" s="8" t="n">
        <v>-0.18</v>
      </c>
      <c r="D11" s="8" t="n">
        <v>-0.47</v>
      </c>
      <c r="E11" s="8" t="n">
        <v>-0.78</v>
      </c>
    </row>
    <row r="12" spans="1:6">
      <c r="A12" s="4" t="s">
        <v>27</v>
      </c>
    </row>
    <row r="13" spans="1:6">
      <c r="A13" s="3" t="s">
        <v>615</v>
      </c>
    </row>
    <row r="14" spans="1:6">
      <c r="A14" s="4" t="s">
        <v>616</v>
      </c>
      <c r="B14" s="5" t="n">
        <v>1</v>
      </c>
      <c r="D14" s="5"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8</v>
      </c>
      <c r="D1" s="2" t="s">
        <v>1</v>
      </c>
    </row>
    <row r="2" spans="1:5">
      <c r="B2" s="2" t="s">
        <v>2</v>
      </c>
      <c r="C2" s="2" t="s">
        <v>79</v>
      </c>
      <c r="D2" s="2" t="s">
        <v>2</v>
      </c>
      <c r="E2" s="2" t="s">
        <v>79</v>
      </c>
    </row>
    <row r="3" spans="1:5">
      <c r="A3" s="3" t="s">
        <v>615</v>
      </c>
    </row>
    <row r="4" spans="1:5">
      <c r="A4" s="4" t="s">
        <v>618</v>
      </c>
      <c r="B4" s="5" t="n">
        <v>9862</v>
      </c>
      <c r="C4" s="5" t="n">
        <v>11408</v>
      </c>
      <c r="D4" s="5" t="n">
        <v>9861</v>
      </c>
      <c r="E4" s="5" t="n">
        <v>17635</v>
      </c>
    </row>
    <row r="5" spans="1:5">
      <c r="A5" s="4" t="s">
        <v>619</v>
      </c>
    </row>
    <row r="6" spans="1:5">
      <c r="A6" s="3" t="s">
        <v>615</v>
      </c>
    </row>
    <row r="7" spans="1:5">
      <c r="A7" s="4" t="s">
        <v>618</v>
      </c>
      <c r="B7" s="5" t="n">
        <v>766</v>
      </c>
      <c r="C7" s="5" t="n">
        <v>2654</v>
      </c>
      <c r="D7" s="5" t="n">
        <v>1251</v>
      </c>
      <c r="E7" s="5" t="n">
        <v>8846</v>
      </c>
    </row>
    <row r="8" spans="1:5">
      <c r="A8" s="4" t="s">
        <v>620</v>
      </c>
    </row>
    <row r="9" spans="1:5">
      <c r="A9" s="3" t="s">
        <v>615</v>
      </c>
    </row>
    <row r="10" spans="1:5">
      <c r="A10" s="4" t="s">
        <v>618</v>
      </c>
      <c r="B10" s="5" t="n">
        <v>1197</v>
      </c>
      <c r="C10" s="5" t="n">
        <v>577</v>
      </c>
      <c r="D10" s="5" t="n">
        <v>923</v>
      </c>
      <c r="E10" s="5" t="n">
        <v>557</v>
      </c>
    </row>
    <row r="11" spans="1:5">
      <c r="A11" s="4" t="s">
        <v>621</v>
      </c>
    </row>
    <row r="12" spans="1:5">
      <c r="A12" s="3" t="s">
        <v>615</v>
      </c>
    </row>
    <row r="13" spans="1:5">
      <c r="A13" s="4" t="s">
        <v>618</v>
      </c>
      <c r="B13" s="5" t="n">
        <v>2698</v>
      </c>
      <c r="C13" s="5" t="n">
        <v>2976</v>
      </c>
      <c r="D13" s="5" t="n">
        <v>2486</v>
      </c>
      <c r="E13" s="5" t="n">
        <v>3031</v>
      </c>
    </row>
    <row r="14" spans="1:5">
      <c r="A14" s="4" t="s">
        <v>622</v>
      </c>
    </row>
    <row r="15" spans="1:5">
      <c r="A15" s="3" t="s">
        <v>615</v>
      </c>
    </row>
    <row r="16" spans="1:5">
      <c r="A16" s="4" t="s">
        <v>618</v>
      </c>
      <c r="B16" s="5" t="n">
        <v>5201</v>
      </c>
      <c r="C16" s="5" t="n">
        <v>5201</v>
      </c>
      <c r="D16" s="5" t="n">
        <v>5201</v>
      </c>
      <c r="E16" s="5" t="n">
        <v>52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8</v>
      </c>
      <c r="D1" s="2" t="s">
        <v>1</v>
      </c>
    </row>
    <row r="2" spans="1:5">
      <c r="B2" s="2" t="s">
        <v>2</v>
      </c>
      <c r="C2" s="2" t="s">
        <v>79</v>
      </c>
      <c r="D2" s="2" t="s">
        <v>2</v>
      </c>
      <c r="E2" s="2" t="s">
        <v>79</v>
      </c>
    </row>
    <row r="3" spans="1:5">
      <c r="A3" s="3" t="s">
        <v>624</v>
      </c>
    </row>
    <row r="4" spans="1:5">
      <c r="A4" s="4" t="s">
        <v>625</v>
      </c>
      <c r="B4" s="7" t="n">
        <v>4047000</v>
      </c>
      <c r="C4" s="7" t="n">
        <v>5708000</v>
      </c>
      <c r="D4" s="7" t="n">
        <v>12560000</v>
      </c>
      <c r="E4" s="7" t="n">
        <v>16172000</v>
      </c>
    </row>
    <row r="5" spans="1:5">
      <c r="A5" s="4" t="s">
        <v>626</v>
      </c>
      <c r="B5" s="5" t="n">
        <v>0</v>
      </c>
      <c r="C5" s="5" t="n">
        <v>0</v>
      </c>
      <c r="D5" s="5" t="n">
        <v>0</v>
      </c>
      <c r="E5" s="5" t="n">
        <v>0</v>
      </c>
    </row>
    <row r="6" spans="1:5">
      <c r="A6" s="4" t="s">
        <v>627</v>
      </c>
    </row>
    <row r="7" spans="1:5">
      <c r="A7" s="3" t="s">
        <v>624</v>
      </c>
    </row>
    <row r="8" spans="1:5">
      <c r="A8" s="4" t="s">
        <v>625</v>
      </c>
      <c r="B8" s="5" t="n">
        <v>376000</v>
      </c>
      <c r="C8" s="5" t="n">
        <v>401000</v>
      </c>
      <c r="D8" s="5" t="n">
        <v>1130000</v>
      </c>
      <c r="E8" s="5" t="n">
        <v>1143000</v>
      </c>
    </row>
    <row r="9" spans="1:5">
      <c r="A9" s="4" t="s">
        <v>86</v>
      </c>
    </row>
    <row r="10" spans="1:5">
      <c r="A10" s="3" t="s">
        <v>624</v>
      </c>
    </row>
    <row r="11" spans="1:5">
      <c r="A11" s="4" t="s">
        <v>625</v>
      </c>
      <c r="B11" s="5" t="n">
        <v>3671000</v>
      </c>
      <c r="C11" s="5" t="n">
        <v>5307000</v>
      </c>
      <c r="D11" s="5" t="n">
        <v>11430000</v>
      </c>
      <c r="E11" s="5" t="n">
        <v>15029000</v>
      </c>
    </row>
    <row r="12" spans="1:5">
      <c r="A12" s="4" t="s">
        <v>628</v>
      </c>
    </row>
    <row r="13" spans="1:5">
      <c r="A13" s="3" t="s">
        <v>624</v>
      </c>
    </row>
    <row r="14" spans="1:5">
      <c r="A14" s="4" t="s">
        <v>625</v>
      </c>
      <c r="B14" s="5" t="n">
        <v>2139000</v>
      </c>
      <c r="C14" s="5" t="n">
        <v>4291000</v>
      </c>
      <c r="D14" s="5" t="n">
        <v>7009000</v>
      </c>
      <c r="E14" s="5" t="n">
        <v>12452000</v>
      </c>
    </row>
    <row r="15" spans="1:5">
      <c r="A15" s="4" t="s">
        <v>629</v>
      </c>
    </row>
    <row r="16" spans="1:5">
      <c r="A16" s="3" t="s">
        <v>624</v>
      </c>
    </row>
    <row r="17" spans="1:5">
      <c r="A17" s="4" t="s">
        <v>625</v>
      </c>
      <c r="B17" s="5" t="n">
        <v>113000</v>
      </c>
      <c r="C17" s="5" t="n">
        <v>113000</v>
      </c>
      <c r="D17" s="5" t="n">
        <v>334000</v>
      </c>
      <c r="E17" s="5" t="n">
        <v>335000</v>
      </c>
    </row>
    <row r="18" spans="1:5">
      <c r="A18" s="4" t="s">
        <v>630</v>
      </c>
    </row>
    <row r="19" spans="1:5">
      <c r="A19" s="3" t="s">
        <v>624</v>
      </c>
    </row>
    <row r="20" spans="1:5">
      <c r="A20" s="4" t="s">
        <v>625</v>
      </c>
      <c r="B20" s="7" t="n">
        <v>1795000</v>
      </c>
      <c r="C20" s="7" t="n">
        <v>1304000</v>
      </c>
      <c r="D20" s="7" t="n">
        <v>5217000</v>
      </c>
      <c r="E20" s="7" t="n">
        <v>338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1</v>
      </c>
      <c r="B1" s="2" t="s">
        <v>78</v>
      </c>
      <c r="D1" s="2" t="s">
        <v>1</v>
      </c>
    </row>
    <row r="2" spans="1:5">
      <c r="B2" s="2" t="s">
        <v>2</v>
      </c>
      <c r="C2" s="2" t="s">
        <v>79</v>
      </c>
      <c r="D2" s="2" t="s">
        <v>2</v>
      </c>
      <c r="E2" s="2" t="s">
        <v>79</v>
      </c>
    </row>
    <row r="3" spans="1:5">
      <c r="A3" s="4" t="s">
        <v>628</v>
      </c>
    </row>
    <row r="4" spans="1:5">
      <c r="A4" s="3" t="s">
        <v>632</v>
      </c>
    </row>
    <row r="5" spans="1:5">
      <c r="A5" s="4" t="s">
        <v>633</v>
      </c>
      <c r="B5" s="5" t="n">
        <v>3444</v>
      </c>
      <c r="C5" s="5" t="n">
        <v>84249</v>
      </c>
      <c r="D5" s="5" t="n">
        <v>1053660</v>
      </c>
      <c r="E5" s="5" t="n">
        <v>961313</v>
      </c>
    </row>
    <row r="6" spans="1:5">
      <c r="A6" s="4" t="s">
        <v>630</v>
      </c>
    </row>
    <row r="7" spans="1:5">
      <c r="A7" s="3" t="s">
        <v>632</v>
      </c>
    </row>
    <row r="8" spans="1:5">
      <c r="A8" s="4" t="s">
        <v>633</v>
      </c>
      <c r="B8" s="5" t="n">
        <v>18453</v>
      </c>
      <c r="C8" s="5" t="n">
        <v>37361</v>
      </c>
      <c r="D8" s="5" t="n">
        <v>856501</v>
      </c>
      <c r="E8" s="5" t="n">
        <v>4614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78</v>
      </c>
      <c r="D1" s="2" t="s">
        <v>1</v>
      </c>
    </row>
    <row r="2" spans="1:6">
      <c r="B2" s="2" t="s">
        <v>2</v>
      </c>
      <c r="C2" s="2" t="s">
        <v>79</v>
      </c>
      <c r="D2" s="2" t="s">
        <v>2</v>
      </c>
      <c r="E2" s="2" t="s">
        <v>79</v>
      </c>
      <c r="F2" s="2" t="s">
        <v>29</v>
      </c>
    </row>
    <row r="3" spans="1:6">
      <c r="A3" s="3" t="s">
        <v>635</v>
      </c>
    </row>
    <row r="4" spans="1:6">
      <c r="A4" s="4" t="s">
        <v>636</v>
      </c>
      <c r="B4" s="7" t="n">
        <v>135</v>
      </c>
      <c r="C4" s="7" t="n">
        <v>-1714</v>
      </c>
      <c r="D4" s="7" t="n">
        <v>29</v>
      </c>
      <c r="E4" s="7" t="n">
        <v>-2009</v>
      </c>
    </row>
    <row r="5" spans="1:6">
      <c r="A5" s="4" t="s">
        <v>637</v>
      </c>
      <c r="B5" s="4" t="s">
        <v>638</v>
      </c>
      <c r="C5" s="4" t="s">
        <v>639</v>
      </c>
      <c r="D5" s="4" t="s">
        <v>640</v>
      </c>
      <c r="E5" s="4" t="s">
        <v>641</v>
      </c>
    </row>
    <row r="6" spans="1:6">
      <c r="A6" s="4" t="s">
        <v>642</v>
      </c>
      <c r="F6" s="7" t="n">
        <v>800</v>
      </c>
    </row>
    <row r="7" spans="1:6">
      <c r="A7" s="4" t="s">
        <v>570</v>
      </c>
      <c r="B7" s="4" t="s">
        <v>571</v>
      </c>
      <c r="D7" s="4" t="s">
        <v>571</v>
      </c>
    </row>
    <row r="8" spans="1:6">
      <c r="A8" s="4" t="s">
        <v>342</v>
      </c>
    </row>
    <row r="9" spans="1:6">
      <c r="A9" s="3" t="s">
        <v>635</v>
      </c>
    </row>
    <row r="10" spans="1:6">
      <c r="A10" s="4" t="s">
        <v>643</v>
      </c>
      <c r="E10" s="7" t="n">
        <v>13100</v>
      </c>
    </row>
    <row r="11" spans="1:6">
      <c r="A11" s="4" t="s">
        <v>644</v>
      </c>
    </row>
    <row r="12" spans="1:6">
      <c r="A12" s="3" t="s">
        <v>635</v>
      </c>
    </row>
    <row r="13" spans="1:6">
      <c r="A13" s="4" t="s">
        <v>643</v>
      </c>
      <c r="E13" s="5" t="n">
        <v>300</v>
      </c>
    </row>
    <row r="14" spans="1:6">
      <c r="A14" s="4" t="s">
        <v>645</v>
      </c>
    </row>
    <row r="15" spans="1:6">
      <c r="A15" s="3" t="s">
        <v>635</v>
      </c>
    </row>
    <row r="16" spans="1:6">
      <c r="A16" s="4" t="s">
        <v>643</v>
      </c>
      <c r="D16" s="7" t="n">
        <v>900</v>
      </c>
      <c r="E16" s="7" t="n">
        <v>12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78</v>
      </c>
      <c r="D1" s="2" t="s">
        <v>1</v>
      </c>
    </row>
    <row r="2" spans="1:6">
      <c r="B2" s="2" t="s">
        <v>2</v>
      </c>
      <c r="C2" s="2" t="s">
        <v>79</v>
      </c>
      <c r="D2" s="2" t="s">
        <v>2</v>
      </c>
      <c r="E2" s="2" t="s">
        <v>79</v>
      </c>
      <c r="F2" s="2" t="s">
        <v>29</v>
      </c>
    </row>
    <row r="3" spans="1:6">
      <c r="A3" s="3" t="s">
        <v>647</v>
      </c>
    </row>
    <row r="4" spans="1:6">
      <c r="A4" s="4" t="s">
        <v>648</v>
      </c>
      <c r="B4" s="7" t="n">
        <v>1381</v>
      </c>
      <c r="C4" s="7" t="n">
        <v>369</v>
      </c>
      <c r="D4" s="7" t="n">
        <v>2787</v>
      </c>
      <c r="E4" s="7" t="n">
        <v>1446</v>
      </c>
    </row>
    <row r="5" spans="1:6">
      <c r="A5" s="4" t="s">
        <v>649</v>
      </c>
    </row>
    <row r="6" spans="1:6">
      <c r="A6" s="3" t="s">
        <v>647</v>
      </c>
    </row>
    <row r="7" spans="1:6">
      <c r="A7" s="4" t="s">
        <v>650</v>
      </c>
      <c r="B7" s="7" t="n">
        <v>5100</v>
      </c>
      <c r="C7" s="7" t="n">
        <v>100</v>
      </c>
      <c r="D7" s="7" t="n">
        <v>5900</v>
      </c>
      <c r="E7" s="7" t="n">
        <v>400</v>
      </c>
    </row>
    <row r="8" spans="1:6">
      <c r="A8" s="4" t="s">
        <v>581</v>
      </c>
    </row>
    <row r="9" spans="1:6">
      <c r="A9" s="3" t="s">
        <v>647</v>
      </c>
    </row>
    <row r="10" spans="1:6">
      <c r="A10" s="4" t="s">
        <v>651</v>
      </c>
      <c r="B10" s="4" t="s">
        <v>652</v>
      </c>
      <c r="D10" s="4" t="s">
        <v>652</v>
      </c>
      <c r="F10" s="4" t="s">
        <v>653</v>
      </c>
    </row>
    <row r="11" spans="1:6">
      <c r="A11" s="4" t="s">
        <v>654</v>
      </c>
      <c r="F11" s="4" t="s">
        <v>655</v>
      </c>
    </row>
    <row r="12" spans="1:6">
      <c r="A12" s="4" t="s">
        <v>656</v>
      </c>
    </row>
    <row r="13" spans="1:6">
      <c r="A13" s="3" t="s">
        <v>647</v>
      </c>
    </row>
    <row r="14" spans="1:6">
      <c r="A14" s="4" t="s">
        <v>651</v>
      </c>
      <c r="B14" s="4" t="s">
        <v>657</v>
      </c>
      <c r="D14" s="4" t="s">
        <v>657</v>
      </c>
      <c r="F14" s="4" t="s">
        <v>657</v>
      </c>
    </row>
    <row r="15" spans="1:6">
      <c r="A15" s="4" t="s">
        <v>654</v>
      </c>
      <c r="F15" s="4" t="s">
        <v>65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5"/>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658</v>
      </c>
      <c r="B1" s="2" t="s">
        <v>442</v>
      </c>
      <c r="G1" s="2" t="s">
        <v>78</v>
      </c>
      <c r="I1" s="2" t="s">
        <v>443</v>
      </c>
      <c r="J1" s="2" t="s">
        <v>1</v>
      </c>
      <c r="L1" s="2" t="s">
        <v>374</v>
      </c>
    </row>
    <row r="2" spans="1:16">
      <c r="B2" s="2" t="s">
        <v>327</v>
      </c>
      <c r="C2" s="2" t="s">
        <v>330</v>
      </c>
      <c r="D2" s="2" t="s">
        <v>332</v>
      </c>
      <c r="E2" s="2" t="s">
        <v>333</v>
      </c>
      <c r="F2" s="2" t="s">
        <v>335</v>
      </c>
      <c r="G2" s="2" t="s">
        <v>2</v>
      </c>
      <c r="H2" s="2" t="s">
        <v>79</v>
      </c>
      <c r="I2" s="2" t="s">
        <v>330</v>
      </c>
      <c r="J2" s="2" t="s">
        <v>2</v>
      </c>
      <c r="K2" s="2" t="s">
        <v>79</v>
      </c>
      <c r="L2" s="2" t="s">
        <v>29</v>
      </c>
      <c r="M2" s="2" t="s">
        <v>331</v>
      </c>
      <c r="N2" s="2" t="s">
        <v>334</v>
      </c>
      <c r="O2" s="2" t="s">
        <v>336</v>
      </c>
      <c r="P2" s="2" t="s">
        <v>338</v>
      </c>
    </row>
    <row r="3" spans="1:16">
      <c r="A3" s="3" t="s">
        <v>659</v>
      </c>
    </row>
    <row r="4" spans="1:16">
      <c r="A4" s="4" t="s">
        <v>660</v>
      </c>
      <c r="J4" s="7" t="n">
        <v>35427</v>
      </c>
    </row>
    <row r="5" spans="1:16">
      <c r="A5" s="4" t="s">
        <v>174</v>
      </c>
      <c r="J5" s="5" t="n">
        <v>0</v>
      </c>
      <c r="L5" s="7" t="n">
        <v>0</v>
      </c>
    </row>
    <row r="6" spans="1:16">
      <c r="A6" s="4" t="s">
        <v>98</v>
      </c>
      <c r="G6" s="7" t="n">
        <v>-126</v>
      </c>
      <c r="H6" s="7" t="n">
        <v>-541</v>
      </c>
      <c r="J6" s="5" t="n">
        <v>-680</v>
      </c>
      <c r="K6" s="7" t="n">
        <v>-8471</v>
      </c>
    </row>
    <row r="7" spans="1:16">
      <c r="A7" s="4" t="s">
        <v>661</v>
      </c>
      <c r="G7" s="5" t="n">
        <v>10008</v>
      </c>
      <c r="J7" s="5" t="n">
        <v>10008</v>
      </c>
      <c r="L7" s="5" t="n">
        <v>35427</v>
      </c>
    </row>
    <row r="8" spans="1:16">
      <c r="A8" s="4" t="s">
        <v>159</v>
      </c>
    </row>
    <row r="9" spans="1:16">
      <c r="A9" s="3" t="s">
        <v>659</v>
      </c>
    </row>
    <row r="10" spans="1:16">
      <c r="A10" s="4" t="s">
        <v>660</v>
      </c>
      <c r="G10" s="5" t="n">
        <v>10148</v>
      </c>
      <c r="H10" s="5" t="n">
        <v>34680</v>
      </c>
      <c r="J10" s="5" t="n">
        <v>35427</v>
      </c>
      <c r="K10" s="5" t="n">
        <v>209588</v>
      </c>
      <c r="L10" s="5" t="n">
        <v>209588</v>
      </c>
    </row>
    <row r="11" spans="1:16">
      <c r="A11" s="4" t="s">
        <v>662</v>
      </c>
      <c r="G11" s="5" t="n">
        <v>0</v>
      </c>
      <c r="H11" s="5" t="n">
        <v>0</v>
      </c>
      <c r="J11" s="5" t="n">
        <v>594</v>
      </c>
      <c r="K11" s="5" t="n">
        <v>0</v>
      </c>
    </row>
    <row r="12" spans="1:16">
      <c r="A12" s="4" t="s">
        <v>663</v>
      </c>
      <c r="G12" s="5" t="n">
        <v>0</v>
      </c>
      <c r="H12" s="5" t="n">
        <v>0</v>
      </c>
      <c r="J12" s="5" t="n">
        <v>-25334</v>
      </c>
      <c r="K12" s="5" t="n">
        <v>-168883</v>
      </c>
    </row>
    <row r="13" spans="1:16">
      <c r="A13" s="4" t="s">
        <v>174</v>
      </c>
      <c r="G13" s="5" t="n">
        <v>-14</v>
      </c>
      <c r="H13" s="5" t="n">
        <v>1793</v>
      </c>
      <c r="J13" s="5" t="n">
        <v>1</v>
      </c>
      <c r="K13" s="5" t="n">
        <v>3698</v>
      </c>
      <c r="L13" s="5" t="n">
        <v>3824</v>
      </c>
    </row>
    <row r="14" spans="1:16">
      <c r="A14" s="4" t="s">
        <v>98</v>
      </c>
      <c r="H14" s="5" t="n">
        <v>-541</v>
      </c>
      <c r="J14" s="5" t="n">
        <v>-680</v>
      </c>
      <c r="K14" s="5" t="n">
        <v>-8471</v>
      </c>
    </row>
    <row r="15" spans="1:16">
      <c r="A15" s="4" t="s">
        <v>661</v>
      </c>
      <c r="D15" s="7" t="n">
        <v>34680</v>
      </c>
      <c r="G15" s="7" t="n">
        <v>10008</v>
      </c>
      <c r="H15" s="7" t="n">
        <v>35932</v>
      </c>
      <c r="J15" s="7" t="n">
        <v>10008</v>
      </c>
      <c r="K15" s="7" t="n">
        <v>35932</v>
      </c>
      <c r="L15" s="7" t="n">
        <v>35427</v>
      </c>
    </row>
    <row r="16" spans="1:16">
      <c r="A16" s="4" t="s">
        <v>25</v>
      </c>
    </row>
    <row r="17" spans="1:16">
      <c r="A17" s="3" t="s">
        <v>664</v>
      </c>
    </row>
    <row r="18" spans="1:16">
      <c r="A18" s="4" t="s">
        <v>448</v>
      </c>
      <c r="L18" s="5" t="n">
        <v>20100</v>
      </c>
    </row>
    <row r="19" spans="1:16">
      <c r="A19" s="4" t="s">
        <v>449</v>
      </c>
      <c r="C19" s="7" t="n">
        <v>166900</v>
      </c>
    </row>
    <row r="20" spans="1:16">
      <c r="A20" s="4" t="s">
        <v>453</v>
      </c>
    </row>
    <row r="21" spans="1:16">
      <c r="A21" s="3" t="s">
        <v>664</v>
      </c>
    </row>
    <row r="22" spans="1:16">
      <c r="A22" s="4" t="s">
        <v>448</v>
      </c>
      <c r="B22" s="5" t="n">
        <v>3000</v>
      </c>
      <c r="C22" s="5" t="n">
        <v>8800</v>
      </c>
      <c r="D22" s="5" t="n">
        <v>4500</v>
      </c>
      <c r="E22" s="5" t="n">
        <v>7000</v>
      </c>
      <c r="F22" s="5" t="n">
        <v>7500</v>
      </c>
      <c r="I22" s="5" t="n">
        <v>19700</v>
      </c>
      <c r="L22" s="5" t="n">
        <v>8816</v>
      </c>
    </row>
    <row r="23" spans="1:16">
      <c r="A23" s="4" t="s">
        <v>450</v>
      </c>
    </row>
    <row r="24" spans="1:16">
      <c r="A24" s="3" t="s">
        <v>664</v>
      </c>
    </row>
    <row r="25" spans="1:16">
      <c r="A25" s="4" t="s">
        <v>448</v>
      </c>
      <c r="L25" s="5" t="n">
        <v>12600</v>
      </c>
    </row>
    <row r="26" spans="1:16">
      <c r="A26" s="4" t="s">
        <v>665</v>
      </c>
    </row>
    <row r="27" spans="1:16">
      <c r="A27" s="3" t="s">
        <v>664</v>
      </c>
    </row>
    <row r="28" spans="1:16">
      <c r="A28" s="4" t="s">
        <v>448</v>
      </c>
      <c r="B28" s="5" t="n">
        <v>1800</v>
      </c>
      <c r="D28" s="5" t="n">
        <v>3800</v>
      </c>
      <c r="E28" s="5" t="n">
        <v>3800</v>
      </c>
      <c r="F28" s="5" t="n">
        <v>4400</v>
      </c>
    </row>
    <row r="29" spans="1:16">
      <c r="A29" s="4" t="s">
        <v>451</v>
      </c>
    </row>
    <row r="30" spans="1:16">
      <c r="A30" s="3" t="s">
        <v>664</v>
      </c>
    </row>
    <row r="31" spans="1:16">
      <c r="A31" s="4" t="s">
        <v>448</v>
      </c>
      <c r="L31" s="5" t="n">
        <v>100</v>
      </c>
    </row>
    <row r="32" spans="1:16">
      <c r="A32" s="4" t="s">
        <v>666</v>
      </c>
    </row>
    <row r="33" spans="1:16">
      <c r="A33" s="3" t="s">
        <v>664</v>
      </c>
    </row>
    <row r="34" spans="1:16">
      <c r="A34" s="4" t="s">
        <v>448</v>
      </c>
      <c r="E34" s="5" t="n">
        <v>100</v>
      </c>
    </row>
    <row r="35" spans="1:16">
      <c r="A35" s="4" t="s">
        <v>452</v>
      </c>
    </row>
    <row r="36" spans="1:16">
      <c r="A36" s="3" t="s">
        <v>664</v>
      </c>
    </row>
    <row r="37" spans="1:16">
      <c r="A37" s="4" t="s">
        <v>448</v>
      </c>
      <c r="L37" s="5" t="n">
        <v>7400</v>
      </c>
    </row>
    <row r="38" spans="1:16">
      <c r="A38" s="4" t="s">
        <v>667</v>
      </c>
    </row>
    <row r="39" spans="1:16">
      <c r="A39" s="3" t="s">
        <v>664</v>
      </c>
    </row>
    <row r="40" spans="1:16">
      <c r="A40" s="4" t="s">
        <v>448</v>
      </c>
      <c r="B40" s="5" t="n">
        <v>1200</v>
      </c>
      <c r="D40" s="5" t="n">
        <v>700</v>
      </c>
      <c r="E40" s="5" t="n">
        <v>3100</v>
      </c>
      <c r="F40" s="5" t="n">
        <v>3100</v>
      </c>
    </row>
    <row r="41" spans="1:16">
      <c r="A41" s="4" t="s">
        <v>342</v>
      </c>
    </row>
    <row r="42" spans="1:16">
      <c r="A42" s="3" t="s">
        <v>664</v>
      </c>
    </row>
    <row r="43" spans="1:16">
      <c r="A43" s="4" t="s">
        <v>343</v>
      </c>
      <c r="B43" s="4" t="s">
        <v>345</v>
      </c>
      <c r="C43" s="4" t="s">
        <v>346</v>
      </c>
      <c r="D43" s="4" t="s">
        <v>347</v>
      </c>
      <c r="E43" s="4" t="s">
        <v>348</v>
      </c>
      <c r="F43" s="4" t="s">
        <v>350</v>
      </c>
      <c r="G43" s="4" t="s">
        <v>344</v>
      </c>
      <c r="I43" s="4" t="s">
        <v>346</v>
      </c>
      <c r="J43" s="4" t="s">
        <v>344</v>
      </c>
      <c r="L43" s="4" t="s">
        <v>346</v>
      </c>
      <c r="M43" s="4" t="s">
        <v>347</v>
      </c>
      <c r="N43" s="4" t="s">
        <v>349</v>
      </c>
      <c r="O43" s="4" t="s">
        <v>351</v>
      </c>
      <c r="P43" s="4" t="s">
        <v>352</v>
      </c>
    </row>
  </sheetData>
  <mergeCells count="4">
    <mergeCell ref="A1:A2"/>
    <mergeCell ref="B1:F1"/>
    <mergeCell ref="G1:H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8</v>
      </c>
      <c r="B1" s="2" t="s">
        <v>78</v>
      </c>
      <c r="D1" s="2" t="s">
        <v>1</v>
      </c>
    </row>
    <row r="2" spans="1:9">
      <c r="B2" s="2" t="s">
        <v>2</v>
      </c>
      <c r="C2" s="2" t="s">
        <v>79</v>
      </c>
      <c r="D2" s="2" t="s">
        <v>2</v>
      </c>
      <c r="E2" s="2" t="s">
        <v>79</v>
      </c>
      <c r="F2" s="2" t="s">
        <v>444</v>
      </c>
      <c r="G2" s="2" t="s">
        <v>29</v>
      </c>
      <c r="H2" s="2" t="s">
        <v>332</v>
      </c>
      <c r="I2" s="2" t="s">
        <v>425</v>
      </c>
    </row>
    <row r="3" spans="1:9">
      <c r="A3" s="3" t="s">
        <v>405</v>
      </c>
    </row>
    <row r="4" spans="1:9">
      <c r="A4" s="4" t="s">
        <v>669</v>
      </c>
      <c r="B4" s="7" t="n">
        <v>8300</v>
      </c>
      <c r="C4" s="7" t="n">
        <v>8600</v>
      </c>
      <c r="D4" s="7" t="n">
        <v>8300</v>
      </c>
      <c r="E4" s="7" t="n">
        <v>8600</v>
      </c>
      <c r="F4" s="7" t="n">
        <v>8200</v>
      </c>
      <c r="G4" s="7" t="n">
        <v>8700</v>
      </c>
      <c r="H4" s="7" t="n">
        <v>8500</v>
      </c>
      <c r="I4" s="7" t="n">
        <v>8300</v>
      </c>
    </row>
    <row r="5" spans="1:9">
      <c r="A5" s="4" t="s">
        <v>670</v>
      </c>
      <c r="B5" s="5" t="n">
        <v>100</v>
      </c>
      <c r="C5" s="7" t="n">
        <v>100</v>
      </c>
      <c r="D5" s="5" t="n">
        <v>-400</v>
      </c>
      <c r="E5" s="7" t="n">
        <v>300</v>
      </c>
    </row>
    <row r="6" spans="1:9">
      <c r="A6" s="4" t="s">
        <v>671</v>
      </c>
    </row>
    <row r="7" spans="1:9">
      <c r="A7" s="3" t="s">
        <v>672</v>
      </c>
    </row>
    <row r="8" spans="1:9">
      <c r="A8" s="4" t="s">
        <v>31</v>
      </c>
      <c r="B8" s="5" t="n">
        <v>41186</v>
      </c>
      <c r="D8" s="5" t="n">
        <v>41186</v>
      </c>
      <c r="G8" s="5" t="n">
        <v>60535</v>
      </c>
    </row>
    <row r="9" spans="1:9">
      <c r="A9" s="4" t="s">
        <v>32</v>
      </c>
      <c r="B9" s="5" t="n">
        <v>32028</v>
      </c>
      <c r="D9" s="5" t="n">
        <v>32028</v>
      </c>
      <c r="G9" s="5" t="n">
        <v>16575</v>
      </c>
    </row>
    <row r="10" spans="1:9">
      <c r="A10" s="4" t="s">
        <v>153</v>
      </c>
      <c r="B10" s="5" t="n">
        <v>73214</v>
      </c>
      <c r="D10" s="5" t="n">
        <v>73214</v>
      </c>
      <c r="G10" s="5" t="n">
        <v>77110</v>
      </c>
    </row>
    <row r="11" spans="1:9">
      <c r="A11" s="3" t="s">
        <v>405</v>
      </c>
    </row>
    <row r="12" spans="1:9">
      <c r="A12" s="4" t="s">
        <v>673</v>
      </c>
      <c r="B12" s="5" t="n">
        <v>8300</v>
      </c>
      <c r="D12" s="5" t="n">
        <v>8300</v>
      </c>
      <c r="G12" s="5" t="n">
        <v>8700</v>
      </c>
    </row>
    <row r="13" spans="1:9">
      <c r="A13" s="4" t="s">
        <v>674</v>
      </c>
    </row>
    <row r="14" spans="1:9">
      <c r="A14" s="3" t="s">
        <v>672</v>
      </c>
    </row>
    <row r="15" spans="1:9">
      <c r="A15" s="4" t="s">
        <v>31</v>
      </c>
      <c r="B15" s="5" t="n">
        <v>41186</v>
      </c>
      <c r="D15" s="5" t="n">
        <v>41186</v>
      </c>
      <c r="G15" s="5" t="n">
        <v>60535</v>
      </c>
    </row>
    <row r="16" spans="1:9">
      <c r="A16" s="4" t="s">
        <v>32</v>
      </c>
      <c r="B16" s="5" t="n">
        <v>32028</v>
      </c>
      <c r="D16" s="5" t="n">
        <v>32028</v>
      </c>
      <c r="G16" s="5" t="n">
        <v>16575</v>
      </c>
    </row>
    <row r="17" spans="1:9">
      <c r="A17" s="4" t="s">
        <v>153</v>
      </c>
      <c r="B17" s="5" t="n">
        <v>73214</v>
      </c>
      <c r="D17" s="5" t="n">
        <v>73214</v>
      </c>
      <c r="G17" s="5" t="n">
        <v>77110</v>
      </c>
    </row>
    <row r="18" spans="1:9">
      <c r="A18" s="3" t="s">
        <v>405</v>
      </c>
    </row>
    <row r="19" spans="1:9">
      <c r="A19" s="4" t="s">
        <v>673</v>
      </c>
      <c r="B19" s="5" t="n">
        <v>0</v>
      </c>
      <c r="D19" s="5" t="n">
        <v>0</v>
      </c>
      <c r="G19" s="5" t="n">
        <v>0</v>
      </c>
    </row>
    <row r="20" spans="1:9">
      <c r="A20" s="4" t="s">
        <v>675</v>
      </c>
    </row>
    <row r="21" spans="1:9">
      <c r="A21" s="3" t="s">
        <v>672</v>
      </c>
    </row>
    <row r="22" spans="1:9">
      <c r="A22" s="4" t="s">
        <v>31</v>
      </c>
      <c r="B22" s="5" t="n">
        <v>0</v>
      </c>
      <c r="D22" s="5" t="n">
        <v>0</v>
      </c>
      <c r="G22" s="5" t="n">
        <v>0</v>
      </c>
    </row>
    <row r="23" spans="1:9">
      <c r="A23" s="4" t="s">
        <v>32</v>
      </c>
      <c r="B23" s="5" t="n">
        <v>0</v>
      </c>
      <c r="D23" s="5" t="n">
        <v>0</v>
      </c>
      <c r="G23" s="5" t="n">
        <v>0</v>
      </c>
    </row>
    <row r="24" spans="1:9">
      <c r="A24" s="4" t="s">
        <v>153</v>
      </c>
      <c r="B24" s="5" t="n">
        <v>0</v>
      </c>
      <c r="D24" s="5" t="n">
        <v>0</v>
      </c>
      <c r="G24" s="5" t="n">
        <v>0</v>
      </c>
    </row>
    <row r="25" spans="1:9">
      <c r="A25" s="3" t="s">
        <v>405</v>
      </c>
    </row>
    <row r="26" spans="1:9">
      <c r="A26" s="4" t="s">
        <v>673</v>
      </c>
      <c r="B26" s="5" t="n">
        <v>0</v>
      </c>
      <c r="D26" s="5" t="n">
        <v>0</v>
      </c>
      <c r="G26" s="5" t="n">
        <v>0</v>
      </c>
    </row>
    <row r="27" spans="1:9">
      <c r="A27" s="4" t="s">
        <v>676</v>
      </c>
    </row>
    <row r="28" spans="1:9">
      <c r="A28" s="3" t="s">
        <v>672</v>
      </c>
    </row>
    <row r="29" spans="1:9">
      <c r="A29" s="4" t="s">
        <v>31</v>
      </c>
      <c r="B29" s="5" t="n">
        <v>0</v>
      </c>
      <c r="D29" s="5" t="n">
        <v>0</v>
      </c>
      <c r="G29" s="5" t="n">
        <v>0</v>
      </c>
    </row>
    <row r="30" spans="1:9">
      <c r="A30" s="4" t="s">
        <v>32</v>
      </c>
      <c r="B30" s="5" t="n">
        <v>0</v>
      </c>
      <c r="D30" s="5" t="n">
        <v>0</v>
      </c>
      <c r="G30" s="5" t="n">
        <v>0</v>
      </c>
    </row>
    <row r="31" spans="1:9">
      <c r="A31" s="4" t="s">
        <v>153</v>
      </c>
      <c r="B31" s="5" t="n">
        <v>0</v>
      </c>
      <c r="D31" s="5" t="n">
        <v>0</v>
      </c>
      <c r="G31" s="5" t="n">
        <v>0</v>
      </c>
    </row>
    <row r="32" spans="1:9">
      <c r="A32" s="3" t="s">
        <v>405</v>
      </c>
    </row>
    <row r="33" spans="1:9">
      <c r="A33" s="4" t="s">
        <v>673</v>
      </c>
      <c r="B33" s="7" t="n">
        <v>8300</v>
      </c>
      <c r="D33" s="7" t="n">
        <v>8300</v>
      </c>
      <c r="G33" s="7" t="n">
        <v>8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8</v>
      </c>
      <c r="D1" s="2" t="s">
        <v>1</v>
      </c>
    </row>
    <row r="2" spans="1:5">
      <c r="B2" s="2" t="s">
        <v>2</v>
      </c>
      <c r="C2" s="2" t="s">
        <v>79</v>
      </c>
      <c r="D2" s="2" t="s">
        <v>2</v>
      </c>
      <c r="E2" s="2" t="s">
        <v>79</v>
      </c>
    </row>
    <row r="3" spans="1:5">
      <c r="A3" s="3" t="s">
        <v>678</v>
      </c>
    </row>
    <row r="4" spans="1:5">
      <c r="A4" s="4" t="s">
        <v>679</v>
      </c>
      <c r="B4" s="7" t="n">
        <v>8200</v>
      </c>
      <c r="C4" s="7" t="n">
        <v>8500</v>
      </c>
      <c r="D4" s="7" t="n">
        <v>8700</v>
      </c>
      <c r="E4" s="7" t="n">
        <v>8300</v>
      </c>
    </row>
    <row r="5" spans="1:5">
      <c r="A5" s="4" t="s">
        <v>670</v>
      </c>
      <c r="B5" s="5" t="n">
        <v>100</v>
      </c>
      <c r="C5" s="5" t="n">
        <v>100</v>
      </c>
      <c r="D5" s="5" t="n">
        <v>-400</v>
      </c>
      <c r="E5" s="5" t="n">
        <v>300</v>
      </c>
    </row>
    <row r="6" spans="1:5">
      <c r="A6" s="4" t="s">
        <v>680</v>
      </c>
      <c r="B6" s="7" t="n">
        <v>8300</v>
      </c>
      <c r="C6" s="7" t="n">
        <v>8600</v>
      </c>
      <c r="D6" s="7" t="n">
        <v>8300</v>
      </c>
      <c r="E6" s="7" t="n">
        <v>86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1</v>
      </c>
      <c r="B1" s="2" t="s">
        <v>1</v>
      </c>
      <c r="C1" s="2" t="s">
        <v>374</v>
      </c>
    </row>
    <row r="2" spans="1:7">
      <c r="B2" s="2" t="s">
        <v>376</v>
      </c>
      <c r="C2" s="2" t="s">
        <v>328</v>
      </c>
      <c r="D2" s="2" t="s">
        <v>682</v>
      </c>
      <c r="E2" s="2" t="s">
        <v>329</v>
      </c>
      <c r="F2" s="2" t="s">
        <v>683</v>
      </c>
      <c r="G2" s="2" t="s">
        <v>337</v>
      </c>
    </row>
    <row r="3" spans="1:7">
      <c r="A3" s="3" t="s">
        <v>684</v>
      </c>
    </row>
    <row r="4" spans="1:7">
      <c r="A4" s="4" t="s">
        <v>685</v>
      </c>
      <c r="B4" s="7" t="n">
        <v>8300</v>
      </c>
      <c r="C4" s="7" t="n">
        <v>8700</v>
      </c>
      <c r="D4" s="7" t="n">
        <v>8200</v>
      </c>
      <c r="E4" s="7" t="n">
        <v>8600</v>
      </c>
      <c r="F4" s="7" t="n">
        <v>8500</v>
      </c>
      <c r="G4" s="7" t="n">
        <v>8300</v>
      </c>
    </row>
    <row r="5" spans="1:7">
      <c r="A5" s="4" t="s">
        <v>686</v>
      </c>
    </row>
    <row r="6" spans="1:7">
      <c r="A6" s="3" t="s">
        <v>684</v>
      </c>
    </row>
    <row r="7" spans="1:7">
      <c r="A7" s="4" t="s">
        <v>685</v>
      </c>
      <c r="B7" s="7" t="n">
        <v>8300</v>
      </c>
      <c r="C7" s="7" t="n">
        <v>8700</v>
      </c>
    </row>
    <row r="8" spans="1:7">
      <c r="A8" s="4" t="s">
        <v>687</v>
      </c>
    </row>
    <row r="9" spans="1:7">
      <c r="A9" s="3" t="s">
        <v>684</v>
      </c>
    </row>
    <row r="10" spans="1:7">
      <c r="A10" s="4" t="s">
        <v>688</v>
      </c>
      <c r="B10" s="13" t="n">
        <v>1.127</v>
      </c>
      <c r="C10" s="13" t="n">
        <v>0.925</v>
      </c>
    </row>
    <row r="11" spans="1:7">
      <c r="A11" s="4" t="s">
        <v>689</v>
      </c>
    </row>
    <row r="12" spans="1:7">
      <c r="A12" s="3" t="s">
        <v>684</v>
      </c>
    </row>
    <row r="13" spans="1:7">
      <c r="A13" s="4" t="s">
        <v>688</v>
      </c>
      <c r="B13" s="13" t="n">
        <v>0.038</v>
      </c>
      <c r="C13" s="13" t="n">
        <v>0.027</v>
      </c>
    </row>
    <row r="14" spans="1:7">
      <c r="A14" s="4" t="s">
        <v>690</v>
      </c>
    </row>
    <row r="15" spans="1:7">
      <c r="A15" s="3" t="s">
        <v>684</v>
      </c>
    </row>
    <row r="16" spans="1:7">
      <c r="A16" s="4" t="s">
        <v>688</v>
      </c>
      <c r="B16" s="13" t="n">
        <v>0.045</v>
      </c>
      <c r="C16" s="13" t="n">
        <v>0.04</v>
      </c>
    </row>
    <row r="17" spans="1:7">
      <c r="A17" s="4" t="s">
        <v>691</v>
      </c>
    </row>
    <row r="18" spans="1:7">
      <c r="A18" s="3" t="s">
        <v>684</v>
      </c>
    </row>
    <row r="19" spans="1:7">
      <c r="A19" s="4" t="s">
        <v>692</v>
      </c>
      <c r="B19" s="4" t="s">
        <v>395</v>
      </c>
      <c r="C19" s="4" t="s">
        <v>395</v>
      </c>
    </row>
    <row r="20" spans="1:7">
      <c r="A20" s="4" t="s">
        <v>693</v>
      </c>
    </row>
    <row r="21" spans="1:7">
      <c r="A21" s="3" t="s">
        <v>684</v>
      </c>
    </row>
    <row r="22" spans="1:7">
      <c r="A22" s="4" t="s">
        <v>694</v>
      </c>
      <c r="B22" s="7" t="n">
        <v>1000</v>
      </c>
      <c r="C22" s="7" t="n">
        <v>1000</v>
      </c>
    </row>
    <row r="23" spans="1:7">
      <c r="A23" s="4" t="s">
        <v>695</v>
      </c>
    </row>
    <row r="24" spans="1:7">
      <c r="A24" s="3" t="s">
        <v>684</v>
      </c>
    </row>
    <row r="25" spans="1:7">
      <c r="A25" s="4" t="s">
        <v>688</v>
      </c>
      <c r="B25" s="13" t="n">
        <v>0.786</v>
      </c>
    </row>
    <row r="26" spans="1:7">
      <c r="A26" s="4" t="s">
        <v>696</v>
      </c>
    </row>
    <row r="27" spans="1:7">
      <c r="A27" s="3" t="s">
        <v>684</v>
      </c>
    </row>
    <row r="28" spans="1:7">
      <c r="A28" s="4" t="s">
        <v>688</v>
      </c>
      <c r="C28" s="13" t="n">
        <v>0.1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8</v>
      </c>
      <c r="D1" s="2" t="s">
        <v>1</v>
      </c>
    </row>
    <row r="2" spans="1:5">
      <c r="B2" s="2" t="s">
        <v>2</v>
      </c>
      <c r="C2" s="2" t="s">
        <v>79</v>
      </c>
      <c r="D2" s="2" t="s">
        <v>2</v>
      </c>
      <c r="E2" s="2" t="s">
        <v>79</v>
      </c>
    </row>
    <row r="3" spans="1:5">
      <c r="A3" s="4" t="s">
        <v>649</v>
      </c>
    </row>
    <row r="4" spans="1:5">
      <c r="A4" s="3" t="s">
        <v>698</v>
      </c>
    </row>
    <row r="5" spans="1:5">
      <c r="A5" s="4" t="s">
        <v>650</v>
      </c>
      <c r="B5" s="9" t="n">
        <v>5.1</v>
      </c>
      <c r="C5" s="9" t="n">
        <v>0.1</v>
      </c>
      <c r="D5" s="9" t="n">
        <v>5.9</v>
      </c>
      <c r="E5" s="9" t="n">
        <v>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699</v>
      </c>
      <c r="C1" s="2" t="s">
        <v>78</v>
      </c>
      <c r="E1" s="2" t="s">
        <v>1</v>
      </c>
    </row>
    <row r="2" spans="1:6">
      <c r="C2" s="2" t="s">
        <v>2</v>
      </c>
      <c r="D2" s="2" t="s">
        <v>79</v>
      </c>
      <c r="E2" s="2" t="s">
        <v>2</v>
      </c>
      <c r="F2" s="2" t="s">
        <v>79</v>
      </c>
    </row>
    <row r="3" spans="1:6">
      <c r="A3" s="3" t="s">
        <v>80</v>
      </c>
    </row>
    <row r="4" spans="1:6">
      <c r="A4" s="4" t="s">
        <v>81</v>
      </c>
      <c r="C4" s="7" t="n">
        <v>149947</v>
      </c>
      <c r="D4" s="7" t="n">
        <v>107912</v>
      </c>
      <c r="E4" s="7" t="n">
        <v>433959</v>
      </c>
      <c r="F4" s="7" t="n">
        <v>321221</v>
      </c>
    </row>
    <row r="5" spans="1:6">
      <c r="A5" s="3" t="s">
        <v>82</v>
      </c>
    </row>
    <row r="6" spans="1:6">
      <c r="A6" s="4" t="s">
        <v>400</v>
      </c>
      <c r="B6" s="4" t="s">
        <v>84</v>
      </c>
      <c r="C6" s="5" t="n">
        <v>73967</v>
      </c>
      <c r="D6" s="5" t="n">
        <v>68281</v>
      </c>
      <c r="E6" s="5" t="n">
        <v>214945</v>
      </c>
      <c r="F6" s="5" t="n">
        <v>203804</v>
      </c>
    </row>
    <row r="7" spans="1:6">
      <c r="A7" s="4" t="s">
        <v>86</v>
      </c>
      <c r="B7" s="4" t="s">
        <v>84</v>
      </c>
      <c r="C7" s="5" t="n">
        <v>59566</v>
      </c>
      <c r="D7" s="5" t="n">
        <v>45834</v>
      </c>
      <c r="E7" s="5" t="n">
        <v>172495</v>
      </c>
      <c r="F7" s="5" t="n">
        <v>150474</v>
      </c>
    </row>
    <row r="8" spans="1:6">
      <c r="A8" s="4" t="s">
        <v>700</v>
      </c>
    </row>
    <row r="9" spans="1:6">
      <c r="A9" s="3" t="s">
        <v>82</v>
      </c>
    </row>
    <row r="10" spans="1:6">
      <c r="A10" s="4" t="s">
        <v>400</v>
      </c>
      <c r="C10" s="5" t="n">
        <v>2390</v>
      </c>
      <c r="D10" s="5" t="n">
        <v>5299</v>
      </c>
      <c r="E10" s="5" t="n">
        <v>6842</v>
      </c>
      <c r="F10" s="5" t="n">
        <v>17382</v>
      </c>
    </row>
    <row r="11" spans="1:6">
      <c r="A11" s="4" t="s">
        <v>86</v>
      </c>
      <c r="C11" s="5" t="n">
        <v>241</v>
      </c>
      <c r="D11" s="5" t="n">
        <v>514</v>
      </c>
      <c r="E11" s="5" t="n">
        <v>620</v>
      </c>
      <c r="F11" s="5" t="n">
        <v>1038</v>
      </c>
    </row>
    <row r="12" spans="1:6">
      <c r="A12" s="4" t="s">
        <v>115</v>
      </c>
    </row>
    <row r="13" spans="1:6">
      <c r="A13" s="3" t="s">
        <v>80</v>
      </c>
    </row>
    <row r="14" spans="1:6">
      <c r="A14" s="4" t="s">
        <v>81</v>
      </c>
      <c r="B14" s="4" t="s">
        <v>84</v>
      </c>
      <c r="C14" s="5" t="n">
        <v>9230</v>
      </c>
      <c r="D14" s="5" t="n">
        <v>8204</v>
      </c>
      <c r="E14" s="5" t="n">
        <v>23950</v>
      </c>
      <c r="F14" s="5" t="n">
        <v>23799</v>
      </c>
    </row>
    <row r="15" spans="1:6">
      <c r="A15" s="4" t="s">
        <v>701</v>
      </c>
    </row>
    <row r="16" spans="1:6">
      <c r="A16" s="3" t="s">
        <v>80</v>
      </c>
    </row>
    <row r="17" spans="1:6">
      <c r="A17" s="4" t="s">
        <v>81</v>
      </c>
      <c r="C17" s="5" t="n">
        <v>5332</v>
      </c>
      <c r="D17" s="5" t="n">
        <v>352</v>
      </c>
      <c r="E17" s="5" t="n">
        <v>6112</v>
      </c>
      <c r="F17" s="5" t="n">
        <v>597</v>
      </c>
    </row>
    <row r="18" spans="1:6">
      <c r="A18" s="4" t="s">
        <v>116</v>
      </c>
    </row>
    <row r="19" spans="1:6">
      <c r="A19" s="3" t="s">
        <v>80</v>
      </c>
    </row>
    <row r="20" spans="1:6">
      <c r="A20" s="4" t="s">
        <v>81</v>
      </c>
      <c r="B20" s="4" t="s">
        <v>84</v>
      </c>
      <c r="C20" s="5" t="n">
        <v>118094</v>
      </c>
      <c r="D20" s="5" t="n">
        <v>99708</v>
      </c>
      <c r="E20" s="5" t="n">
        <v>341258</v>
      </c>
      <c r="F20" s="5" t="n">
        <v>297422</v>
      </c>
    </row>
    <row r="21" spans="1:6">
      <c r="A21" s="4" t="s">
        <v>702</v>
      </c>
    </row>
    <row r="22" spans="1:6">
      <c r="A22" s="3" t="s">
        <v>80</v>
      </c>
    </row>
    <row r="23" spans="1:6">
      <c r="A23" s="4" t="s">
        <v>81</v>
      </c>
      <c r="C23" s="7" t="n">
        <v>12180</v>
      </c>
      <c r="D23" s="7" t="n">
        <v>9411</v>
      </c>
      <c r="E23" s="7" t="n">
        <v>27072</v>
      </c>
      <c r="F23" s="7" t="n">
        <v>24764</v>
      </c>
    </row>
    <row r="24" spans="1:6"/>
    <row r="25" spans="1:6">
      <c r="A25" s="4" t="s">
        <v>84</v>
      </c>
      <c r="B25" s="4" t="s">
        <v>118</v>
      </c>
    </row>
  </sheetData>
  <mergeCells count="5">
    <mergeCell ref="A1:B2"/>
    <mergeCell ref="C1:D1"/>
    <mergeCell ref="E1:F1"/>
    <mergeCell ref="A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1"/>
    <col customWidth="1" max="5" min="5" width="28"/>
    <col customWidth="1" max="6" min="6" width="21"/>
  </cols>
  <sheetData>
    <row r="1" spans="1:6">
      <c r="A1" s="1" t="s">
        <v>703</v>
      </c>
      <c r="C1" s="2" t="s">
        <v>78</v>
      </c>
      <c r="E1" s="2" t="s">
        <v>1</v>
      </c>
    </row>
    <row r="2" spans="1:6">
      <c r="C2" s="2" t="s">
        <v>376</v>
      </c>
      <c r="D2" s="2" t="s">
        <v>329</v>
      </c>
      <c r="E2" s="2" t="s">
        <v>326</v>
      </c>
      <c r="F2" s="2" t="s">
        <v>329</v>
      </c>
    </row>
    <row r="3" spans="1:6">
      <c r="A3" s="3" t="s">
        <v>230</v>
      </c>
    </row>
    <row r="4" spans="1:6">
      <c r="A4" s="4" t="s">
        <v>340</v>
      </c>
      <c r="E4" s="5" t="n">
        <v>2</v>
      </c>
    </row>
    <row r="5" spans="1:6">
      <c r="A5" s="3" t="s">
        <v>704</v>
      </c>
    </row>
    <row r="6" spans="1:6">
      <c r="A6" s="4" t="s">
        <v>81</v>
      </c>
      <c r="C6" s="7" t="n">
        <v>149947000</v>
      </c>
      <c r="D6" s="7" t="n">
        <v>107912000</v>
      </c>
      <c r="E6" s="7" t="n">
        <v>433959000</v>
      </c>
      <c r="F6" s="7" t="n">
        <v>321221000</v>
      </c>
    </row>
    <row r="7" spans="1:6">
      <c r="A7" s="4" t="s">
        <v>705</v>
      </c>
      <c r="C7" s="5" t="n">
        <v>4797000</v>
      </c>
      <c r="D7" s="5" t="n">
        <v>2648000</v>
      </c>
      <c r="E7" s="5" t="n">
        <v>17595000</v>
      </c>
      <c r="F7" s="5" t="n">
        <v>-5689000</v>
      </c>
    </row>
    <row r="8" spans="1:6">
      <c r="A8" s="4" t="s">
        <v>706</v>
      </c>
    </row>
    <row r="9" spans="1:6">
      <c r="A9" s="3" t="s">
        <v>704</v>
      </c>
    </row>
    <row r="10" spans="1:6">
      <c r="A10" s="4" t="s">
        <v>81</v>
      </c>
      <c r="C10" s="5" t="n">
        <v>130861000</v>
      </c>
      <c r="D10" s="5" t="n">
        <v>107912000</v>
      </c>
      <c r="E10" s="5" t="n">
        <v>376157000</v>
      </c>
      <c r="F10" s="5" t="n">
        <v>321221000</v>
      </c>
    </row>
    <row r="11" spans="1:6">
      <c r="A11" s="4" t="s">
        <v>705</v>
      </c>
      <c r="C11" s="5" t="n">
        <v>4065000</v>
      </c>
      <c r="D11" s="5" t="n">
        <v>2648000</v>
      </c>
      <c r="E11" s="5" t="n">
        <v>16674000</v>
      </c>
      <c r="F11" s="5" t="n">
        <v>-5689000</v>
      </c>
    </row>
    <row r="12" spans="1:6">
      <c r="A12" s="4" t="s">
        <v>707</v>
      </c>
    </row>
    <row r="13" spans="1:6">
      <c r="A13" s="3" t="s">
        <v>704</v>
      </c>
    </row>
    <row r="14" spans="1:6">
      <c r="A14" s="4" t="s">
        <v>81</v>
      </c>
      <c r="C14" s="5" t="n">
        <v>22829000</v>
      </c>
      <c r="D14" s="5" t="n">
        <v>0</v>
      </c>
      <c r="E14" s="5" t="n">
        <v>69353000</v>
      </c>
      <c r="F14" s="5" t="n">
        <v>0</v>
      </c>
    </row>
    <row r="15" spans="1:6">
      <c r="A15" s="4" t="s">
        <v>705</v>
      </c>
      <c r="C15" s="5" t="n">
        <v>732000</v>
      </c>
      <c r="D15" s="5" t="n">
        <v>0</v>
      </c>
      <c r="E15" s="5" t="n">
        <v>921000</v>
      </c>
      <c r="F15" s="5" t="n">
        <v>0</v>
      </c>
    </row>
    <row r="16" spans="1:6">
      <c r="A16" s="4" t="s">
        <v>708</v>
      </c>
    </row>
    <row r="17" spans="1:6">
      <c r="A17" s="3" t="s">
        <v>704</v>
      </c>
    </row>
    <row r="18" spans="1:6">
      <c r="A18" s="4" t="s">
        <v>81</v>
      </c>
      <c r="C18" s="5" t="n">
        <v>-3743000</v>
      </c>
      <c r="D18" s="5" t="n">
        <v>0</v>
      </c>
      <c r="E18" s="5" t="n">
        <v>-11551000</v>
      </c>
      <c r="F18" s="5" t="n">
        <v>0</v>
      </c>
    </row>
    <row r="19" spans="1:6">
      <c r="A19" s="4" t="s">
        <v>705</v>
      </c>
      <c r="C19" s="5" t="n">
        <v>4797000</v>
      </c>
      <c r="D19" s="5" t="n">
        <v>2648000</v>
      </c>
      <c r="E19" s="5" t="n">
        <v>17595000</v>
      </c>
      <c r="F19" s="5" t="n">
        <v>-5689000</v>
      </c>
    </row>
    <row r="20" spans="1:6">
      <c r="A20" s="4" t="s">
        <v>115</v>
      </c>
    </row>
    <row r="21" spans="1:6">
      <c r="A21" s="3" t="s">
        <v>704</v>
      </c>
    </row>
    <row r="22" spans="1:6">
      <c r="A22" s="4" t="s">
        <v>709</v>
      </c>
      <c r="C22" s="5" t="n">
        <v>9230000</v>
      </c>
      <c r="D22" s="5" t="n">
        <v>8204000</v>
      </c>
      <c r="E22" s="5" t="n">
        <v>27605000</v>
      </c>
      <c r="F22" s="5" t="n">
        <v>23799000</v>
      </c>
    </row>
    <row r="23" spans="1:6">
      <c r="A23" s="4" t="s">
        <v>81</v>
      </c>
      <c r="B23" s="4" t="s">
        <v>84</v>
      </c>
      <c r="C23" s="5" t="n">
        <v>9230000</v>
      </c>
      <c r="D23" s="5" t="n">
        <v>8204000</v>
      </c>
      <c r="E23" s="5" t="n">
        <v>23950000</v>
      </c>
      <c r="F23" s="5" t="n">
        <v>23799000</v>
      </c>
    </row>
    <row r="24" spans="1:6">
      <c r="A24" s="4" t="s">
        <v>710</v>
      </c>
    </row>
    <row r="25" spans="1:6">
      <c r="A25" s="3" t="s">
        <v>704</v>
      </c>
    </row>
    <row r="26" spans="1:6">
      <c r="A26" s="4" t="s">
        <v>81</v>
      </c>
      <c r="C26" s="5" t="n">
        <v>9230000</v>
      </c>
      <c r="E26" s="5" t="n">
        <v>23950000</v>
      </c>
    </row>
    <row r="27" spans="1:6">
      <c r="A27" s="4" t="s">
        <v>711</v>
      </c>
    </row>
    <row r="28" spans="1:6">
      <c r="A28" s="3" t="s">
        <v>704</v>
      </c>
    </row>
    <row r="29" spans="1:6">
      <c r="A29" s="4" t="s">
        <v>709</v>
      </c>
      <c r="C29" s="5" t="n">
        <v>9230000</v>
      </c>
      <c r="D29" s="5" t="n">
        <v>8204000</v>
      </c>
      <c r="E29" s="5" t="n">
        <v>27605000</v>
      </c>
      <c r="F29" s="5" t="n">
        <v>23799000</v>
      </c>
    </row>
    <row r="30" spans="1:6">
      <c r="A30" s="4" t="s">
        <v>712</v>
      </c>
    </row>
    <row r="31" spans="1:6">
      <c r="A31" s="3" t="s">
        <v>704</v>
      </c>
    </row>
    <row r="32" spans="1:6">
      <c r="A32" s="4" t="s">
        <v>709</v>
      </c>
      <c r="C32" s="5" t="n">
        <v>0</v>
      </c>
      <c r="D32" s="5" t="n">
        <v>0</v>
      </c>
      <c r="E32" s="5" t="n">
        <v>0</v>
      </c>
      <c r="F32" s="5" t="n">
        <v>0</v>
      </c>
    </row>
    <row r="33" spans="1:6">
      <c r="A33" s="4" t="s">
        <v>713</v>
      </c>
    </row>
    <row r="34" spans="1:6">
      <c r="A34" s="3" t="s">
        <v>704</v>
      </c>
    </row>
    <row r="35" spans="1:6">
      <c r="A35" s="4" t="s">
        <v>709</v>
      </c>
      <c r="C35" s="5" t="n">
        <v>0</v>
      </c>
      <c r="D35" s="5" t="n">
        <v>0</v>
      </c>
      <c r="E35" s="5" t="n">
        <v>0</v>
      </c>
      <c r="F35" s="5" t="n">
        <v>0</v>
      </c>
    </row>
    <row r="36" spans="1:6">
      <c r="A36" s="4" t="s">
        <v>116</v>
      </c>
    </row>
    <row r="37" spans="1:6">
      <c r="A37" s="3" t="s">
        <v>704</v>
      </c>
    </row>
    <row r="38" spans="1:6">
      <c r="A38" s="4" t="s">
        <v>709</v>
      </c>
      <c r="C38" s="5" t="n">
        <v>118308000</v>
      </c>
      <c r="D38" s="5" t="n">
        <v>100157000</v>
      </c>
      <c r="E38" s="5" t="n">
        <v>342748000</v>
      </c>
      <c r="F38" s="5" t="n">
        <v>298646000</v>
      </c>
    </row>
    <row r="39" spans="1:6">
      <c r="A39" s="4" t="s">
        <v>81</v>
      </c>
      <c r="B39" s="4" t="s">
        <v>84</v>
      </c>
      <c r="C39" s="5" t="n">
        <v>118094000</v>
      </c>
      <c r="D39" s="5" t="n">
        <v>99708000</v>
      </c>
      <c r="E39" s="5" t="n">
        <v>341258000</v>
      </c>
      <c r="F39" s="5" t="n">
        <v>297422000</v>
      </c>
    </row>
    <row r="40" spans="1:6">
      <c r="A40" s="4" t="s">
        <v>714</v>
      </c>
    </row>
    <row r="41" spans="1:6">
      <c r="A41" s="3" t="s">
        <v>704</v>
      </c>
    </row>
    <row r="42" spans="1:6">
      <c r="A42" s="4" t="s">
        <v>81</v>
      </c>
      <c r="C42" s="5" t="n">
        <v>116226000</v>
      </c>
      <c r="E42" s="5" t="n">
        <v>335509000</v>
      </c>
    </row>
    <row r="43" spans="1:6">
      <c r="A43" s="4" t="s">
        <v>715</v>
      </c>
    </row>
    <row r="44" spans="1:6">
      <c r="A44" s="3" t="s">
        <v>704</v>
      </c>
    </row>
    <row r="45" spans="1:6">
      <c r="A45" s="4" t="s">
        <v>709</v>
      </c>
      <c r="C45" s="5" t="n">
        <v>121845000</v>
      </c>
      <c r="D45" s="5" t="n">
        <v>100157000</v>
      </c>
      <c r="E45" s="5" t="n">
        <v>353697000</v>
      </c>
      <c r="F45" s="5" t="n">
        <v>298646000</v>
      </c>
    </row>
    <row r="46" spans="1:6">
      <c r="A46" s="4" t="s">
        <v>716</v>
      </c>
    </row>
    <row r="47" spans="1:6">
      <c r="A47" s="3" t="s">
        <v>704</v>
      </c>
    </row>
    <row r="48" spans="1:6">
      <c r="A48" s="4" t="s">
        <v>709</v>
      </c>
      <c r="C48" s="5" t="n">
        <v>0</v>
      </c>
      <c r="D48" s="5" t="n">
        <v>0</v>
      </c>
      <c r="E48" s="5" t="n">
        <v>0</v>
      </c>
      <c r="F48" s="5" t="n">
        <v>0</v>
      </c>
    </row>
    <row r="49" spans="1:6">
      <c r="A49" s="4" t="s">
        <v>717</v>
      </c>
    </row>
    <row r="50" spans="1:6">
      <c r="A50" s="3" t="s">
        <v>704</v>
      </c>
    </row>
    <row r="51" spans="1:6">
      <c r="A51" s="4" t="s">
        <v>709</v>
      </c>
      <c r="C51" s="5" t="n">
        <v>-3537000</v>
      </c>
      <c r="D51" s="5" t="n">
        <v>0</v>
      </c>
      <c r="E51" s="5" t="n">
        <v>-10949000</v>
      </c>
      <c r="F51" s="5" t="n">
        <v>0</v>
      </c>
    </row>
    <row r="52" spans="1:6">
      <c r="A52" s="4" t="s">
        <v>117</v>
      </c>
    </row>
    <row r="53" spans="1:6">
      <c r="A53" s="3" t="s">
        <v>704</v>
      </c>
    </row>
    <row r="54" spans="1:6">
      <c r="A54" s="4" t="s">
        <v>81</v>
      </c>
      <c r="C54" s="5" t="n">
        <v>22623000</v>
      </c>
      <c r="D54" s="5" t="n">
        <v>0</v>
      </c>
      <c r="E54" s="5" t="n">
        <v>68751000</v>
      </c>
      <c r="F54" s="5" t="n">
        <v>0</v>
      </c>
    </row>
    <row r="55" spans="1:6">
      <c r="A55" s="4" t="s">
        <v>718</v>
      </c>
    </row>
    <row r="56" spans="1:6">
      <c r="A56" s="3" t="s">
        <v>704</v>
      </c>
    </row>
    <row r="57" spans="1:6">
      <c r="A57" s="4" t="s">
        <v>709</v>
      </c>
      <c r="C57" s="5" t="n">
        <v>127538000</v>
      </c>
      <c r="D57" s="5" t="n">
        <v>108361000</v>
      </c>
      <c r="E57" s="5" t="n">
        <v>370353000</v>
      </c>
      <c r="F57" s="5" t="n">
        <v>322445000</v>
      </c>
    </row>
    <row r="58" spans="1:6">
      <c r="A58" s="4" t="s">
        <v>719</v>
      </c>
    </row>
    <row r="59" spans="1:6">
      <c r="A59" s="3" t="s">
        <v>704</v>
      </c>
    </row>
    <row r="60" spans="1:6">
      <c r="A60" s="4" t="s">
        <v>709</v>
      </c>
      <c r="C60" s="5" t="n">
        <v>131075000</v>
      </c>
      <c r="D60" s="5" t="n">
        <v>108361000</v>
      </c>
      <c r="E60" s="5" t="n">
        <v>381302000</v>
      </c>
      <c r="F60" s="5" t="n">
        <v>322445000</v>
      </c>
    </row>
    <row r="61" spans="1:6">
      <c r="A61" s="4" t="s">
        <v>720</v>
      </c>
    </row>
    <row r="62" spans="1:6">
      <c r="A62" s="3" t="s">
        <v>704</v>
      </c>
    </row>
    <row r="63" spans="1:6">
      <c r="A63" s="4" t="s">
        <v>709</v>
      </c>
      <c r="C63" s="5" t="n">
        <v>0</v>
      </c>
      <c r="D63" s="5" t="n">
        <v>0</v>
      </c>
      <c r="E63" s="5" t="n">
        <v>0</v>
      </c>
      <c r="F63" s="5" t="n">
        <v>0</v>
      </c>
    </row>
    <row r="64" spans="1:6">
      <c r="A64" s="4" t="s">
        <v>721</v>
      </c>
    </row>
    <row r="65" spans="1:6">
      <c r="A65" s="3" t="s">
        <v>704</v>
      </c>
    </row>
    <row r="66" spans="1:6">
      <c r="A66" s="4" t="s">
        <v>709</v>
      </c>
      <c r="C66" s="5" t="n">
        <v>-3537000</v>
      </c>
      <c r="D66" s="5" t="n">
        <v>0</v>
      </c>
      <c r="E66" s="5" t="n">
        <v>-10949000</v>
      </c>
      <c r="F66" s="5" t="n">
        <v>0</v>
      </c>
    </row>
    <row r="67" spans="1:6">
      <c r="A67" s="4" t="s">
        <v>406</v>
      </c>
    </row>
    <row r="68" spans="1:6">
      <c r="A68" s="3" t="s">
        <v>704</v>
      </c>
    </row>
    <row r="69" spans="1:6">
      <c r="A69" s="4" t="s">
        <v>709</v>
      </c>
      <c r="C69" s="5" t="n">
        <v>150161000</v>
      </c>
      <c r="D69" s="5" t="n">
        <v>108361000</v>
      </c>
      <c r="E69" s="5" t="n">
        <v>439104000</v>
      </c>
      <c r="F69" s="5" t="n">
        <v>322445000</v>
      </c>
    </row>
    <row r="70" spans="1:6">
      <c r="A70" s="4" t="s">
        <v>722</v>
      </c>
    </row>
    <row r="71" spans="1:6">
      <c r="A71" s="3" t="s">
        <v>704</v>
      </c>
    </row>
    <row r="72" spans="1:6">
      <c r="A72" s="4" t="s">
        <v>709</v>
      </c>
      <c r="C72" s="5" t="n">
        <v>131075000</v>
      </c>
      <c r="D72" s="5" t="n">
        <v>108361000</v>
      </c>
      <c r="E72" s="5" t="n">
        <v>381302000</v>
      </c>
      <c r="F72" s="5" t="n">
        <v>322445000</v>
      </c>
    </row>
    <row r="73" spans="1:6">
      <c r="A73" s="4" t="s">
        <v>723</v>
      </c>
    </row>
    <row r="74" spans="1:6">
      <c r="A74" s="3" t="s">
        <v>704</v>
      </c>
    </row>
    <row r="75" spans="1:6">
      <c r="A75" s="4" t="s">
        <v>709</v>
      </c>
      <c r="C75" s="5" t="n">
        <v>22829000</v>
      </c>
      <c r="D75" s="5" t="n">
        <v>0</v>
      </c>
      <c r="E75" s="5" t="n">
        <v>69353000</v>
      </c>
      <c r="F75" s="5" t="n">
        <v>0</v>
      </c>
    </row>
    <row r="76" spans="1:6">
      <c r="A76" s="4" t="s">
        <v>724</v>
      </c>
    </row>
    <row r="77" spans="1:6">
      <c r="A77" s="3" t="s">
        <v>704</v>
      </c>
    </row>
    <row r="78" spans="1:6">
      <c r="A78" s="4" t="s">
        <v>709</v>
      </c>
      <c r="C78" s="5" t="n">
        <v>-3743000</v>
      </c>
      <c r="D78" s="5" t="n">
        <v>0</v>
      </c>
      <c r="E78" s="5" t="n">
        <v>-11551000</v>
      </c>
      <c r="F78" s="5" t="n">
        <v>0</v>
      </c>
    </row>
    <row r="79" spans="1:6">
      <c r="A79" s="4" t="s">
        <v>725</v>
      </c>
    </row>
    <row r="80" spans="1:6">
      <c r="A80" s="3" t="s">
        <v>704</v>
      </c>
    </row>
    <row r="81" spans="1:6">
      <c r="A81" s="4" t="s">
        <v>81</v>
      </c>
      <c r="C81" s="5" t="n">
        <v>9556000</v>
      </c>
      <c r="E81" s="5" t="n">
        <v>25272000</v>
      </c>
    </row>
    <row r="82" spans="1:6">
      <c r="A82" s="4" t="s">
        <v>726</v>
      </c>
    </row>
    <row r="83" spans="1:6">
      <c r="A83" s="3" t="s">
        <v>704</v>
      </c>
    </row>
    <row r="84" spans="1:6">
      <c r="A84" s="4" t="s">
        <v>81</v>
      </c>
      <c r="C84" s="5" t="n">
        <v>117942000</v>
      </c>
      <c r="E84" s="5" t="n">
        <v>339485000</v>
      </c>
    </row>
    <row r="85" spans="1:6">
      <c r="A85" s="4" t="s">
        <v>727</v>
      </c>
    </row>
    <row r="86" spans="1:6">
      <c r="A86" s="3" t="s">
        <v>704</v>
      </c>
    </row>
    <row r="87" spans="1:6">
      <c r="A87" s="4" t="s">
        <v>709</v>
      </c>
      <c r="C87" s="5" t="n">
        <v>22623000</v>
      </c>
      <c r="E87" s="5" t="n">
        <v>68751000</v>
      </c>
    </row>
    <row r="88" spans="1:6">
      <c r="A88" s="4" t="s">
        <v>728</v>
      </c>
    </row>
    <row r="89" spans="1:6">
      <c r="A89" s="3" t="s">
        <v>704</v>
      </c>
    </row>
    <row r="90" spans="1:6">
      <c r="A90" s="4" t="s">
        <v>709</v>
      </c>
      <c r="C90" s="5" t="n">
        <v>0</v>
      </c>
      <c r="E90" s="5" t="n">
        <v>0</v>
      </c>
    </row>
    <row r="91" spans="1:6">
      <c r="A91" s="4" t="s">
        <v>729</v>
      </c>
    </row>
    <row r="92" spans="1:6">
      <c r="A92" s="3" t="s">
        <v>704</v>
      </c>
    </row>
    <row r="93" spans="1:6">
      <c r="A93" s="4" t="s">
        <v>709</v>
      </c>
      <c r="C93" s="5" t="n">
        <v>22829000</v>
      </c>
      <c r="E93" s="5" t="n">
        <v>69353000</v>
      </c>
    </row>
    <row r="94" spans="1:6">
      <c r="A94" s="4" t="s">
        <v>730</v>
      </c>
    </row>
    <row r="95" spans="1:6">
      <c r="A95" s="3" t="s">
        <v>704</v>
      </c>
    </row>
    <row r="96" spans="1:6">
      <c r="A96" s="4" t="s">
        <v>709</v>
      </c>
      <c r="C96" s="5" t="n">
        <v>-206000</v>
      </c>
      <c r="E96" s="5" t="n">
        <v>-602000</v>
      </c>
    </row>
    <row r="97" spans="1:6">
      <c r="A97" s="4" t="s">
        <v>731</v>
      </c>
    </row>
    <row r="98" spans="1:6">
      <c r="A98" s="3" t="s">
        <v>704</v>
      </c>
    </row>
    <row r="99" spans="1:6">
      <c r="A99" s="4" t="s">
        <v>81</v>
      </c>
      <c r="C99" s="5" t="n">
        <v>-214000</v>
      </c>
      <c r="D99" s="5" t="n">
        <v>-449000</v>
      </c>
      <c r="E99" s="5" t="n">
        <v>-647000</v>
      </c>
      <c r="F99" s="5" t="n">
        <v>-1224000</v>
      </c>
    </row>
    <row r="100" spans="1:6">
      <c r="A100" s="4" t="s">
        <v>732</v>
      </c>
    </row>
    <row r="101" spans="1:6">
      <c r="A101" s="3" t="s">
        <v>704</v>
      </c>
    </row>
    <row r="102" spans="1:6">
      <c r="A102" s="4" t="s">
        <v>81</v>
      </c>
      <c r="C102" s="5" t="n">
        <v>-214000</v>
      </c>
      <c r="D102" s="5" t="n">
        <v>-449000</v>
      </c>
      <c r="E102" s="5" t="n">
        <v>-647000</v>
      </c>
      <c r="F102" s="5" t="n">
        <v>-1224000</v>
      </c>
    </row>
    <row r="103" spans="1:6">
      <c r="A103" s="4" t="s">
        <v>733</v>
      </c>
    </row>
    <row r="104" spans="1:6">
      <c r="A104" s="3" t="s">
        <v>704</v>
      </c>
    </row>
    <row r="105" spans="1:6">
      <c r="A105" s="4" t="s">
        <v>81</v>
      </c>
      <c r="C105" s="5" t="n">
        <v>0</v>
      </c>
      <c r="D105" s="5" t="n">
        <v>0</v>
      </c>
      <c r="E105" s="5" t="n">
        <v>0</v>
      </c>
      <c r="F105" s="5" t="n">
        <v>0</v>
      </c>
    </row>
    <row r="106" spans="1:6">
      <c r="A106" s="4" t="s">
        <v>734</v>
      </c>
    </row>
    <row r="107" spans="1:6">
      <c r="A107" s="3" t="s">
        <v>704</v>
      </c>
    </row>
    <row r="108" spans="1:6">
      <c r="A108" s="4" t="s">
        <v>81</v>
      </c>
      <c r="C108" s="5" t="n">
        <v>0</v>
      </c>
      <c r="D108" s="5" t="n">
        <v>0</v>
      </c>
      <c r="E108" s="5" t="n">
        <v>0</v>
      </c>
      <c r="F108" s="5" t="n">
        <v>0</v>
      </c>
    </row>
    <row r="109" spans="1:6">
      <c r="A109" s="4" t="s">
        <v>735</v>
      </c>
    </row>
    <row r="110" spans="1:6">
      <c r="A110" s="3" t="s">
        <v>704</v>
      </c>
    </row>
    <row r="111" spans="1:6">
      <c r="A111" s="4" t="s">
        <v>81</v>
      </c>
      <c r="C111" s="5" t="n">
        <v>0</v>
      </c>
      <c r="D111" s="5" t="n">
        <v>0</v>
      </c>
      <c r="F111" s="5" t="n">
        <v>0</v>
      </c>
    </row>
    <row r="112" spans="1:6">
      <c r="A112" s="4" t="s">
        <v>736</v>
      </c>
    </row>
    <row r="113" spans="1:6">
      <c r="A113" s="3" t="s">
        <v>704</v>
      </c>
    </row>
    <row r="114" spans="1:6">
      <c r="A114" s="4" t="s">
        <v>81</v>
      </c>
      <c r="C114" s="5" t="n">
        <v>0</v>
      </c>
      <c r="D114" s="7" t="n">
        <v>0</v>
      </c>
      <c r="E114" s="5" t="n">
        <v>0</v>
      </c>
      <c r="F114" s="7" t="n">
        <v>0</v>
      </c>
    </row>
    <row r="115" spans="1:6">
      <c r="A115" s="4" t="s">
        <v>737</v>
      </c>
    </row>
    <row r="116" spans="1:6">
      <c r="A116" s="3" t="s">
        <v>704</v>
      </c>
    </row>
    <row r="117" spans="1:6">
      <c r="A117" s="4" t="s">
        <v>81</v>
      </c>
      <c r="E117" s="5" t="n">
        <v>-4498000</v>
      </c>
    </row>
    <row r="118" spans="1:6">
      <c r="A118" s="4" t="s">
        <v>738</v>
      </c>
    </row>
    <row r="119" spans="1:6">
      <c r="A119" s="3" t="s">
        <v>704</v>
      </c>
    </row>
    <row r="120" spans="1:6">
      <c r="A120" s="4" t="s">
        <v>81</v>
      </c>
      <c r="E120" s="5" t="n">
        <v>-4498000</v>
      </c>
    </row>
    <row r="121" spans="1:6">
      <c r="A121" s="4" t="s">
        <v>739</v>
      </c>
    </row>
    <row r="122" spans="1:6">
      <c r="A122" s="3" t="s">
        <v>704</v>
      </c>
    </row>
    <row r="123" spans="1:6">
      <c r="A123" s="4" t="s">
        <v>81</v>
      </c>
      <c r="E123" s="5" t="n">
        <v>0</v>
      </c>
    </row>
    <row r="124" spans="1:6">
      <c r="A124" s="4" t="s">
        <v>740</v>
      </c>
    </row>
    <row r="125" spans="1:6">
      <c r="A125" s="3" t="s">
        <v>704</v>
      </c>
    </row>
    <row r="126" spans="1:6">
      <c r="A126" s="4" t="s">
        <v>81</v>
      </c>
      <c r="E126" s="5" t="n">
        <v>0</v>
      </c>
    </row>
    <row r="127" spans="1:6">
      <c r="A127" s="4" t="s">
        <v>741</v>
      </c>
    </row>
    <row r="128" spans="1:6">
      <c r="A128" s="3" t="s">
        <v>704</v>
      </c>
    </row>
    <row r="129" spans="1:6">
      <c r="A129" s="4" t="s">
        <v>81</v>
      </c>
      <c r="C129" s="5" t="n">
        <v>-326000</v>
      </c>
      <c r="E129" s="5" t="n">
        <v>-1322000</v>
      </c>
    </row>
    <row r="130" spans="1:6">
      <c r="A130" s="4" t="s">
        <v>742</v>
      </c>
    </row>
    <row r="131" spans="1:6">
      <c r="A131" s="3" t="s">
        <v>704</v>
      </c>
    </row>
    <row r="132" spans="1:6">
      <c r="A132" s="4" t="s">
        <v>81</v>
      </c>
      <c r="E132" s="5" t="n">
        <v>3700000</v>
      </c>
    </row>
    <row r="133" spans="1:6">
      <c r="A133" s="4" t="s">
        <v>743</v>
      </c>
    </row>
    <row r="134" spans="1:6">
      <c r="A134" s="3" t="s">
        <v>704</v>
      </c>
    </row>
    <row r="135" spans="1:6">
      <c r="A135" s="4" t="s">
        <v>81</v>
      </c>
      <c r="C135" s="7" t="n">
        <v>152000</v>
      </c>
      <c r="E135" s="5" t="n">
        <v>1773000</v>
      </c>
    </row>
    <row r="136" spans="1:6">
      <c r="A136" s="4" t="s">
        <v>744</v>
      </c>
    </row>
    <row r="137" spans="1:6">
      <c r="A137" s="3" t="s">
        <v>704</v>
      </c>
    </row>
    <row r="138" spans="1:6">
      <c r="A138" s="4" t="s">
        <v>81</v>
      </c>
      <c r="E138" s="7" t="n">
        <v>800000</v>
      </c>
    </row>
    <row r="139" spans="1:6"/>
    <row r="140" spans="1:6">
      <c r="A140" s="4" t="s">
        <v>84</v>
      </c>
      <c r="B140" s="4" t="s">
        <v>118</v>
      </c>
    </row>
  </sheetData>
  <mergeCells count="5">
    <mergeCell ref="A1:B2"/>
    <mergeCell ref="C1:D1"/>
    <mergeCell ref="E1:F1"/>
    <mergeCell ref="A139:E139"/>
    <mergeCell ref="B140:E1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8</v>
      </c>
      <c r="D1" s="2" t="s">
        <v>1</v>
      </c>
    </row>
    <row r="2" spans="1:5">
      <c r="B2" s="2" t="s">
        <v>2</v>
      </c>
      <c r="C2" s="2" t="s">
        <v>79</v>
      </c>
      <c r="D2" s="2" t="s">
        <v>2</v>
      </c>
      <c r="E2" s="2" t="s">
        <v>79</v>
      </c>
    </row>
    <row r="3" spans="1:5">
      <c r="A3" s="3" t="s">
        <v>230</v>
      </c>
    </row>
    <row r="4" spans="1:5">
      <c r="A4" s="4" t="s">
        <v>746</v>
      </c>
      <c r="B4" s="7" t="n">
        <v>-12429</v>
      </c>
      <c r="C4" s="7" t="n">
        <v>-12588</v>
      </c>
      <c r="D4" s="7" t="n">
        <v>-35971</v>
      </c>
      <c r="E4" s="7" t="n">
        <v>-47506</v>
      </c>
    </row>
    <row r="5" spans="1:5">
      <c r="A5" s="4" t="s">
        <v>91</v>
      </c>
      <c r="B5" s="5" t="n">
        <v>968</v>
      </c>
      <c r="C5" s="5" t="n">
        <v>411</v>
      </c>
      <c r="D5" s="5" t="n">
        <v>2918</v>
      </c>
      <c r="E5" s="5" t="n">
        <v>813</v>
      </c>
    </row>
    <row r="6" spans="1:5">
      <c r="A6" s="4" t="s">
        <v>92</v>
      </c>
      <c r="B6" s="5" t="n">
        <v>-853</v>
      </c>
      <c r="C6" s="5" t="n">
        <v>-880</v>
      </c>
      <c r="D6" s="5" t="n">
        <v>-2561</v>
      </c>
      <c r="E6" s="5" t="n">
        <v>-2781</v>
      </c>
    </row>
    <row r="7" spans="1:5">
      <c r="A7" s="4" t="s">
        <v>747</v>
      </c>
      <c r="B7" s="5" t="n">
        <v>-135</v>
      </c>
      <c r="C7" s="5" t="n">
        <v>1714</v>
      </c>
      <c r="D7" s="5" t="n">
        <v>-29</v>
      </c>
      <c r="E7" s="5" t="n">
        <v>2009</v>
      </c>
    </row>
    <row r="8" spans="1:5">
      <c r="A8" s="4" t="s">
        <v>87</v>
      </c>
      <c r="B8" s="5" t="n">
        <v>-10352</v>
      </c>
      <c r="C8" s="5" t="n">
        <v>-7717</v>
      </c>
      <c r="D8" s="5" t="n">
        <v>-29882</v>
      </c>
      <c r="E8" s="5" t="n">
        <v>-21236</v>
      </c>
    </row>
    <row r="9" spans="1:5">
      <c r="A9" s="4" t="s">
        <v>93</v>
      </c>
      <c r="B9" s="5" t="n">
        <v>-1381</v>
      </c>
      <c r="C9" s="5" t="n">
        <v>-369</v>
      </c>
      <c r="D9" s="5" t="n">
        <v>-2787</v>
      </c>
      <c r="E9" s="5" t="n">
        <v>-1446</v>
      </c>
    </row>
    <row r="10" spans="1:5">
      <c r="A10" s="4" t="s">
        <v>88</v>
      </c>
      <c r="B10" s="5" t="n">
        <v>-100</v>
      </c>
      <c r="C10" s="5" t="n">
        <v>-100</v>
      </c>
      <c r="D10" s="5" t="n">
        <v>1404</v>
      </c>
      <c r="E10" s="5" t="n">
        <v>-300</v>
      </c>
    </row>
    <row r="11" spans="1:5">
      <c r="A11" s="4" t="s">
        <v>94</v>
      </c>
      <c r="B11" s="5" t="n">
        <v>-124</v>
      </c>
      <c r="C11" s="5" t="n">
        <v>15</v>
      </c>
      <c r="D11" s="5" t="n">
        <v>-64</v>
      </c>
      <c r="E11" s="5" t="n">
        <v>21</v>
      </c>
    </row>
    <row r="12" spans="1:5">
      <c r="A12" s="4" t="s">
        <v>98</v>
      </c>
      <c r="B12" s="5" t="n">
        <v>126</v>
      </c>
      <c r="C12" s="5" t="n">
        <v>541</v>
      </c>
      <c r="D12" s="5" t="n">
        <v>680</v>
      </c>
      <c r="E12" s="5" t="n">
        <v>8471</v>
      </c>
    </row>
    <row r="13" spans="1:5">
      <c r="A13" s="4" t="s">
        <v>748</v>
      </c>
      <c r="B13" s="5" t="n">
        <v>0</v>
      </c>
      <c r="C13" s="5" t="n">
        <v>0</v>
      </c>
      <c r="D13" s="5" t="n">
        <v>-4498</v>
      </c>
      <c r="E13" s="5" t="n">
        <v>0</v>
      </c>
    </row>
    <row r="14" spans="1:5">
      <c r="A14" s="4" t="s">
        <v>749</v>
      </c>
      <c r="B14" s="5" t="n">
        <v>-214</v>
      </c>
      <c r="C14" s="5" t="n">
        <v>-449</v>
      </c>
      <c r="D14" s="5" t="n">
        <v>-647</v>
      </c>
      <c r="E14" s="5" t="n">
        <v>-1224</v>
      </c>
    </row>
    <row r="15" spans="1:5">
      <c r="A15" s="4" t="s">
        <v>124</v>
      </c>
      <c r="B15" s="5" t="n">
        <v>-4047</v>
      </c>
      <c r="C15" s="5" t="n">
        <v>-5708</v>
      </c>
      <c r="D15" s="5" t="n">
        <v>-12560</v>
      </c>
      <c r="E15" s="5" t="n">
        <v>-16172</v>
      </c>
    </row>
    <row r="16" spans="1:5">
      <c r="A16" s="4" t="s">
        <v>750</v>
      </c>
      <c r="B16" s="5" t="n">
        <v>0</v>
      </c>
      <c r="C16" s="5" t="n">
        <v>0</v>
      </c>
      <c r="D16" s="5" t="n">
        <v>-1489</v>
      </c>
      <c r="E16" s="5" t="n">
        <v>0</v>
      </c>
    </row>
    <row r="17" spans="1:5">
      <c r="A17" s="4" t="s">
        <v>126</v>
      </c>
      <c r="B17" s="5" t="n">
        <v>-658</v>
      </c>
      <c r="C17" s="5" t="n">
        <v>0</v>
      </c>
      <c r="D17" s="5" t="n">
        <v>-1797</v>
      </c>
      <c r="E17" s="5" t="n">
        <v>0</v>
      </c>
    </row>
    <row r="18" spans="1:5">
      <c r="A18" s="4" t="s">
        <v>431</v>
      </c>
      <c r="B18" s="5" t="n">
        <v>-456</v>
      </c>
      <c r="C18" s="5" t="n">
        <v>-2694</v>
      </c>
      <c r="D18" s="5" t="n">
        <v>-2254</v>
      </c>
      <c r="E18" s="5" t="n">
        <v>-9972</v>
      </c>
    </row>
    <row r="19" spans="1:5">
      <c r="A19" s="4" t="s">
        <v>705</v>
      </c>
      <c r="B19" s="7" t="n">
        <v>4797</v>
      </c>
      <c r="C19" s="7" t="n">
        <v>2648</v>
      </c>
      <c r="D19" s="7" t="n">
        <v>17595</v>
      </c>
      <c r="E19" s="7" t="n">
        <v>-56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8</v>
      </c>
      <c r="D1" s="2" t="s">
        <v>1</v>
      </c>
    </row>
    <row r="2" spans="1:5">
      <c r="B2" s="2" t="s">
        <v>2</v>
      </c>
      <c r="C2" s="2" t="s">
        <v>79</v>
      </c>
      <c r="D2" s="2" t="s">
        <v>2</v>
      </c>
      <c r="E2" s="2" t="s">
        <v>79</v>
      </c>
    </row>
    <row r="3" spans="1:5">
      <c r="A3" s="3" t="s">
        <v>752</v>
      </c>
    </row>
    <row r="4" spans="1:5">
      <c r="A4" s="4" t="s">
        <v>753</v>
      </c>
      <c r="D4" s="7" t="n">
        <v>0</v>
      </c>
    </row>
    <row r="5" spans="1:5">
      <c r="A5" s="4" t="s">
        <v>754</v>
      </c>
      <c r="B5" s="7" t="n">
        <v>16992</v>
      </c>
      <c r="C5" s="7" t="n">
        <v>0</v>
      </c>
      <c r="D5" s="5" t="n">
        <v>52169</v>
      </c>
      <c r="E5" s="7" t="n">
        <v>0</v>
      </c>
    </row>
    <row r="6" spans="1:5">
      <c r="A6" s="4" t="s">
        <v>755</v>
      </c>
      <c r="D6" s="5" t="n">
        <v>41831</v>
      </c>
    </row>
    <row r="7" spans="1:5">
      <c r="A7" s="4" t="s">
        <v>756</v>
      </c>
      <c r="D7" s="5" t="n">
        <v>10338</v>
      </c>
    </row>
    <row r="8" spans="1:5">
      <c r="A8" s="4" t="s">
        <v>757</v>
      </c>
      <c r="B8" s="7" t="n">
        <v>10338</v>
      </c>
      <c r="D8" s="7" t="n">
        <v>1033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9</v>
      </c>
    </row>
    <row r="3" spans="1:3">
      <c r="A3" s="3" t="s">
        <v>236</v>
      </c>
    </row>
    <row r="4" spans="1:3">
      <c r="A4" s="4" t="s">
        <v>759</v>
      </c>
      <c r="B4" s="7" t="n">
        <v>501</v>
      </c>
      <c r="C4" s="7" t="n">
        <v>83</v>
      </c>
    </row>
    <row r="5" spans="1:3">
      <c r="A5" s="4" t="s">
        <v>760</v>
      </c>
      <c r="B5" s="5" t="n">
        <v>4</v>
      </c>
      <c r="C5" s="5" t="n">
        <v>1766</v>
      </c>
    </row>
    <row r="6" spans="1:3">
      <c r="A6" s="4" t="s">
        <v>761</v>
      </c>
      <c r="B6" s="5" t="n">
        <v>0</v>
      </c>
      <c r="C6" s="5" t="n">
        <v>196</v>
      </c>
    </row>
    <row r="7" spans="1:3">
      <c r="A7" s="4" t="s">
        <v>762</v>
      </c>
      <c r="B7" s="5" t="n">
        <v>500</v>
      </c>
      <c r="C7" s="5" t="n">
        <v>0</v>
      </c>
    </row>
    <row r="8" spans="1:3">
      <c r="A8" s="4" t="s">
        <v>763</v>
      </c>
      <c r="B8" s="5" t="n">
        <v>2519</v>
      </c>
      <c r="C8" s="5" t="n">
        <v>0</v>
      </c>
    </row>
    <row r="9" spans="1:3">
      <c r="A9" s="4" t="s">
        <v>179</v>
      </c>
      <c r="B9" s="5" t="n">
        <v>1004</v>
      </c>
      <c r="C9" s="5" t="n">
        <v>0</v>
      </c>
    </row>
    <row r="10" spans="1:3">
      <c r="A10" s="4" t="s">
        <v>764</v>
      </c>
      <c r="B10" s="5" t="n">
        <v>0</v>
      </c>
      <c r="C10" s="5" t="n">
        <v>2042</v>
      </c>
    </row>
    <row r="11" spans="1:3">
      <c r="A11" s="3" t="s">
        <v>765</v>
      </c>
    </row>
    <row r="12" spans="1:3">
      <c r="A12" s="4" t="s">
        <v>766</v>
      </c>
      <c r="B12" s="5" t="n">
        <v>25334</v>
      </c>
      <c r="C12" s="5" t="n">
        <v>168883</v>
      </c>
    </row>
    <row r="13" spans="1:3">
      <c r="A13" s="4" t="s">
        <v>766</v>
      </c>
      <c r="B13" s="7" t="n">
        <v>908</v>
      </c>
      <c r="C13" s="7" t="n">
        <v>129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768</v>
      </c>
      <c r="C1" s="2" t="s">
        <v>2</v>
      </c>
      <c r="D1" s="2" t="s">
        <v>79</v>
      </c>
    </row>
    <row r="2" spans="1:4">
      <c r="A2" s="3" t="s">
        <v>769</v>
      </c>
    </row>
    <row r="3" spans="1:4">
      <c r="A3" s="4" t="s">
        <v>770</v>
      </c>
      <c r="C3" s="7" t="n">
        <v>11552000</v>
      </c>
      <c r="D3" s="7" t="n">
        <v>3694000</v>
      </c>
    </row>
    <row r="4" spans="1:4">
      <c r="A4" s="4" t="s">
        <v>771</v>
      </c>
    </row>
    <row r="5" spans="1:4">
      <c r="A5" s="3" t="s">
        <v>769</v>
      </c>
    </row>
    <row r="6" spans="1:4">
      <c r="A6" s="4" t="s">
        <v>772</v>
      </c>
      <c r="B6" s="7" t="n">
        <v>221600000</v>
      </c>
    </row>
    <row r="7" spans="1:4">
      <c r="A7" s="4" t="s">
        <v>770</v>
      </c>
      <c r="B7" s="7" t="n">
        <v>117200000</v>
      </c>
    </row>
    <row r="8" spans="1:4">
      <c r="A8" s="4" t="s">
        <v>773</v>
      </c>
      <c r="B8" s="4" t="s">
        <v>774</v>
      </c>
    </row>
    <row r="9" spans="1:4">
      <c r="A9" s="4" t="s">
        <v>775</v>
      </c>
      <c r="B9" s="7" t="n">
        <v>20000000</v>
      </c>
    </row>
    <row r="10" spans="1:4">
      <c r="A10" s="4" t="s">
        <v>776</v>
      </c>
      <c r="B10" s="5" t="n">
        <v>1000000</v>
      </c>
    </row>
    <row r="11" spans="1:4">
      <c r="A11" s="4" t="s">
        <v>777</v>
      </c>
    </row>
    <row r="12" spans="1:4">
      <c r="A12" s="3" t="s">
        <v>769</v>
      </c>
    </row>
    <row r="13" spans="1:4">
      <c r="A13" s="4" t="s">
        <v>778</v>
      </c>
      <c r="B13" s="5" t="n">
        <v>3100000</v>
      </c>
    </row>
    <row r="14" spans="1:4">
      <c r="A14" s="4" t="s">
        <v>779</v>
      </c>
    </row>
    <row r="15" spans="1:4">
      <c r="A15" s="3" t="s">
        <v>769</v>
      </c>
    </row>
    <row r="16" spans="1:4">
      <c r="A16" s="4" t="s">
        <v>778</v>
      </c>
      <c r="B16" s="5" t="n">
        <v>3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80</v>
      </c>
      <c r="B1" s="2" t="s">
        <v>442</v>
      </c>
    </row>
    <row r="2" spans="1:4">
      <c r="B2" s="2" t="s">
        <v>781</v>
      </c>
      <c r="C2" s="2" t="s">
        <v>782</v>
      </c>
      <c r="D2" s="2" t="s">
        <v>783</v>
      </c>
    </row>
    <row r="3" spans="1:4">
      <c r="A3" s="3" t="s">
        <v>769</v>
      </c>
    </row>
    <row r="4" spans="1:4">
      <c r="A4" s="4" t="s">
        <v>379</v>
      </c>
      <c r="B4" s="7" t="n">
        <v>172500000</v>
      </c>
      <c r="C4" s="7" t="n">
        <v>22500000</v>
      </c>
      <c r="D4" s="7" t="n">
        <v>150000000</v>
      </c>
    </row>
    <row r="5" spans="1:4">
      <c r="A5" s="4" t="s">
        <v>380</v>
      </c>
      <c r="B5" s="4" t="s">
        <v>784</v>
      </c>
    </row>
    <row r="6" spans="1:4">
      <c r="A6" s="4" t="s">
        <v>552</v>
      </c>
      <c r="B6" s="7" t="n">
        <v>167300000</v>
      </c>
    </row>
    <row r="7" spans="1:4">
      <c r="A7" s="4" t="s">
        <v>553</v>
      </c>
      <c r="B7" s="5" t="n">
        <v>5200000</v>
      </c>
    </row>
    <row r="8" spans="1:4">
      <c r="A8" s="4" t="s">
        <v>555</v>
      </c>
      <c r="B8" s="7" t="n">
        <v>1000</v>
      </c>
    </row>
    <row r="9" spans="1:4">
      <c r="A9" s="4" t="s">
        <v>558</v>
      </c>
      <c r="B9" s="8" t="n">
        <v>33.43</v>
      </c>
    </row>
    <row r="10" spans="1:4">
      <c r="A10" s="4" t="s">
        <v>559</v>
      </c>
      <c r="B10" s="10" t="n">
        <v>5.2</v>
      </c>
    </row>
    <row r="11" spans="1:4">
      <c r="A11" s="4" t="s">
        <v>554</v>
      </c>
      <c r="B11" s="4" t="s">
        <v>355</v>
      </c>
    </row>
    <row r="12" spans="1:4">
      <c r="A12" s="4" t="s">
        <v>785</v>
      </c>
      <c r="B12" s="4" t="s">
        <v>786</v>
      </c>
    </row>
    <row r="13" spans="1:4">
      <c r="A13" s="4" t="s">
        <v>787</v>
      </c>
      <c r="B13" s="4" t="s">
        <v>788</v>
      </c>
    </row>
    <row r="14" spans="1:4">
      <c r="A14" s="4" t="s">
        <v>789</v>
      </c>
      <c r="B14" s="4" t="s">
        <v>790</v>
      </c>
    </row>
    <row r="15" spans="1:4">
      <c r="A15" s="4" t="s">
        <v>791</v>
      </c>
      <c r="B15" s="4" t="s">
        <v>355</v>
      </c>
    </row>
    <row r="16" spans="1:4">
      <c r="A16" s="4" t="s">
        <v>792</v>
      </c>
    </row>
    <row r="17" spans="1:4">
      <c r="A17" s="3" t="s">
        <v>769</v>
      </c>
    </row>
    <row r="18" spans="1:4">
      <c r="A18" s="4" t="s">
        <v>557</v>
      </c>
      <c r="B18" s="11" t="n">
        <v>0.0299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53Z</dcterms:created>
  <dcterms:modified xmlns:dcterms="http://purl.org/dc/terms/" xmlns:xsi="http://www.w3.org/2001/XMLSchema-instance" xsi:type="dcterms:W3CDTF">2018-11-08T16:18:53Z</dcterms:modified>
</cp:coreProperties>
</file>